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RESERVES" sheetId="15" state="visible" r:id="rId15"/>
    <sheet xmlns:r="http://schemas.openxmlformats.org/officeDocument/2006/relationships" name="NET INCOME PER SHARE"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GEOGRAPHIC INFORMATION" sheetId="25" state="visible" r:id="rId25"/>
    <sheet xmlns:r="http://schemas.openxmlformats.org/officeDocument/2006/relationships" name="SELECTED QUARTERLY FINANCIAL DA" sheetId="26" state="visible" r:id="rId26"/>
    <sheet xmlns:r="http://schemas.openxmlformats.org/officeDocument/2006/relationships" name="ACQUISITION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BASED COMPENSATION (Table"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OUNTS RECEIVABLE RESERVES (T" sheetId="33" state="visible" r:id="rId33"/>
    <sheet xmlns:r="http://schemas.openxmlformats.org/officeDocument/2006/relationships" name="NET INCOME PER SHARE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GEOGRAPHIC INFORMATION (Tables)" sheetId="41" state="visible" r:id="rId41"/>
    <sheet xmlns:r="http://schemas.openxmlformats.org/officeDocument/2006/relationships" name="SELECTED QUARTERLY FINANCIAL 42" sheetId="42" state="visible" r:id="rId42"/>
    <sheet xmlns:r="http://schemas.openxmlformats.org/officeDocument/2006/relationships" name="ACQUISITIONS (Tables)" sheetId="43" state="visible" r:id="rId43"/>
    <sheet xmlns:r="http://schemas.openxmlformats.org/officeDocument/2006/relationships" name="SUMMARY OF SIGNIFICANT ACCOUN44" sheetId="44" state="visible" r:id="rId44"/>
    <sheet xmlns:r="http://schemas.openxmlformats.org/officeDocument/2006/relationships" name="STOCK-BASED COMPENSATION (Narra" sheetId="45" state="visible" r:id="rId45"/>
    <sheet xmlns:r="http://schemas.openxmlformats.org/officeDocument/2006/relationships" name="STOCK-BASED COMPENSATION (Restr" sheetId="46" state="visible" r:id="rId46"/>
    <sheet xmlns:r="http://schemas.openxmlformats.org/officeDocument/2006/relationships" name="STOCK-BASED COMPENSATION (Sched" sheetId="47" state="visible" r:id="rId47"/>
    <sheet xmlns:r="http://schemas.openxmlformats.org/officeDocument/2006/relationships" name="INVESTMENTS (Investments) (Deta" sheetId="48" state="visible" r:id="rId48"/>
    <sheet xmlns:r="http://schemas.openxmlformats.org/officeDocument/2006/relationships" name="FAIR VALUE MEASUREMENTS (Invest" sheetId="49" state="visible" r:id="rId49"/>
    <sheet xmlns:r="http://schemas.openxmlformats.org/officeDocument/2006/relationships" name="FAIR VALUE MEASUREMENTS (Deriva" sheetId="50" state="visible" r:id="rId50"/>
    <sheet xmlns:r="http://schemas.openxmlformats.org/officeDocument/2006/relationships" name="ACCOUNTS RECEIVABLE RESERVES (R" sheetId="51" state="visible" r:id="rId51"/>
    <sheet xmlns:r="http://schemas.openxmlformats.org/officeDocument/2006/relationships" name="NET INCOME PER SHARE (Reconcili" sheetId="52" state="visible" r:id="rId52"/>
    <sheet xmlns:r="http://schemas.openxmlformats.org/officeDocument/2006/relationships" name="PROPERTY AND EQUIPMENT (Details"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DEBT (Revolving Credit Facility" sheetId="57" state="visible" r:id="rId57"/>
    <sheet xmlns:r="http://schemas.openxmlformats.org/officeDocument/2006/relationships" name="DEBT (Outstanding Debt) (Detail" sheetId="58" state="visible" r:id="rId58"/>
    <sheet xmlns:r="http://schemas.openxmlformats.org/officeDocument/2006/relationships" name="DEBT (Convertible Debt) (Detail" sheetId="59" state="visible" r:id="rId59"/>
    <sheet xmlns:r="http://schemas.openxmlformats.org/officeDocument/2006/relationships" name="DEBT (Other Long-term Debt) (De" sheetId="60" state="visible" r:id="rId60"/>
    <sheet xmlns:r="http://schemas.openxmlformats.org/officeDocument/2006/relationships" name="TREASURY STOCK (Narrative) (Det" sheetId="61" state="visible" r:id="rId61"/>
    <sheet xmlns:r="http://schemas.openxmlformats.org/officeDocument/2006/relationships" name="ACCUMULATED OTHER COMPREHENSI62" sheetId="62" state="visible" r:id="rId62"/>
    <sheet xmlns:r="http://schemas.openxmlformats.org/officeDocument/2006/relationships" name="INCOME TAXES (Narrative) (Detai" sheetId="63" state="visible" r:id="rId63"/>
    <sheet xmlns:r="http://schemas.openxmlformats.org/officeDocument/2006/relationships" name="INCOME TAXES (Income Tax Expens" sheetId="64" state="visible" r:id="rId64"/>
    <sheet xmlns:r="http://schemas.openxmlformats.org/officeDocument/2006/relationships" name="INCOME TAXES (Net Deferred Tax " sheetId="65" state="visible" r:id="rId65"/>
    <sheet xmlns:r="http://schemas.openxmlformats.org/officeDocument/2006/relationships" name="INCOME TAXES (Net Deferred Ta66" sheetId="66" state="visible" r:id="rId66"/>
    <sheet xmlns:r="http://schemas.openxmlformats.org/officeDocument/2006/relationships" name="INCOME TAXES (Effective Income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BENEFIT PLANS (Narrative) (Deta" sheetId="70" state="visible" r:id="rId70"/>
    <sheet xmlns:r="http://schemas.openxmlformats.org/officeDocument/2006/relationships" name="GEOGRAPHIC INFORMATION (Details" sheetId="71" state="visible" r:id="rId71"/>
    <sheet xmlns:r="http://schemas.openxmlformats.org/officeDocument/2006/relationships" name="SELECTED QUARTERLY FINANCIAL 72" sheetId="72" state="visible" r:id="rId72"/>
    <sheet xmlns:r="http://schemas.openxmlformats.org/officeDocument/2006/relationships" name="ACQUISITIONS (Narrative) (Detai" sheetId="73" state="visible" r:id="rId73"/>
    <sheet xmlns:r="http://schemas.openxmlformats.org/officeDocument/2006/relationships" name="ACQUISITIONS (Recognized Identi" sheetId="74" state="visible" r:id="rId74"/>
  </sheets>
  <definedNames/>
  <calcPr calcId="124519" fullCalcOnLoad="1"/>
</workbook>
</file>

<file path=xl/sharedStrings.xml><?xml version="1.0" encoding="utf-8"?>
<sst xmlns="http://schemas.openxmlformats.org/spreadsheetml/2006/main" uniqueCount="938">
  <si>
    <t>DOCUMENT AND ENTITY INFORMATION - USD ($) $ in Billions</t>
  </si>
  <si>
    <t>12 Months Ended</t>
  </si>
  <si>
    <t>Dec. 31, 2016</t>
  </si>
  <si>
    <t>Feb. 21, 2017</t>
  </si>
  <si>
    <t>Jun. 30, 2016</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investments</t>
  </si>
  <si>
    <t>Accounts receivable, net of allowance for doubtful accounts of $25,565 and $15,014,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ther long-term liabilities</t>
  </si>
  <si>
    <t>Long-term debt</t>
  </si>
  <si>
    <t>Total liabilities</t>
  </si>
  <si>
    <t>Commitments and Contingencies (See Note 14)</t>
  </si>
  <si>
    <t xml:space="preserve"> </t>
  </si>
  <si>
    <t>Stockholders' equity:</t>
  </si>
  <si>
    <t>Common stock, $0.008 par value, authorized 1,000,000,000 shares, 62,379,247 and 62,039,516 shares issued, respectively</t>
  </si>
  <si>
    <t>Treasury stock, 13,190,929 and 12,427,945 shares,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CONSOLIDATED STATEMENTS OF OPERATIONS - USD ($) shares in Thousands, $ in Thousands</t>
  </si>
  <si>
    <t>Dec. 31, 2014</t>
  </si>
  <si>
    <t>Income Statement [Abstract]</t>
  </si>
  <si>
    <t>Agency revenues</t>
  </si>
  <si>
    <t>Merchant revenues</t>
  </si>
  <si>
    <t>Advertising and other revenues</t>
  </si>
  <si>
    <t>Total revenues</t>
  </si>
  <si>
    <t>Cost of revenues</t>
  </si>
  <si>
    <t>Gross profit</t>
  </si>
  <si>
    <t>Operating expenses:</t>
  </si>
  <si>
    <t>Performance advertising</t>
  </si>
  <si>
    <t>Brand advertising</t>
  </si>
  <si>
    <t>Sales and marketing</t>
  </si>
  <si>
    <t>Personnel, including stock-based compensation of $249,574, $247,395, and $186,425, respectively</t>
  </si>
  <si>
    <t>General and administrative</t>
  </si>
  <si>
    <t>Information technology</t>
  </si>
  <si>
    <t>Depreciation and amortization</t>
  </si>
  <si>
    <t>Impairment of goodwill</t>
  </si>
  <si>
    <t>Total operating expenses</t>
  </si>
  <si>
    <t>Operating income</t>
  </si>
  <si>
    <t>Other income (expense):</t>
  </si>
  <si>
    <t>Interest income</t>
  </si>
  <si>
    <t>Interest expense</t>
  </si>
  <si>
    <t>Foreign currency transactions and other</t>
  </si>
  <si>
    <t>Impairment of cost-method investments</t>
  </si>
  <si>
    <t>Total other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CONSOLIDATED STATEMENTS OF OPERATIONS (PARENTHETICAL) - USD ($) $ in Thousands</t>
  </si>
  <si>
    <t>Stock-based compensation expense</t>
  </si>
  <si>
    <t>CONSOLIDATED STATEMENTS OF COMPREHENSIVE INCOME - USD ($) $ in Thousands</t>
  </si>
  <si>
    <t>Statement of Comprehensive Income [Abstract]</t>
  </si>
  <si>
    <t>Other comprehensive income (loss), net of tax</t>
  </si>
  <si>
    <t>Foreign currency translation adjustments</t>
  </si>
  <si>
    <t>[1]</t>
  </si>
  <si>
    <t>Unrealized gain (loss) on marketable securities</t>
  </si>
  <si>
    <t>[2]</t>
  </si>
  <si>
    <t>Comprehensive income</t>
  </si>
  <si>
    <t>Currency translation adjustment, tax (benefit)</t>
  </si>
  <si>
    <t>Unrealized gain (loss) on marketable securities, tax (benefit)</t>
  </si>
  <si>
    <t>Foreign currency translation adjustments includes a tax charge of $34,268, $60,418 and $55,597 for the years ended December 31, 2016, 2015 and 2014, respectively, associated with net investment hedges (See Note 12). The remaining balance in foreign currency translation adjustments excludes income taxes as a result of the Company's intention to indefinitely reinvest the earnings of its international subsidiaries outside of the United States (See Note 13).</t>
  </si>
  <si>
    <t>Net of a tax charge of $15,313 and $1,551 for the years ended December 31, 2016 and 2015, respectively, and net of a tax benefit of $7,621 for the year ended December 31, 2014.</t>
  </si>
  <si>
    <t>CONSOLIDATED STATEMENTS OF CHANGES IN STOCKHOLDERS' EQUITY - USD ($) shares in Thousands, $ in Thousands</t>
  </si>
  <si>
    <t>Total</t>
  </si>
  <si>
    <t>Common Stock</t>
  </si>
  <si>
    <t>Treasury Stock</t>
  </si>
  <si>
    <t>Additional Paid-in Capital</t>
  </si>
  <si>
    <t>Retained Earnings</t>
  </si>
  <si>
    <t>Accumulated Other Comprehensive Income (Loss)</t>
  </si>
  <si>
    <t>Balance at Dec. 31, 2013</t>
  </si>
  <si>
    <t>Balance (in shares) at Dec. 31, 2013</t>
  </si>
  <si>
    <t>Increase (Decrease) in Stockholders' Equity</t>
  </si>
  <si>
    <t>Reclassification adjustment for convertible debt</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Conversion of debt</t>
  </si>
  <si>
    <t>Conversion of debt (in shares)</t>
  </si>
  <si>
    <t>Issuance of senior convertible notes</t>
  </si>
  <si>
    <t>Stock options and restricted stock units assumed in acquisitions</t>
  </si>
  <si>
    <t>Excess tax benefits on stock-based awards and other equity deductions</t>
  </si>
  <si>
    <t>Balance at Dec. 31, 2014</t>
  </si>
  <si>
    <t>Balance (in shares) at Dec. 31, 2014</t>
  </si>
  <si>
    <t>Balance at Dec. 31, 2015</t>
  </si>
  <si>
    <t>Balance (in shares) at Dec. 31, 2015</t>
  </si>
  <si>
    <t>Balance at Dec. 31, 2016</t>
  </si>
  <si>
    <t>Balance (in shares) at Dec. 31, 2016</t>
  </si>
  <si>
    <t>CONSOLIDATED STATEMENTS OF CHANGES IN STOCKHOLDERS' EQUITY (PARENTHETICAL) - USD ($) $ in Thousands</t>
  </si>
  <si>
    <t>Statement of Stockholders' Equity [Abstract]</t>
  </si>
  <si>
    <t>CONSOLIDATED STATEMENTS OF CASH FLOWS - USD ($) $ in Thousands</t>
  </si>
  <si>
    <t>OPERATING ACTIVITIES:</t>
  </si>
  <si>
    <t>Adjustments to reconcile net income to net cash provided by operating activities:</t>
  </si>
  <si>
    <t>Depreciation</t>
  </si>
  <si>
    <t>Amortization</t>
  </si>
  <si>
    <t>Provision for uncollectible accounts, net</t>
  </si>
  <si>
    <t>Deferred income tax expense (benefit)</t>
  </si>
  <si>
    <t>Stock-based compensation expense and other stock-based payments</t>
  </si>
  <si>
    <t>Amortization of debt issuance costs</t>
  </si>
  <si>
    <t>Amortization of debt discount</t>
  </si>
  <si>
    <t>Loss on early extinguishment of deb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Acquisition of land use rights</t>
  </si>
  <si>
    <t>Proceeds from foreign currency contracts</t>
  </si>
  <si>
    <t>Payments on foreign currency contracts</t>
  </si>
  <si>
    <t>Net cash used in investing activities</t>
  </si>
  <si>
    <t>FINANCING ACTIVITIES:</t>
  </si>
  <si>
    <t>Proceeds from revolving credit facility</t>
  </si>
  <si>
    <t>Payments related to revolving credit facility</t>
  </si>
  <si>
    <t>Proceeds from the issuance of long-term debt</t>
  </si>
  <si>
    <t>Payment of debt issuance costs - revolving credit facility</t>
  </si>
  <si>
    <t>Payments related to conversion of senior notes</t>
  </si>
  <si>
    <t>Payments of contingent consideration</t>
  </si>
  <si>
    <t>Proceeds from exercise of stock option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INFORMATION:</t>
  </si>
  <si>
    <t>Cash paid during the period for income taxes</t>
  </si>
  <si>
    <t>Cash paid during the period for interest</t>
  </si>
  <si>
    <t>Non-cash investing activity for contingent consideration</t>
  </si>
  <si>
    <t>Non-cash financing activity for acquisitions</t>
  </si>
  <si>
    <t>BUSINESS DESCRIPTION</t>
  </si>
  <si>
    <t>Organization, Consolidation and Presentation of Financial Statements [Abstract]</t>
  </si>
  <si>
    <t>BUSINESS DESCRIPTION The Priceline Group Inc. ("The Priceline Group" or the "Company") helps people experience the world by providing consumers, travel service providers and restaurants with leading travel and restaurant online reservation and related services. Through its online travel companies ("OTCs"), the Company connects consumers wishing to make travel reservations with providers of travel services around the world. The Company is the leader in the worldwide online accommodation reservation market based on room nights booked. The Company offers consumers a broad array of accommodation reservations (including hotels, bed and breakfasts, hostels, apartments, vacation rentals and other properties) through its Booking.com, priceline.com and agoda.com brands. The Company's priceline.com brand also offers consumers reservations for rental cars, airline tickets, vacation packages and cruises. The Company offers rental car reservations worldwide through Rentalcars.com. The Company also allows consumers to easily compare airline ticket, hotel reservation and rental car reservation information from hundreds of travel websites at once through KAYAK. The Company provides restaurants with reservation management services and consumers with the ability to make restaurant reservations at participating restaurants through OpenTable, a leading provider of online restaurant reservations.</t>
  </si>
  <si>
    <t>SUMMARY OF SIGNIFICANT ACCOUNTING POLICIES</t>
  </si>
  <si>
    <t>Accounting Policies [Abstract]</t>
  </si>
  <si>
    <t>SUMMARY OF SIGNIFICANT ACCOUNTING POLICIES Basis of Presentation — The Company's Consolidated Financial Statements include the accounts of the Company and its wholly-owned subsidiaries, including OpenTable, Inc. ("OpenTable") since its acquisition in July 2014. Al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the accrual for loyalty programs and the accrual for travel transaction taxes. Reclassifications — Certain amounts from prior periods have been reclassified to conform to the current year presentation. 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 Cash and Cash Equivalents — Cash and cash equivalents consists primarily of cash and highly liquid investment grade securities with an original maturity of three months or less. Cash equivalents are recognized based on settlement date. Restricted Cash — Restricted cash at December 31, 2016 and 2015 collateralizes office leases. In 2016, the Company changed the presentation of restricted cash on the balance sheet to include it in "Prepaid expenses and other current assets." The Consolidated Balance Sheet as of December 31, 2015 was adjusted to conform with this change. The following table shows a reconciliation of cash, cash equivalent and restricted cash reported in the Consolidated Balance Sheets to the total amount shown in the Consolidated Statements of Cash Flows: December 31, 2016 2015 2014 As included in the Consolidated Balance Sheets: Cash and cash equivalents $ 2,081,075 $ 1,477,265 $ 3,148,651 Restricted cash 932 806 843 Total cash, cash equivalents and restricted cash as shown in the Consolidated Statements of Cash Flows $ 2,082,007 $ 1,478,071 $ 3,149,494 Investments — The Company has classified its investments in debt securities and equity securities with readily determinable fair value as available-for-sale securities. These securities are recognized based on trade date and carried at estimated fair value with the aggregate unrealized gains and losses related to these investments, net of taxes, reflected as a part of " Accumulated other comprehensive income (loss) "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securities are presented as current assets on the Company's Consolidated Balance Sheets if they are available to meet short-term working capital needs of the Company. Marketable debt securities not held to meet short-term working capital needs of the Company are classified as short-term or long-term investments o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 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 at December 31, 2016 . Depreciation of the building and its related components will commence once it is ready for the Company’s use. 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y are capitalized and amortized over the estimated useful life of the enhancements. Costs incurred during the preliminary project stage, as well as maintenance and training costs, are expensed as incurred. Additions to capitalized costs during the years ended December 31, 2016 , 2015 and 2014 were $54.2 million , $44.2 million and $20.9 million , respectively. Costs capitalized in 2016 were higher than in 2015 primarily related to activity for agoda.com. Costs for 2015 reflect a full year of activity for OpenTable compared to a partial year's activity in 2014 and higher development costs for priceline.com. Land use rights — Land use rights represent prepayments for the lease of land where the Company is constructing an office building in the Netherlands. The land use rights are recorded as rent expense in "General and administrative" expense in the Consolidated Statement of Operations on a straight-line basis over the lease period. At December 31, 2016 , the Company had approximately $45.3 million associated with land use rights recorded in “Other assets” in the Consolidated Balance Sheet. See Note 14 for further details. Goodwill — The Company accounts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 Impairment of Long-Lived Assets and Intangible Assets — The Company reviews long-lived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 Agency Revenues Agency revenues are derived from travel-related transactions where the Company does not facilitate payments for the travel services provided. Agency revenues consist primarily of accommodation reservation commissions, as well as certain global distribution system ("GDS") reservation booking fees and travel insurance fees, and are reported at the net amounts received, without any associated cost of revenue. Such revenues are primarily recognized by the Company when the customer's travel is completed. Merchant Revenues Merchant revenues are derived from services where the Company facilitates payments for the travel services provided. Name Your Own Price ® travel reservation services are presented in the income statement on a gross basis so merchant revenue and costs of revenues include the reservation price to the customer and the cost charged by the service provider, respectively. For all other merchant transactions, the Company presents merchant revenue on a net basis in the income statement. Merchant revenue also includes ancillary fees, including damage excess waiver and travel insurance and certain GDS reservation booking fees, customer processing fees associated with priceline.com's opaque reservation services and merchant retail accommodation reservation services at priceline.com and agoda.com and are generally recognized by the Company when the customer completes his/her travel. Merchant Retail Services : Merchant revenues for the Company's merchant retail services are derived from transactions where customers book accommodation reservations or rental car reservations from travel service providers at disclosed rates which are subject to contractual arrangements. The Company charges the customer at the time of booking and any amounts owed to the travel service provider along with the Company's deferred revenue are included in deferred merchant bookings. Reservations are generally refundable upon cancellation, subject to cancellation penalties in certain cases. Merchant revenue and the cost charged by travel service provider for priceline.com, agoda.com and Rentalcars.com are recognized when the customer completes their travel. Revenue for Booking.com's merchant transactions is comprised of accommodation reservation commissions which are recognized when the customer completes their travel. Merchant Opaque Services : The Company describes its priceline.com Name Your Own Price ® and Express Deals ® travel services as "opaque" because certain elements of the service, including the identity of the travel service provider, are not disclosed to the consumer prior to making a reservation. The Name Your Own Price ® service connects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The Company's Name Your Own Price ® services use a pricing system that allows consumers to "bid" the price they are prepared to pay when submitting an offer for a particular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Express Deals ® allows consumers to select hotel, rental car and airline ticket reservations with price and certain information regarding amenities disclosed prior to making the reservation. The Company recognizes revenues and costs for these services when it confirms the customer's non-refundable offer. In circumstances where the Company makes certain customer concessions, the Company accrues for such estimated losses. Pursuant to the terms of the Company's retail and opaque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by the unbilled amounts. Advertising and Other Revenues Advertising and other revenues are primarily earned by KAYAK and OpenTable and to a lesser extent by priceline.com for advertising placements on its website and Booking.com's BookingSuite branded accommodation marketing and business analytics services. KAYAK earns advertising revenue primarily by sending referrals to OTCs and travel service providers and from advertising placements on its websites and mobile apps. Revenue related to referrals is earned when a customer clicks on a referral placement or upon completion of the travel. Revenue for advertising placements is earned based upon when a customer clicks on an advertisement or when KAYAK displays an advertisement. OpenTable earns reservation fees when diners are seated through its online restaurant reservation service and subscription fees for restaurant management services on a straight-line basis over the contractual period that the service is provided. Cost of Revenues Cost of revenues consists primarily of the cost paid to travel service providers for priceline.com's Name Your Own Price ® and vacation package reservation services, net of applicable taxes and charges, and fees paid to third parties by KAYAK and priceline.com to return travel itinerary information for consumer search queries. Loyalty Programs The Company provides various loyalty programs. Participating customers earn loyalty points on current transactions that can be redeemed for future qualifying transactions. When the points are earned, the Company estimates the amount of loyalty points expected to be redeemed and records a reduction in revenue. At December 31, 2016 and 2015 , a liability of $84.4 million and $71.1 million , respectively, for loyalty points programs was included in "Accrued expenses and other current liabilities" in the Consolidated Balance Sheets. 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statute or court order to collect and remit certain taxes (local occupancy tax, general excise and/or sales tax) imposed upon its margin and/or service fee.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see Note 14 ). 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Included in "Accrued expenses and other current liabilities" in the Consolidated Balance Sheets are accrued performance advertising liabilities of $267.5 million and $188.2 million at December 31, 2016 and 2015 , respectively.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 In 2016, the Company changed the presentation of advertising expenses from "Advertising - Online" and "Advertising - Offline" to "Performance advertising" and "Brand advertising" in the Consolidated Statements of Operations. This change in presentation had no impact on total advertising expenses, operating income or net income. As a result, for the years ended December 31, 2015 and 2014 , brand advertising in online channels of $59.0 million and $25.8 million , respectively, is now recorded in "Brand advertising" rather than "Advertising - Online". The Company believes its new presentation is helpful because it separates performance advertising that is typically managed on a return on investment basis from brand advertising that is generally spent to build brand awareness and managed to a targeted spending level. See above for the descriptions and accounting policies of performance advertising and brand advertising. Sales and Marketing — Sales and marketing expenses consist primarily of (1) credit card and other payment processing fees associated with merchant transactions; (2) fees paid to third parties that provide call center, website content translations and other services; (3) customer relations costs; (4) public relations costs; (5) provisions for bad debt, primarily related to agency accommodation commission receivables; and (6) provisions for customer chargebacks. 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242.6 million and $186.1 million at December 31, 2016 and 2015 , respectively. 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s of the grant date or acquisition date. Stock-based compensation related to performance share units reflects the estimated probable outcome at the end of the performance period. The fair value of employee stock options assumed in acquisitions was determined using the Black Scholes model and the market value of the Company's common stock at the respective acquisition dates. Fair value is recognized as expense on a straight line basis, net of estimated forfeitures, over the employee requisite service period (see "Recent Accounting Pronouncements" described later in this footnote for accounting changes that are effective January 1, 2017). The benefits of tax deductions in excess of recognized compensation costs are reported as a credit to additional paid-in capital and as financing cash flows, but only when such excess tax benefits are realized by a reduction to current taxes payable. See Note 3 for further information on stock-based awards. Information Technology — Information technology expenses consist primarily of: (1) software license and system maintenance fees; (2) data communications and other expenses associated with operating our services; (3) outsourced data center costs; and (4) payments to outside consultants. 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o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Income taxes are not accrued for unremitted earnings of international subsidiaries that have been or are intended to be indefinitely reinvested outside of the United States. The Company recognizes liabilities when it believes that uncertain positions may not be fully sustained upon review by the tax authorities. Liabilities recognized for uncertain tax positions are based on a two 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that is more than 50% likely of being realized upon ultimate settlement. Interest and penalties attributable to uncertain tax positions, if any, are recognized as a component of income tax expense. See Note 13 for further details on income taxes. 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information, see Note 16 . 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foreign currency translation gains or losses from translating the Euro-denominated net assets of these subsidiaries into U.S. Dollars are included as a component of " Accumulated other comprehensive income (loss) " in the Company's Consolidated Balance Sheets (see Notes 10 and 12 ). 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utilizes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on the cash flow statement.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 Recent Accounting Pronouncements Simplifying the Test for Goodwill Impairment In January 2017, the Financial Accounting Standards Board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accounting update will be applied prospectively. The Company is currently evaluating when it will adopt this update and what the impact upon adoption will be, if any. Definition of a Business In January 2017, the FASB issued a new accounting update to clarify the definition of a business and provide additional guidance to assist entities with evaluating whether transactions should be accounted for as asset acquisitions (or disposals) or business combinations (or disposals of a business). Under this updat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updat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For public business entities, this update is effective for annual reporting periods beginning after December 15, 2017, including interim periods within those annual reporting periods. The accounting update will be applied prospectively and early adoption is permitted. The Company expects to early adopt this update in the first quarter of 2017 and does not expect a significant impact to its Consolidated Financial Statements. Restricted Cash In November 2016, the FASB issued a new accounting update on the classification and presentation of restricted cash in the statement of cash flows to address the diversity in practice. This accounting updat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t>
  </si>
  <si>
    <t>STOCK-BASED COMPENSATION</t>
  </si>
  <si>
    <t>Disclosure of Compensation Related Costs, Share-based Payments [Abstract]</t>
  </si>
  <si>
    <t>STOCK-BASED COMPENSATION The Company's 1999 Omnibus Plan, as amended and restated effective June 6, 2013, (the "1999 Plan") is the primary stock compensation plan from which broad-based employee equity awards may be made. As of December 31, 2016 , there were 2,292,522 shares of common stock available for future grant under the 1999 Plan. In addition, under plans assumed in connection with various acquisitions, there were 107,637 shares of common stock available for future grant as of December 31, 2016 . Stock-based compensation issued under the plans generally consists of restricted stock units, performance share units and stock options. Restricted stock units and performance share units generally vest over periods from 1 to 3 years. Stock options granted to employees generally have a term of 10 years. The Company issues new shares of common stock upon the vesting of restricted stock units and performance share units and the exercise of stock options. See Note 2 for the Company's accounting policy on stock-based compensation. Stock-based compensation included in personnel expenses in the Consolidated Statements of Operations was approximately $249.6 million , $247.4 million and $186.4 million for the years ended December 31, 2016 , 2015 and 2014 , respectively. Stock-based compensation for the years ended December 31, 2016 , 2015 and 2014 includes charges amounting to $20.7 million , $22.6 million and $20.6 million , respectively, representing the impact of adjusting the estimated probable outcome at the end of the performance period for outstanding unvested performance share units. Included in stock-based compensation are approximately $2.6 million , $2.6 million , and $2.3 million for the years ended December 31, 2016 , 2015 , and 2014 , respectively, for restricted stock units awarded to non-employee directors. The related tax benefit for stock-based compensation is $45.3 million , $52.9 million and $38.4 million for the years ended December 31, 2016 , 2015 and 2014 , respectively. Restricted Stock Units and Performance Share Units The following table summarizes the activity of restricted stock units and performance share units ("share-based awards") during the years ended December 31, 2014 , 2015 and 2016 : Share-based Awards Shares Weighted-average Grant Date Fair Value Unvested at December 31, 2013 534,319 $ 615.10 Granted 128,484 $ 1,308.13 Assumed in an acquisition 43,993 $ 1,238.68 Vested (195,730 ) $ 492.22 Performance Shares Adjustment 68,499 $ 1,085.94 Forfeited/Canceled (9,250 ) $ 972.19 Unvested at December 31, 2014 570,315 $ 912.26 Granted 198,141 $ 1,226.41 Vested (161,862 ) $ 757.66 Performance Shares Adjustment 64,328 $ 1,238.30 Forfeited/Canceled (33,665 ) $ 1,151.70 Unvested at December 31, 2015 637,257 $ 1,070.10 Granted 202,740 $ 1,314.93 Vested (298,753 ) $ 858.23 Performance Shares Adjustment 52,224 $ 1,294.84 Forfeited/Canceled (77,862 ) $ 1,278.06 Unvested at December 31, 2016 515,606 $ 1,287.88 Share-based awards granted by the Company during the years ended December 31, 2016 , 2015 and 2014 had aggregate grant date fair values of approximately $266.6 million , $243.0 million and $168.1 million , respectively. Share-based awards that vested during the years ended December 31, 2016 , 2015 , and 2014 had grant date fair values of $256.4 million , $122.6 million and $96.3 million , respectively. As of December 31, 2016 , there was $320.0 million of total future compensation cost related to unvested share-based awards to be recognized over a weighted-average period of 1.8 years . During the year ended December 31, 2016 , the Company made broad-based grants of 117,005 restricted stock units that generally have a three -year vesting period, subject to certain exceptions for terminations other than for "cause," for "good reason" or on account of death or disability. These share-based awards had a total grant date fair value of $154.9 million based on a weighted-average grant date fair value per share of $1,324.21 . In addition, during the year ended December 31, 2016 , the Company granted 85,735 performance share units to executives and certain other employees. The performance share units had a total grant date fair value of $111.7 million based upon a weighted-average grant date fair value per share of $1,302.25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generally ends December 31, 2018, assuming there is no accelerated vesting for, among other things, a termination of employment under certain circumstances. As of December 31, 2016 , the estimated number of probable shares to be issued is a total of 118,132 shares, net of performance share units forfeited and vested since the grant date. If the maximum performance thresholds are met at the end of the performance period, a maximum number of 172,930 total shares could be issued. If the minimum performance thresholds are not met, 45,962 shares would be issued at the end of the performance period. 2015 Performance Share Units During the year ended December 31, 2015 , the Company granted 107,623 performance share units with a grant date fair value of $133.2 million , based on a weighted-average grant date fair value per share of $1,237.53 . The actual number of shares to be issued will be determined upon completion of the performance period which generally ends December 31, 2017, assuming there is no accelerated vesting for, among other things, a termination of employment under certain circumstances. At December 31, 2016 , there were 75,929 unvested 2015 performance share units outstanding, net of performance share units that were forfeited or vested since the grant date. As of December 31, 2016 , the number of shares estimated to be issued pursuant to these performance share units at the end of the performance period is a total of 131,844 shares. If the maximum performance thresholds are met at the end of the performance period, a maximum of 188,240 total shares could be issued pursuant to these performance share units. If the minimum performance thresholds are not met, 43,953 shares would be issued at the end of the performance period. 2014 Performance Share Units During the year ended December 31, 2014 , the Company granted 72,277 performance share units with a grant date fair value of $96.1 million , based on a weighted-average grant date fair value per share of $1,329.11 . The actual number of shares to be issued will be determined based upon completion of the performance period which ended December 31, 2016. At December 31, 2016 , there were 43,428 unvested 2014 performance share units outstanding, net of performance share units that were forfeited or vested since the grant date. As of December 31, 2016 , the total number of shares expected to be issued pursuant to these performance share units during 2017 is 70,474 shares. Stock Options The following table summarizes the activity for stock options during the years ended December 31, 2014 , 2015 and 2016 : Employee Stock Options Number of Shares Weighted Average Exercise Price Aggregate Intrinsic Value (000's) Weighted-average Remaining Contractual Term (in years) Balance, December 31, 2013 137,708 $ 315.36 $ 116,686 6.6 Assumed in acquisitions 61,897 $ 457.67 Exercised (51,003 ) $ 293.59 Forfeited (2,217 ) $ 517.91 Balance, December 31, 2014 146,385 $ 380.05 $ 111,277 6.5 Assumed in acquisitions 1,422 $ 230.37 Exercised (52,697 ) $ 355.85 Forfeited (6,006 ) $ 511.87 Balance, December 31, 2015 89,104 $ 383.03 $ 79,474 5.4 Exercised (38,150 ) $ 404.40 Forfeited (1,971 ) $ 241.65 Balance, December 31, 2016 48,983 $ 372.07 $ 53,587 4.4 Vested and exercisable as of December 31, 2016 46,601 $ 351.22 $ 51,953 4.3 Vested and exercisable as of December 31, 2016 and expected to vest thereafter, net of estimated forfeitures 48,931 $ 372.11 $ 53,528 4.4 The aggregate intrinsic value of employee stock options exercised during the years ended December 31, 2016 , 2015 and 2014 was $35.1 million , $46.3 million and $49.2 million , respectively. During the years ended December 31, 2016 , 2015 and 2014 , stock options assumed in acquisitions vested for 12,180 , 38,689 and 41,524 shares with an acquisition-date fair value of $7.6 million , $24.4 million and $24.2 million , respectively. For the years ended December 31, 2016 , 2015 and 2014 , the Company recorded stock-based compensation expense related to employee stock options of $6.8 million , $24.9 million and $24.7 million , respectively. Employee stock options assumed in acquisitions during the year ended December 31, 2015 had a total acquisition-date fair value of $1.4 million based on a weighted-average acquisition date fair value of $1,015.81 per share. For the year ended December 31, 2014 , employee stock options assumed in acquisitions had a total acquisition date fair value of $45.5 million based on a weighted average acquisition date fair value of $734.76 per share. As of December 31, 2016 , there was $1.3 million of total future compensation costs related to unvested employee stock options to be recognized over a weighted-average period of 1.0 year .</t>
  </si>
  <si>
    <t>INVESTMENTS</t>
  </si>
  <si>
    <t>Investments, Debt and Equity Securities [Abstract]</t>
  </si>
  <si>
    <t>INVESTMENTS Short-term and Long-term Investments in Available for Sale Securities See Note 2 for the Company's accounting policy related to its investments in available-for-sale securities. 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 The Company's investment policy seeks to preserve capital and maintain sufficient liquidity to meet operational and other needs of the business. As of December 31, 2016 , the weighted-average life of the Company’s fixed income investment portfolio, excluding the Company's investment in Ctrip convertible debt securities, was approximately 2.0 years with an average credit quality of A+/A1/A+. The Company invests in international government securities with high credit quality. As of December 31, 2016 , investments in international government securities principally included debt securities issued by the governments of the Netherlands, Belgium, France, Germany and Austria. On August 7, 2014 and May 26, 2015, the Company invested $500 million and $250 million , respectively, in five -year senior convertible notes issued at par by Ctrip.com International Ltd. ("Ctrip"). On December 11, 2015, the Company invested $500 million in a Ctrip ten -year senior convertible note issued at par value, which included a put option allowing the Company to require a prepayment in cash from Ctrip at the end of the sixth year of the note. On September 12, 2016, the Company invested $25 million in a Ctrip six -year senior convertible note issued at par value, which included a put option allowing the Company to require prepayment in cash from Ctrip at the end of the third year of the note. The conversion feature associated with this September 2016 Ctrip convertible note met the definition of an embedded derivative (see Note 5 ). As of December 31, 2016 , the Company had also invested $630.3 million and $25.0 million of its international cash in Ctrip American Depositary Shares ("ADSs") and Ctrip ordinary shares, respectively. The convertible debt and equity securities of Ctrip have been marked-to-market in accordance with the accounting guidance for available-for-sale securitie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May 2015 and September 2016 convertible notes and ordinary shares, the Company could hold up to an aggregate of approximately 15% of Ctrip's outstanding equity. As of December 31, 2016 , the Company did not have significant influence over Ctrip. The following table summarizes, by major security type, the Company's investments as of December 31, 2015 (in thousands): Cost Gross Unrealized Gains Gross Unrealized Losses Fair Value Short-term investments: International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International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Company recognized net realized gains of $1.1 million and $2.2 million related to investments for the years ended December 31, 2016 and 2015 , respectively. There were no significant realized gains or losses related to investments for the year ended December 31, 2014. As of December 31, 2016 , the Company does not consider any of its investments to be other-than-temporarily impaired. Cost-method Investments The Company held investments in equity securities of private companies, which are typically at an early stage of development, of approximately $7.6 million and $62.3 million as of December 31, 2016 and December 31, 2015 , respectively. These investments are accounted for under the cost method and included in "Other assets" in the Company's Consolidated Balance Sheets. The Company evaluates its investments quarterly to determine if any indicators of other-than-temporary impairment exist. In March 2016, the Company received an operating performance update from Hotel Urbano, which showed 2015 results significantly below expectations, significantly reduced forecasts and the need for additional funding in the near term. This update combined with increased political turmoil, the declaration of a public health emergency related to the Zika virus and sustained poor macroeconomic conditions in Brazil in the first quarter of 2016 indicated a potential other-than-temporary impairment in the fair value of the Company’s investment. As a result, the Company analyzed all information available and based on the best estimate of the fair value of this investment, recognized an impairment of approximately $50 million for the three months ended March 31, 2016. In the second quarter of 2016, after discussions with Hotel Urbano's management, the Company reviewed their additional funding needs and based on its business prospects, the Company recognized an impairment of approximately $10 million for the three months ended June 30, 2016 to write-off the remainder of its investment in Hotel Urbano. In addition, the Company recognized an impairment of approximately $3 million for an investment in another private company during the three months ended June 30, 2016. There has been no further identified events or changes in circumstances to indicate a potential impairment with the Company's cost-method investments as of December 31, 2016 .</t>
  </si>
  <si>
    <t>FAIR VALUE MEASUREMENTS</t>
  </si>
  <si>
    <t>Fair Value Disclosures [Abstract]</t>
  </si>
  <si>
    <t>FAIR VALUE MEASUREMENTS Financial assets and liabilities carried at fair value as of December 31, 2016 are classified in the categories described in the tables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 Financial assets and liabilities carried at fair value as of December 31, 2015 are classified in the categories described in the tables below (in thousands): Level 1 Level 2 Total ASSETS: Cash equivalents: Money market funds $ 99,117 $ — $ 99,117 International government securities — 10,659 10,659 U.S. government securities — 90,441 90,441 Corporate debt securities — 1,855 1,855 Commercial paper — 335,663 335,663 Short-term investments: International government securities — 395,797 395,797 U.S. government securities — 456,494 456,494 Corporate debt securities — 305,260 305,260 Commercial paper — 11,688 11,688 U.S. government agency securities — 2,007 2,007 Long-term investments: International government securities — 719,631 719,631 U.S. government securities — 578,450 578,450 Corporate debt securities — 4,276,614 4,276,614 U.S. municipal securities — 1,083 1,083 Ctrip convertible debt securities — 1,378,550 1,378,550 Ctrip equity securities 977,035 — 977,035 Derivatives: Currency exchange derivatives — 363 363 Total assets at fair value $ 1,076,152 $ 8,564,555 $ 9,640,707 Level 1 Level 2 Total LIABILITIES: Currency exchange derivatives $ — $ 644 $ 644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convertible debt securities and municipal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s of December 31, 2016 and 2015 , the Company's cash consisted of bank deposits. Other financial assets and liabilities, including restricted cash, accounts receivable, accounts payable, accrued expenses and deferred merchant bookings are carried at cost which approximates their fair value because of the short-term nature of these items. As of December 31, 2016 and 2015 , the Company held investments in equity securities of private companies of approximately $7.6 million and $62.3 million , respectively, and these investments are accounted for under the cost method of accounting (see Note 4 ). See Note 4 for information on the carrying value of available-for-sale investments, Note 10 for the estimated fair value of the Company's outstanding Senior Notes and Note 18 for the Company's contingent liabilities associated with business acquisitions. In the normal course of business, the Company is exposed to the impact of foreign currency fluctuations. The Company limits these risks by following established risk management policies and procedures, including the use of derivatives. See Note 2 for the Company's accounting policy on derivative financial instruments.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 from short-term foreign exchange rate fluctuations for the Euro, British Pound Sterling and certain other currencies versus the U.S. Dollar. As of December 31, 2016 and 2015 , there were no outstanding derivative contracts related to foreign currency translation risk. Foreign exchange gains of $3.4 million for the year ended December 31, 2016 , foreign exchange losses of $6.6 million for the year ended December 31, 2015 and foreign exchange gains of $13.7 million for the year ended December 31, 2014 , were recorded related to these derivatives in "Foreign currency transactions and other" in the Consolidated Statements of Operations. The Company also enters into foreign currency forward contracts to hedge its exposure to the impact of movements in currency exchange rates on its transactional balances denominated in currencies other than the functional currency. Currency exchange derivatives outstanding as of December 31, 2016 associated with foreign currency transaction risks resulted in a net liability of $0.3 million , with a liability in the amount of $1.0 million recorded in "Accrued expenses and other current liabilities" and an asset in the amount of $0.7 million recorded in "Prepaid expenses and other current assets" in the Consolidated Balance Sheet. Currency exchange derivatives outstanding as of December 31, 2015 associated with foreign exchange transaction risks resulted in a net liability of $0.3 million , with a liability in the amount of $0.7 million recorded in "Accrued expenses and other current liabilities" and an asset in the amount of $0.4 million recorded in "Prepaid expense and other current assets" in the Consolidated Balance Sheet. Derivatives associated with these transaction risks resulted in foreign exchange losses of $15.8 million , $15.3 million and $21.8 million for the years ended December 31, 2016 , 2015 and 2014 , respectively. These mark-to-market adjustments on the derivative contracts, offset by the effect of changes in currency exchange rates on transactions denominated in currencies other than the functional currency, resulted in net losses of $13.9 million , $13.8 million and $11.8 million for the years ended December 31, 2016 , 2015 and 2014 , respectively. These net impacts are reported in “Foreign currency transactions and other” in the Consolidated Statements of Operations. The settlement of derivative contracts not designated as hedging instruments resulted in a net cash inflow of $4.5 million for the year ended December 31, 2016 and net cash outflows of $33.9 million and $8.9 million for the years ended December 31, 2015 and 2014 , respectively, and were reported within "Net cash provided by operating activities" in the Consolidated Statements of Cash Flows. Derivatives Designated as Hedging Instruments — The Company had no foreign currency forward contracts designated as hedges of its net investment in a foreign subsidiary outstanding as of December 31, 2016 and 2015 . A net cash inflow of $5.2 million for the year ended December 31, 2015 and a net cash outflow of $80.3 million for the year ended December 31, 2014 were reported within " Net cash used in investing activities " in the Consolidated Statements of Cash Flows. Embedded Derivative — In September 2016, the Company invested $25 million in a Ctrip convertible note (see Note 4 ). The Company determined that the conversion option for this note met the definition of an embedded derivative. At December 31, 2016 , the embedded derivative had an estimated fair value of $1.8 million and is reported in the balance sheet with its host contract in "Long-term investments." The embedded derivative is bifurcated for measurement purposes only and the mark-to-market for the year ended December 31, 2016 was $1.1 million loss and included in "Foreign currency transactions and other" in the Company's Consolidated Statement of Operations.</t>
  </si>
  <si>
    <t>ACCOUNTS RECEIVABLE RESERVES</t>
  </si>
  <si>
    <t>Receivables [Abstract]</t>
  </si>
  <si>
    <t>ACCOUNTS RECEIVABLE RESERVES The Company records a provision for uncollectible agency commissions, principally receivables from accommodations related to agency reservations. The Company also accrues for costs associated with merchant transactions made on its websites by individuals using fraudulent credit cards and for other amounts "charged back" as a result of payment disputes. Changes in accounts receivable reserves consisted of the following (in thousands): For the Year Ended December 31, 2016 2015 2014 Balance, beginning of year $ 15,014 $ 14,212 $ 14,116 Provision charged to expense 46,241 24,324 22,990 Charge-offs and adjustments (35,233 ) (22,682 ) (21,546 ) Currency translation adjustments (457 ) (840 ) (1,348 ) Balance, end of year $ 25,565 $ 15,014 $ 14,212</t>
  </si>
  <si>
    <t>NET INCOME PER SHARE</t>
  </si>
  <si>
    <t>Earnings Per Share [Abstract]</t>
  </si>
  <si>
    <t>NET INCOME PER SHARE The Company computes basic net income per share by dividing net income applicable to common share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For the Year Ended December 31, 2016 2015 2014 Weighted-average number of basic common shares outstanding 49,491 50,940 52,301 Weighted-average dilutive stock options, restricted stock units and performance share units 238 395 340 Assumed conversion of Convertible Senior Notes 334 258 382 Weighted-average number of diluted common and common equivalent shares outstanding 50,063 51,593 53,023 Anti-dilutive potential common shares 2,443 2,563 2,574 Anti-dilutive potential common shares for the years ended December 31, 2016 , 2015 and 2014 include approximately 2.0 million shares, 2.1 million shares and 2.1 million shares, respectively,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PROPERTY AND EQUIPMENT</t>
  </si>
  <si>
    <t>Property, Plant and Equipment [Abstract]</t>
  </si>
  <si>
    <t>PROPERTY AND EQUIPMENT Property and equipment at December 31, 2016 and 2015 consisted of the following (in thousands): 2016 2015 Estimated Computer equipment and software $ 522,675 $ 396,961 2 to 5 years Leasehold improvements 143,191 109,724 2 to 11 years Office equipment, furniture and fixtures 34,176 28,447 2 to 10 years Building construction-in-progress 5,945 — Total 705,987 535,132 Less: accumulated depreciation (358,970 ) (260,346 ) Property and equipment, net $ 347,017 $ 274,786 Fixed asset depreciation expense was approximately $140.1 million , $101.5 million and $78.2 million for the years ended December 31, 2016 , 2015 and 2014 , respectively.</t>
  </si>
  <si>
    <t>INTANGIBLE ASSETS AND GOODWILL</t>
  </si>
  <si>
    <t>Goodwill and Intangible Assets Disclosure [Abstract]</t>
  </si>
  <si>
    <t>INTANGIBLE ASSETS AND GOODWILL The Company's intangible assets at December 31, 2016 and 2015 consisted of the following (in thousands): December 31, 2016 December 31, 2015 Gross Carrying Amount Accumulated Amortization Net Carrying Amount Gross Carrying Amount Accumulated Amortization Net Carrying Amount Amortization Period Weighted Average Useful Life Supply and distribution agreements $ 809,287 $ (270,813 ) $ 538,474 $ 824,932 $ (227,994 ) $ 596,938 10 - 20 years 16 years Technology 112,141 (80,549 ) 31,592 112,639 (61,404 ) 51,235 1 - 5 years 5 years Patents 1,623 (1,598 ) 25 1,623 (1,562 ) 61 15 years 15 years Internet domain names 39,495 (25,089 ) 14,406 40,352 (20,954 ) 19,398 2 - 20 years 8 years Trade names 1,667,221 (261,412 ) 1,405,809 1,671,356 (183,101 ) 1,488,255 4-20 years 20 years Non-compete agreements 21,900 (18,321 ) 3,579 22,847 (11,201 ) 11,646 3-4 years 3 years Other — — — 135 (135 ) — Total intangible assets $ 2,651,667 $ (657,782 ) $ 1,993,885 $ 2,673,884 $ (506,351 ) $ 2,167,533 Intangible assets are amortized on a straight-line basis. Amortization expense was approximately $169.1 million , $171.0 million and $129.6 million for the years ended December 31, 2016 , 2015 and 2014 , respectively. The annual estimated amortization expense for intangible assets for the next five years and thereafter is expected to be as follows (in thousands): 2017 $ 159,451 2018 141,161 2019 130,997 2020 124,216 2021 119,469 Thereafter 1,318,591 $ 1,993,885 A roll-forward of goodwill for the years ended December 31, 2016 and 2015 consisted of the following (in thousands): 2016 2015 Balance, beginning of year $ 3,375,000 $ 3,326,474 Acquisitions — 74,584 Impairment (940,700 ) — Currency translation adjustments (37,394 ) (26,058 ) Balance, end of year $ 2,396,906 $ 3,375,000 A substantial portion of the intangibles and goodwill relates to the acquisitions of OpenTable in July 2014 and KAYAK in May 2013. See Note 18 for further information on the acquisition of OpenTable. As of September 30, 2016 , the Company performed its annual goodwill impairment testing. Other than OpenTable, the fair values of the Company’s reporting units substantially exceeded their respective carrying values. For OpenTable, the Company recognized a non-cash impairment charge to goodwill of $940.7 million , which is not tax deductible, resulting in an adjusted carrying value of OpenTable goodwill of $580.1 million as of September 30, 2016. The goodwill impairment charge was included in operating expenses in the Consolidated Statement of Operations for the year ended December 31, 2016 . OpenTable’s estimated fair value was determined using a combination of standard valuation techniques, including an income approach (discounted cash flows) and market approaches (EBITDA multiples of comparable publicly-traded companies and precedent transactions). Also, the Company tested the recoverability of OpenTable’s other long-lived assets and concluded there was no impairment as of September 30, 2016. Since the annual impairment test, there have been no further events or changes in circumstances to indicate a potential impairment. The goodwill impairment was primarily the result of a change in OpenTable’s business strategy that occurred during the third quarter 2016. OpenTable’s post-acquisition strategy was premised on significant and rapid investment in international expansion and various other growth initiatives, resulting in near-term reduced earnings and profit margins but with the goal of achieving significantly increased revenues and profitability in the long term. This strategy had resulted in limited progress as of September 30, 2016. As a result, while OpenTable intends to continue to pursue and invest in international expansion and its other growth initiatives, it intends to do so in a more measured and deliberate manner. This change in strategy resulted in OpenTable updating its forecasted financial results to reflect (a) a material reduction in forecasted long-term financial results from these initiatives, partially offset by (b) improved earnings and profit margins in the near term as a result of the reduced investments. Based on the updated forecast, the Company estimated a significant reduction in the fair value of the OpenTable business and recorded the goodwill impairment discussed above.</t>
  </si>
  <si>
    <t>DEBT</t>
  </si>
  <si>
    <t>Debt Disclosure [Abstract]</t>
  </si>
  <si>
    <t>DEBT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 Company paid $4.0 million in debt issuance costs related to the revolving credit facility during the year ended December 31, 2015 . As of December 31, 2016 and 2015 , there were no borrowings outstanding and approximately $3.8 million and $2.5 million of letters of credit issued under this facility. Upon entering into this new revolving credit facility, the Company terminated its $1.0 billion five -year revolving credit facility entered into in October 2011 and recognized interest expense of $1.0 million related to the write-off of the remaining unamortized debt issuance costs in 2015. Outstanding Debt Outstanding debt as of December 31, 2016 consisted of the following (in thousands): December 31, 2016 Outstanding Principal Amount Unamortized Deb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 Outstanding debt as of December 31, 2015 consisted of the following (in thousands): December 31, 2015 Outstanding Principal Amount Unamortized Debt Carrying Value Long-term debt: 1.0% Convertible Senior Notes due March 2018 $ 1,000,000 $ (58,929 ) $ 941,071 0.35% Convertible Senior Notes due June 2020 1,000,000 (114,898 ) 885,102 0.9% Convertible Senior Notes due September 2021 1,000,000 (125,258 ) 874,742 2.15% (€750 Million) Senior Notes due November 2022 815,217 (6,555 ) 808,662 2.375% (€1 Billion) Senior Notes due September 2024 1,086,957 (14,688 ) 1,072,269 3.65% Senior Notes due March 2025 500,000 (4,160 ) 495,840 1.8% (€1 Billion) Senior Notes due March 2027 1,086,957 (6,200 ) 1,080,757 Total long-term debt $ 6,489,131 $ (330,688 ) $ 6,158,443 Based upon the closing price of the Company's common stock for the prescribed measurement periods during the three months ended December 31, 2016 , the contingent conversion threshold on the 2018 Notes (as defined below) was exceeded. Therefore, the 2018 Notes are currently convertible at the option of the holders, and, accordingly, the Company reported the carrying value of the 2018 Notes as a current liability in the Company's Consolidated Balance Sheet as of December 31, 2016 . Since these notes are convertible at the option of the holders and the principal amount is required to be paid in cash, the Company reclassified the unamortized debt discount for the 2018 Notes in the amount of $28.5 million before tax as of December 31, 2016 from additional paid-in-capital to convertible debt in the mezzanine section in the Company's Consolidated Balance Sheet. The contingent conversion threshold on the 2018 Notes was not exceeded at December 31, 2015 , therefore, the 2018 Notes were reported as a non-current liability in the Consolidated Balance Sheet. The determination of whether or not the 2018 Notes are convertible is performed on a quarterly basis. Consequently, the 2018 Notes may not be convertible in future quarters. The contingent conversion thresholds on the 2020 Notes (as defined below) and the 2021 Notes (as defined below) were not exceeded at December 31, 2016 and December 31, 2015 , and therefore these notes were reported as a non-current liability in the Consolidated Balance Sheets. Fair Value of Debt As of December 31, 2016 and 2015 , the estimated fair value of the outstanding Senior Notes was approximately $8.4 billion and $7.0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In March 2010, the Company issued in a private placement $575.0 million aggregate principal amount of Convertible Senior Notes due March 15, 2015, with an interest rate of 1.25% (the "2015 Notes"). The Company paid $13.3 million in debt issuance costs associated with the 2015 Notes for the year ended December 31, 2010. The 2015 Notes were convertible, subject to certain conditions, into the Company's common stock at a conversion price of approximately $303.06 per share. In March 2015, in connection with the maturity or conversion prior to maturity of the 2015 Notes, the Company paid $37.5 million to satisfy the aggregate principal amount due and paid an additional $110.1 million in satisfaction of the conversion value in excess of the principal amount, which was charged to additional paid-in capital. During the year ended December 31, 2014, the Company delivered cash of $122.9 million to repay the aggregate principal amount and issued 300,256 shares of its common stock and paid cash of $2.2 million in satisfaction of the conversion value in excess of the principal amount associated with the 2015 Notes that were converted prior to maturity.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50% for the 2018 Notes, 3.13% for the 2020 Notes and 3.18% for the 2021 Notes. The yield to maturity was estimated at an at-market coupon priced at par. Debt discount after tax of $82.5 million ( $142.9 million before tax) less financing costs associated with the equity component of convertible debt of $1.6 million after tax was recorded in additional paid-in capital related to the 2021 Notes at December 31, 2014. Debt discount after tax of $92.4 million ( $154.3 million before tax) less financing costs associated with the equity component of convertible debt of $0.1 million after tax was recorded in additional paid-in capital related to the 2020 Notes at June 30, 2013. Debt discount after tax of $80.9 million ( $135.2 million before tax) less financing costs associated with the equity component of convertible debt of $2.8 million after tax was recorded in additional paid-in capital related to the 2018 Notes at March 31, 2012. Debt discount after tax of $69.1 million ( $115.2 million before tax) less financing costs associated with the equity component of convertible debt of $1.6 million after tax was recorded in additional paid-in capital related to the 2015 Notes at March 31, 2010. For the years ended December 31, 2016 , 2015 and 2014 , the Company recognized interest expense of $94.5 million , $92.7 million and $75.3 million , respectively, related to convertible notes, comprised of $22.5 million , $22.6 million and $17.1 million , respectively, for the contractual coupon interest, $67.5 million , $65.6 million and $54.4 million , respectively, related to the amortization of debt discount and $4.5 million , $4.5 million and $3.8 million , respectively, related to the amortization of debt issuance costs. For the years ended December 31, 2016 , 2015 and 2014 , included in the amortization of debt discount mentioned above was $2.8 million , $2.7 million and $2.6 million , respectively, of original issuance discount amortization related to the 2020 Notes. In addition, the Company incurred interest expense for the write-off of unamortized debt issuance costs related to debt conversions of $0.5 million for the year ended December 31, 2014 . The remaining period for amortization of debt discount and debt issuance costs is the period until the stated maturity date for the respective debt. The weighted-average effective interest rates for the years ended December 31, 2016 , 2015 , and 2014 are 3.4% , 3.4% and 3.5% , respectively. 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For the year ended December 31, 2014 the Company recognized non-cash losses of $6.3 million ( $3.8 million after tax) in "Foreign currency transactions and other" in the Consolidated Statement of Operations in connection with the conversion of the 2015 Notes. Other Long-term Debt In May 2016, the Company issued Senior Notes due June 1, 2026, with an interest rate of 3.6% (the "2026 Notes") for an aggregate principal amount of $1.0 billion . The 2026 Notes were issued with an initial discount of $1.9 million . In addition, the Company paid $6.2 million in debt issuance costs during the year ended December 31, 2016 . Interest on the 2026 Notes is payable semi-annually on June 1 and December 1, beginning December 1, 2016. In November 2015, the Company issued Senior Notes due November 25, 2022, with an interest rate of 2.15% (the "2022 Notes") for an aggregate principal amount of 750 million Euros. The 2022 Notes were issued with an initial discount of 2.2 million Euros. In addition, the Company paid $3.7 million in debt issuance costs during the year ended December 31, 2015. Interest on the 2022 Notes is payable annually on November 25. Subject to certain limited exceptions, all payments of interest and principal, including payments made upon any redemption of the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Subject to certain limited exceptions, all payments of interest and principal, including payments made upon any redemption of the 2024 Notes, will be made in Euros. The aggregate principal value of the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Consolidated Balance Sheets. The Euro-denominated net assets of these subsidiaries are translated into U.S. Dollars at each balance sheet date, with effects of foreign currency changes also reported in " Accumulated other comprehensive income (loss) " in the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3.62% for the 2026 Notes, 2.20% for the 2022 Notes, 3.68% for the 2025 Notes, 1.80% for the 2027 Notes and 2.48% for the 2024 Notes. For the years ended December 31, 2016 and 2015 , the Company recognized interest expense of $108.0 million and $61.5 million , respectively, related to other long-term debt which was comprised of $104.1 million and $59.0 million , respectively, for the contractual coupon interest, $1.5 million and $1.1 million , respectively, related to the amortization of debt discount and $2.4 million and $1.4 million , respectively, related to the amortization of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As of December 31, 2016 , the loan is reported in " Other long-term liabilities " in the Consolidated Balance Sheet. The loan will be forgiven if certain employment and salary conditions are met in 2017 for a portion of the loan and in 2019 for the remaining balance of the loan.</t>
  </si>
  <si>
    <t>TREASURY STOCK</t>
  </si>
  <si>
    <t>Equity [Abstract]</t>
  </si>
  <si>
    <t>TREASURY STOCK In the first quarter of 2016, the Company's Board of Directors authorized a program to repurchase up to $3.0 billion of the Company's common stock, in addition to amounts previously authorized. In the year ended December 31, 2016 , the Company repurchased 635,877 shares of its common stock in the open market for an aggregate cost of $861.5 million , which included stock repurchases in December 2016 of 10,215 shares for an aggregate cost of $15.0 million that were settled in January 2017. As a result, the Consolidated Balance Sheet at December 31, 2016 includes $15.0 million in "Accrued expenses and other current liabilities" for these unsettled stock repurchases. The Consolidated Statement of Cash Flows for the year ended December 31, 2016 excludes the impact of these stock repurchases settled in January 2017. As of December 31, 2016 , the Company had a remaining authorization of $2.1 billion to purchase its common stock. In the first quarter of 2017, the Company's Board of Directors authorized a program to repurchase up to $2.0 billion of the Company's common stock, in addition to amounts previously authorized. The Company may make additional repurchases of shares under its stock repurchase program, depending on prevailing market conditions, alternate uses of capital and other factors. Whether and when to initiate and/or complete any purchase of common stock and the amount of common stock purchased will be determined at the Company's discretion. In the first quarter of 2015, the Company's Board of Directors authorized the repurchase of up to $3.0 billion of the Company's common stock, in addition to amounts previously authorized. In the year ended December 31, 2015, the Company repurchased 2,468,259 shares of its common stock in the open market for an aggregate cost of $3.0 billion related to this authorization and 5,813 shares for an aggregate cost of $7.2 million covered under the remaining authorization as of December 31, 2014 to repurchase common stock. In 2014, the Company repurchased 114,645 share of its common stock in privately negotiated, off-market transactions and 438,897 shares of its common stock in the open market for aggregate costs of $147.3 million and $500.0 million , respectively. All these shares were covered under the Company's remaining authorizations as of December 31, 2013 to repurchase common stock. The Board of Directors has given the Company the general authorization to repurchase shares of its common stock to satisfy employee withholding tax obligations related to stock-based compensation. In the years ended December 31, 2016 , 2015 and 2014 , the Company repurchased 127,107 , 65,849 , and 77,761 shares at an aggregate cost of $167.0 million , $81.9 million and $103.1 million , respectively, to satisfy employee withholding taxes related to stock-based compensation. As of December 31, 2016 , there were 13,190,929 shares of the Company's common stock held in treasury.</t>
  </si>
  <si>
    <t>ACCUMULATED OTHER COMPREHENSIVE INCOME (LOSS)</t>
  </si>
  <si>
    <t>Comprehensive Income (Loss), Net of Tax, Attributable to Parent [Abstract]</t>
  </si>
  <si>
    <t xml:space="preserve">ACCUMULATED OTHER COMPREHENSIVE INCOME (LOSS) The table below provides the balances for each classification of accumulated other comprehensive income (loss) as of December 31, 2016 and 2015 (in thousands): December 31, 2016 December 31, 2015 Foreign currency translation adjustments, net of tax (1) $ (311,247 ) $ (217,263 ) Net unrealized gain on marketable securities, net of tax (2) 176,563 462,115 Accumulated other comprehensive income (loss) $ (134,684 ) $ 244,852 (1) Foreign currency translation adjustments, net of tax, include net losses from fair value adjustments of $35.0 million after tax ( $52.6 million before tax) and $34.8 million after tax ( $52.6 million before tax) at December 31, 2016 and 2015 , respectively, associated with settled derivatives that previously had been designated as net investment hedges (see Note 5 ). Foreign currency translation adjustments, net of tax, include foreign currency transaction gains of $182.6 million after tax ( $310.4 million before tax) and $126.8 million after tax ( $220.5 million before tax) at December 31, 2016 and 2015 , respectively, associated with the Company's 2022 Notes, 2024 Notes and 2027 Notes. The 2022 Notes, 2024 Notes and 2027 Notes are Euro-denominated debt and are designated as hedges of certain of the Company's Euro-denominated net assets (see Note 10 ). The remaining balance in foreign currency translation adjustments excludes income taxes as a result of the Company's intention to indefinitely reinvest the earnings of its international subsidiaries outside of the United States. (2) The unrealized gains before tax at December 31, 2016 and 2015 were $185.9 million and $456.1 million , respectively, of which unrealized gains of $148.5 million and $481.3 million , respectively, were exempt from tax in the Netherlands and unrealized gains of $37.4 million and unrealized losses of $25.2 million , respectively, were taxable. </t>
  </si>
  <si>
    <t>INCOME TAXES</t>
  </si>
  <si>
    <t>Income Tax Disclosure [Abstract]</t>
  </si>
  <si>
    <t>INCOME TAXES International pre-tax income was $3.7 billion , $3.1 billion and $2.9 billion for the years ended December 31, 2016 , 2015 and 2014 , respectively. U.S. pre-tax loss was $983.1 million for the year ended December 31, 2016 and U.S. pre-tax income was $35.4 million and $98.4 million for the years ended December 31, 2015 and 2014 , respectively. Provision for Income Taxes The income tax expense (benefit) for the year ended December 31, 2016 is as follows (in thousands): Current Deferred Total International $ 627,718 $ (14,359 ) $ 613,359 U.S. Federal 63,613 (32,405 ) 31,208 U.S. State (1,175 ) (65,141 ) (66,316 ) Total $ 690,156 $ (111,905 ) $ 578,251 The income tax expense (benefit) for the year ended December 31, 2015 is as follows (in thousands): Current Deferred Total International $ 526,052 $ (17,789 ) $ 508,263 U.S. Federal 88,237 (68,696 ) 19,541 U.S. State 24,006 25,150 49,156 Total $ 638,295 $ (61,335 ) $ 576,960 The income tax expense (benefit) for the year ended December 31, 2014 is as follows (in thousands): Current Deferred Total International $ 496,719 $ (10,613 ) $ 486,106 U.S. Federal 10,316 47,847 58,163 U.S. State 28,953 (5,527 ) 23,426 Total $ 535,988 $ 31,707 $ 567,695 The U.S. pre-tax loss for the year ended December 31, 2016 compared to the pre-tax income for the year December 31, 2015 is primarily due to the impairment charge for goodwill of $940.7 million related to OpenTable (see Note 9 ) and increased interest expense in 2016. Income tax expense on the Company’s U.S. pre-tax loss for the year ended December 31, 2016 includes the impact of the non-deductible impairment charge of OpenTable goodwill, U.S. income tax on the Company’s international interest income, which increased during the year, and the tax benefits arising from U.S. state tax law changes resulting in a net decrease to deferred tax liabilities, mostly associated with acquired intangible assets. The U.S. pre-tax income for the year ended December 31, 2015 , decreased compared to the year ended December 31, 2014 , primarily due to higher interest expense and increased intangible amortization from the OpenTable acquisition. Income tax expense on the Company's U.S. pre-tax income for the year ended December 31, 2015, includes the impact of increases in state income tax rates on the Company's deferred tax liabilities and U.S. income tax on the Company's international interest income which increased during the year. Deferred Income Taxes At December 31, 2016 , the Company had approximately $727.8 million of available net operating loss carryforwards ("NOLs") for U.S. federal income tax purposes, comprised of approximately $22.8 million of NOLs generated from operating losses and approximately $705.0 million of NOLs generated from equity-related transactions, including equity-based compensation and stock warrants. The NOLs mainly expire from December 31, 2019 to December 31, 2021 and an additional $207 million expires at December 31, 2033 . The Company also had approximately $583.9 million of U.S. state NOLs, the majority of which were generated from equity related transactions and mainly expire between December 31, 2020 and December 31, 2034 . In addition, the Company has $133.5 million of non-U.S. NOLs, of which $66.1 million expire between December 31, 2019 and December 31, 2023 . Further at December 31, 2016 , the Company had approximately $34.3 million of U.S. research tax credit carryforwards, subject to annual limitation, that mainly expire between December 31, 2028 and December 31, 2034 , and $26.0 million of federal alternative minimum tax credit carryforwards, that do not expire, that are available to reduce future tax liabilities. The utilization of these NOLs, allowances and credits is dependent upon the Company's ability to generate sufficient future taxable income and the tax laws in the jurisdictions where the losses were generated. Because of a 2016 change in state tax law, the Company estimates that approximately $230 million of unrecognized state NOLs ( $20.7 million tax-effected) generated from equity-related transactions will expire before the Company has the capacity to utilize them.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16 and 2015 are as follows (in thousands): 2016 2015 Deferred tax assets/(liabilities): Net operating loss carryforward — U.S. $ 15,977 $ 59,220 Net operating loss carryforward — International 18,371 18,153 Accrued expenses 72,631 61,703 Stock-based compensation and other stock based payments 60,937 77,761 Other — 8,001 Subtotal 167,916 224,838 Discount on convertible notes (77,845 ) (112,886 ) Intangible assets and other (740,329 ) (822,685 ) Euro denominated debt (117,737 ) (92,230 ) Fixed assets (2,245 ) (3,658 ) Other (3,958 ) — Less valuation allowance on deferred tax assets (24,475 ) (64,845 ) Net deferred tax liabilities (1) $ (798,673 ) $ (871,466 ) (1) Includes deferred tax assets of $23.7 million and $21.1 million as of December 31, 2016 and 2015 , respectively, reported in "Other assets" in the Consolidated Balance Sheets. The valuation allowance on deferred tax assets of $24.5 million at December 31, 2016 includes $4.1 million related to U.S. federal net operating loss carryforwards derived from equity transactions, $18.5 million related to international operations and $1.9 million related to U.S. research credits and capital loss carryforwards. During the year ended December 31, 2016 , the Company utilized the majority of its pre-2006 federal equity NOLs resulting in a $40 million decrease in the valuation allowance. Additionally, since January 1, 2006, the Company has generated tax benefits arising from equity transactions that are not included in the deferred tax table above in accordance with current accounting principles. Pursuant to the adoption of an accounting update issued in March 2016, the Company will record a deferred tax asset for approximately $300 million , net of valuation allowances, with a corresponding credit to retained earnings on January 1, 2017, representing the previously unrecognized tax benefit related to equity transactions (see Note 2). It is the practice and intention of the Company to indefinitely reinvest the unremitted earnings of its international subsidiaries outside of the United States, therefore, at December 31, 2016 , no provision has been made for U.S. taxes on approximately $13.0 billion of cumulative unremitted international earnings. The Company estimates that the deferred tax liability it would record if such earnings were not indefinitely reinvested internationally is approximately $2.3 billion as of December 31, 2016 . Reconciliation of U.S. Federal Statutory Income Tax Rate to Effective Income Tax Rate A significant portion of the Company's taxable earnings are generated in the Netherlands. According to Dutch corporate income tax law, income generated from qualifying innovative activities is taxed at a rate of 5% ("Innovation Box Tax") rather than the Dutch statutory rate of 25% . A portion of Booking.com's earnings during the years ended December 31, 2016 , 2015 and 2014 qualifies for Innovation Box Tax treatment, which had a significant beneficial impact on the Company's effective tax rate for those years. The effective income tax rate of the Company is different from the amount computed using the expected U.S. statutory federal rate of 35% as a result of the following items (in thousands): 2016 2015 2014 Income tax expense at federal statutory rate $ 949,633 $ 1,094,912 $ 1,046,307 Adjustment due to: Foreign rate differential (377,542 ) (316,078 ) (289,692 ) Innovation Box Tax benefit (324,633 ) (260,193 ) (233,545 ) Impairment of goodwill and cost-method investment 343,484 — — Other (12,691 ) 58,319 44,625 Income tax expense $ 578,251 $ 576,960 $ 567,695 Uncertain Tax Positions See Note 2 for the Company's accounting policy on uncertain tax positions. The following is a reconciliation of the total beginning and ending amount of unrecognized tax benefits (in thousands): 2016 2015 2014 Unrecognized tax benefit — January 1 $ 42,594 $ 52,356 $ 22,104 Gross increases — tax positions in current period 2,468 3,411 9,305 Gross increases — tax positions in prior periods 859 4,305 6,569 Increase acquired in business combination — — 17,767 Gross decreases — tax positions in prior periods (217 ) (10,365 ) (2,164 ) Reduction due to lapse in statute of limitations (9,077 ) (7,113 ) (346 ) Reduction due to settlements during the current period (3,912 ) — (879 ) Unrecognized tax benefit — December 31 $ 32,715 $ 42,594 $ 52,356 The unrecognized tax benefits are included in "Other long-term liabilities" and "Deferred income taxes" in the Consolidated Balance Sheets for the years ended December 31, 2016 , 2015 and 2014 . The Company does not expect further significant changes in the amount of unrecognized tax benefits during the next twelve months. The Company's Netherlands, U.S. federal, Connecticut, Singapore, and U.K. income tax returns, constituting the returns of the major taxing jurisdictions, are subject to examination by the taxing authorities as prescribed by applicable statute. The statute of limitations remains open for: the Company's Netherlands returns from 2010 and forward; the Company's Singapore returns from 2012 and forward; the Company's U.S. Federal and Connecticut returns from 2013 and forward; and the Company's U.K. returns for the tax years 2008, 2015, and 2016. No income tax waivers have been executed that would extend the period subject to examination beyond the period prescribed by statute in the major taxing jurisdictions in which the company is a taxpayer. See Note 14 for more information regarding tax contingencies.</t>
  </si>
  <si>
    <t>COMMITMENTS AND CONTINGENCIES</t>
  </si>
  <si>
    <t>Commitments and Contingencies Disclosure [Abstract]</t>
  </si>
  <si>
    <t xml:space="preserve">COMMITMENTS AND CONTINGENCIES Competition Reviews The online travel industry has become the subject of investigations by various national competition authorities ("NCAs"), particularly in Europe. The Company is or has been involved in investigations predominately related to whether Booking.com's contractual parity arrangements with accommodation providers, sometimes also referred to as "most favored nation" or "MFN" provisions, are anti-competitive because they require accommodation providers to provide Booking.com with room rates that are at least as low as those offered to other online travel companies ("OTCs") or through the accommodation provider's website. In Europe, investigations into Booking.com's price parity provisions were initiated in 2013 and 2014 by NCAs in France, Germany, Italy, Austria, Sweden, Ireland and Switzerland. A number of other NCAs have also looked at these issues.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On July 1, 2015, Booking.com voluntarily implemented the commitments given to the French, Italian and Swedish NCAs throughout the European Economic Area and Switzerland. Nearly all NCAs in the European Economic Area have now closed their investigations following Booking.com's implementation of the commitments in their jurisdictions. Booking.com has also recently resolved the concerns of the NCAs in Australia, New Zealand and Georgia further to agreeing to implement the "narrow" price parity clause in these countries. The Turkish NCA recently imposed fines on Booking.com following an investigation into Booking.com's "wide" parity clauses. Booking.com is in ongoing discussions with various NCAs in other countries regarding their concerns. The Company is currently unable to predict the long-term impact the implementation of these commitments will have on Booking.com's business, on investigations by other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s appealing the German NCA's decision. An Italian hotel association has appealed the Italian NCA's decision to accept the commitments by Booking.com. A working group of 10 European NCAs (France, Germany, Belgium, Hungary, Ireland, Italy, the Netherlands, Czech Republic, the United Kingdom and Sweden) was established by the European Commission in December 2015 to monitor the effects of the narrow price parity clause in Europe. This working group (the "ECN Working Group") issued questionnaires during 2016 to online travel agencies, including Booking.com and Expedia, meta-search sites and hotels about the narrow price parity clause. On February 17, 2017 the ECN Working Group issued a statement that it would publish its report soon and that it had decided to keep the sector under review and re-assess the competitive situation in due course. Separately, the French NCA, which is conducting its own review of the effects of the narrow price parity clause, on February 9, 2017, issued a report stating that it has not ruled out the possibility of issuing an opinion at its own initiative if a change in competition requires it, and that it would continue to contribute actively to the ECN Working Group process. The Company is unable to predict how these appeals and the remaining investigations in other countries will ultimately be resolved, or whether further action in Europe will be taken as a result of the working group's findings. Possible outcomes include requiring Booking.com to amend or remove its rate parity clause from its contracts with accommodation providers in those jurisdictions and/or the imposition of fines. The Company is unable to predict the impact these possible outcomes might have on its business. In August 2015, French legislation known as the "Macron Law" became effective. Among other things, the Macron Law makes price parity agreements illegal, including the "narrow" price parity agreements agreed to by the French NCA in April 2015. Legislation in Austria prohibiting "narrow" price parity agreements (including the narrow parity clause) became effective on December 31, 2016. Similar legislation was approved by the Italian Senate in June 2016 but not ultimately passed, and could be introduced again in 2017. A motion to prohibit the narrow price parity clause has also been proposed in Switzerland. It is not yet clear how the Macron Law and the Austrian legislation or the proposed Italian and Swiss legislation may affect the Company's business in the long term in France, Austria, Italy and Switzerland, respectively. Competition-related investigations, legislation or issues could also give rise to private litigation. For example, Booking.com is involved in private litigation in Sweden related to its "narrow" price parity provisions. We are unable to predict how this litigation will be resolved, or whether it will impact Booking.com's business in Sweden. Litigation Related to Travel Transaction Taxes The Company and certain third-party OTCs are currently involved in approximately thirty lawsuits, including certified and putative class actions, brought by or against U.S. states, cities and counties over issues involving the payment of travel transaction taxes (e.g., hotel occupancy taxes, excise taxes, sales taxes, etc.) related to the priceline.com business.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claims pending in these matters without conceding that the claims at issue are meritorious or that the claimed taxes are in fact due to be paid. The Company may also settle current or future travel transaction tax claims. On August 5, 2016, the tax appeal court of the State of Hawaii ruled that online travel companies, including the Company, owe General Excise Tax (GET) on the gross amounts collected from consumers on rental car reservations. The tax appeal court rejected the online travel companies’ arguments that GET applies only to amounts retained by online travel companies and does not include amounts paid to rental car company suppliers. The online travel companies argued that GET should not apply to gross amounts charged to consumers for rental car reservations pursuant to the 2015 decision of the Hawaii Supreme Court in Travelocity.com, L.P., et al. v. Director of Taxation that GET applies to amounts retained by online travel companies for hotel reservations and not for gross amounts charged to consumers. The Company intends to appeal the tax appeal court decision to the Hawaii appellate courts. The Company must pay the amount of the judgment, which has not yet been entered and which we believe will be immaterial to our financial condition, results of operations and cash flows, in order to appeal the decision.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the Company's results of operations or cash flows in any given operating period. However, the Company believes that even if the Company were to suffer adverse determinations in the near term in more of the pending proceedings than currently anticipated, given results to date it would not have a material impact on its liquidity or financial condition. As a result of the travel transaction tax litigation generally and other attempts by U.S. jurisdictions to levy similar taxes, the Company has established an accrual (including estimated interest and penalties) for the potential resolution of issues related to travel transaction taxes in the amount of approximately $27 million at both December 31, 2016 and 2015 .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Subject Companies believe the claims to be without merit and are contesting them. The Subject Companies asked the court to dismiss the case due to lack of patentable subject matter in the asserted patents, and on March 30, 2016 that motion was denied without prejudice to refiling later in the case. Concurrently with the litigation, the Subject Companies filed two Inter Partes Review ("IRP") petitions and four Covered Business Method (“CBM”) petitions for the patents-in-suit with the U.S. Patent and Trademark Office (the "PTAB"). The PTAB denied one of the IPR petitions and granted one of the IPR petitions, and denied the four CBM petitions. Expert discovery has concluded and summary judgment briefing has begun. Trial in the District Court is scheduled for August 2017. The Company does not believe a loss contingency is probable or reasonably estimable and therefore has not recorded a liability for this matter. French and Italian Tax Matters French tax authorities recently concluded an audit of Booking.com that started in 2013 of the years 2003 through 2012. They are asserting that Booking.com has a permanent establishment in France and are seeking to recover what they claim are unpaid income taxes and value-added taxes. In December 2015, the French tax authorities issued Booking.com assessments for approximately 356 million Euros, the majority of which would represent penalties and interest. The Company believes that Booking.com has been, and continues to be, in compliance with French tax law, and the Company intends to contest the assessments. If the Company is unable to resolve the matter with the French authorities, it would expect to challenge the assessments in the French courts. In order to contest the assessments in court, the Company may be required to pay, upfront, the full amount or a significant part of any such assessments, though any such payment would not constitute an admission by it that it owes the taxes. At the end of 2016, French authorities announced their intention to also audit the tax years 2013 to 2015, which could result in additional assessments. Italian tax authorities have initiated a process to determine whether Booking.com should be subject to additional tax obligations in Italy. Italian tax authorities may determine that the Company owes additional taxes, and may also assess penalties and interest. The Company believes that it has been, and continues to be, in compliance with Italian tax law. Other The Company accrues for certain legal contingencies where it is probable that a loss has been incurred and the amount can be reasonably estimated. Such accrued amounts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see Note 18 ) Employment Contracts The Company has employment agreements with certain members of senior management that provide for cash severance payments of up to approximately $17.8 million , accelerated vesting of equity instruments, including without limitation, stock options, restricted stock units and performance share units upon, among other things, death or termination without "cause" or "good reason," as those terms are defined in the agreements. In addition, certain of the agreements provide for the extension of health and insurance benefits after termination for periods up to two years. Building Construction In September 2016, the Company signed a turnkey agreement to construct an office building in the Netherlands, which will be the future headquarters of the Booking.com business. The turnkey agreement provides for payments by Booking.com of approximately 270 million Euros and consists of two components, land use rights and the building to be constructed. Upon signing this agreement, Booking.com paid approximately 48 million Euros to the developer, which included approximately 43 million Euros for the acquired land use rights and approximately 5 million Euros for the building construction. The land use rights are included in “Other assets” and the building construction-in-progress is included in “Property and equipment, net” in the Consolidated Balance Sheet at December 31, 2016 , and both are reflected as investing activities in the Company's Consolidated Statement of Cash Flows for the year ended December 31, 2016 . The land use rights asset and required future lease payments to the Municipality in Amsterdam of approximately 60 million Euros are recognized as rent expense on a straight-line basis over the remaining 49 -year term of the lease and are recorded in general and administrative expense in the statements of operations. In 2017, Booking.com expects to pay approximately 34 million Euros related to the building construction, with the remainder of payments being paid periodically beginning in 2018 until the expected completion of the building in late 2020. The Company utilized its international cash for the September 2016 payment and expects all future payments to be made from its international cash. Operating Leases The Company leases certain facilities and equipment through operating leases. Rental expense for leased office space was approximately $77.3 million , $64.8 million and $57.2 million for the years ended December 31, 2016 , 2015 and 2014 , respectively. Rental expense for data center space was approximately $22.2 million , $21.6 million and $14.9 million for the years ended December 31, 2016 , 2015 and 2014 , respectively. The Company's headquarters and the headquarters of the priceline.com business are located in Norwalk, Connecticut, United States of America, where the Company leases approximately 90,000 square feet of office space. The Company leases approximately 258,000 square feet of office space in Amsterdam, Netherlands for the headquarters of the Booking.com business; the KAYAK business is headquartered in Stamford, Connecticut, United States of America, where the Company leases approximately 18,000 square feet of office space; the agoda.com business has significant support operations in Bangkok, Thailand, where the Company leases approximately 140,000 square feet of office space; the OpenTable business is headquartered in San Francisco, California, United States of America, where the Company leases approximately 60,000 square feet of office space; and the Rentalcars.com business is headquartered in Manchester, England, where the Company leases approximately 45,000 square feet of office space. The Company leases additional office space to support its operations in various locations around the world, including hosting and data center facilities in the United States, the United Kingdom, Switzerland, the Netherlands, Germany, Singapore, Hong Kong and China and sales and support facilities in numerous locations. Other than the office building in the Netherlands that is currently under construction, as discussed above, the Company does not own any real estate as of December 31, 2016 . Minimum payments for operating leases for office space, data centers and equipment having initial or remaining non-cancellable terms in excess of one year have been translated into U.S. Dollars at the December 31, 2016 spot exchange rates, as applicable, and are as follows (in thousands): 2017 2018 2019 2020 2021 After 2021 Total $ 103,656 $ 103,561 $ 92,958 $ 79,340 $ 57,418 $ 150,738 $ 587,671 </t>
  </si>
  <si>
    <t>BENEFIT PLANS</t>
  </si>
  <si>
    <t>Compensation and Retirement Disclosure [Abstract]</t>
  </si>
  <si>
    <t>BENEFIT PLANS The Company maintains a defined contribution 401(k) savings plan (the "Plan") covering certain U.S. employees. In connection with acquisitions, effective as of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16 , 2015 and 2014 were approximately $10.2 million , $8.4 million and $6.2 million , respectively.</t>
  </si>
  <si>
    <t>GEOGRAPHIC INFORMATION</t>
  </si>
  <si>
    <t>Segment Reporting [Abstract]</t>
  </si>
  <si>
    <t>GEOGRAPHIC INFORMATION The Company's international information consists of the results of Booking.com, agoda.com and Rentalcars.com and the results of the international businesses of KAYAK and OpenTable since July 24, 2014 (in each case regardless of where the consumer resides, where the consumer is physically located while using our services or the location of the travel service provider or restaurant). The Company's geographic information is as follows (in thousands): United States International Total Company The Netherlands Other 2016 Revenues $ 1,680,446 $ 7,783,376 $ 1,279,184 $ 10,743,006 Intangible assets, net 1,918,095 51,317 24,473 1,993,885 Goodwill 1,801,835 228,670 366,401 2,396,906 Other long-lived assets 102,457 195,669 123,485 421,611 2015 Revenues $ 1,817,360 $ 6,205,116 $ 1,201,511 $ 9,223,987 Intangible assets, net 2,052,351 78,027 37,155 2,167,533 Goodwill 2,742,535 232,982 399,483 3,375,000 Other long-lived assets 89,656 138,329 103,142 331,127 2014 Revenues $ 1,798,484 $ 5,519,207 $ 1,124,280 $ 8,441,971 Intangible assets, net 2,183,957 108,650 42,154 2,334,761 Goodwill 2,712,479 224,731 389,264 3,326,474 Other long-lived assets 80,668 97,056 77,915 255,639</t>
  </si>
  <si>
    <t>SELECTED QUARTERLY FINANCIAL DATA (UNAUDITED)</t>
  </si>
  <si>
    <t>Quarterly Financial Information Disclosure [Abstract]</t>
  </si>
  <si>
    <t>SELECTED QUARTERLY FINANCIAL DATA (UNAUDITED) First Quarter Second Quarter Third Quarter Fourth Quarter (In thousands, except per share data) 2016 Total revenues $ 2,148,119 $ 2,555,902 $ 3,690,552 $ 2,348,433 Gross profit 2,019,450 2,429,818 3,589,063 2,276,361 Net income (1) 374,424 580,638 506,017 673,908 Net income applicable to common stockholders per basic common share (1) $ 7.54 $ 11.71 $ 10.24 $ 13.66 Net income applicable to common stockholders per diluted common share (1) $ 7.47 $ 11.60 $ 10.13 $ 13.47 (1) t Includes a non-cash charge in the third quarter of 2016 related to an impairment of OpenTable goodwill of $940.7 million , which is not tax deductible (see Note 9). The goodwill impairment charge reduced basic and diluted net income per share for the third quarter of 2016 by $19.03 and $18.82 , respectively. First Quarter Second Quarter Third Quarter Fourth Quarter (In thousands, except per share data) 2015 Total revenues $ 1,840,694 $ 2,280,397 $ 3,102,901 $ 1,999,995 Gross profit 1,672,236 2,092,906 2,947,282 1,879,383 Net income 333,327 517,032 1,196,732 504,269 Net income applicable to common stockholders per basic common share $ 6.42 $ 10.02 $ 23.67 $ 10.14 Net income applicable to common stockholders per diluted common share $ 6.36 $ 9.94 $ 23.41 $ 10.00</t>
  </si>
  <si>
    <t>ACQUISITIONS</t>
  </si>
  <si>
    <t>Business Combinations [Abstract]</t>
  </si>
  <si>
    <t>ACQUISITIONS Subsequent Event - Acquisition activity in 2017 On February 7, 2017, the Company signed a definitive agreement to acquire the Momondo Group, which operates the travel meta-search websites Momondo and Cheapflights. The Company will use approximately $550 million of its international cash to fund this acquisition. The deal is expected to close later in the year, subject to regulatory approval. Acquisition activity in 2015 The Company paid approximately $75 million , net of cash acquired, to acquire certain businesses in 2015. The Company's consolidated financial statements include the accounts of these businesses starting at their respective acquisition dates. Revenues and earnings of these businesses since their respective acquisition date and pro forma results of operations have not been presented separately as such financial information is not material to the Company's results of operations. As of both December 31, 2016 and 2015 , the Company's Consolidated Balance Sheets include a long-term liability of approximately $9 million for estimated contingent consideration for a business acquisition. The estimated acquisition-date contingent liability is based upon the probability-weighted average payments for specific performance factors from the acquisition date through the performance period which ends at March 31, 2019. The range of undiscounted outcomes for the estimated contingent payments is approximately $0 to $90 million . Acquisition activity in 2014 OpenTable, Inc. On July 24, 2014, the Company acquired OpenTable, Inc., a leading online restaurant reservation business, in a cash transaction. The purchase price of OpenTable was approximately $2.5 billion (approximately $2.4 billion net of cash acquired) or $103.00 per share of OpenTable common stock. The Company funded the acquisition from cash on hand in the United States and $995 million borrowed under the Company's previous revolving credit facility, which the Company repaid during the third quarter of 2014. Also, in connection with this acquisition, the Company assumed unvested employee stock options and restricted stock units with an acquisition fair value of approximately $95 million . OpenTable has built a strong brand helping diners secure restaurant reservations online across the United States and select non-U.S. markets. OpenTable also helps restaurants manage their reservations and connect directly with their customers. The Company believes that OpenTable has significant global potential and intends to leverage its international experience and capabilities in support of OpenTable's international growth. During the third quarter of 2016, the Company changed its business strategy to pursue and invest in OpenTable international expansion and other growth initiatives in a more measured and deliberate manner. This change in strategy resulted in a material reduction in forecasted long-term financial results for OpenTable. As a result, the Company recognized a non-cash impairment charge for OpenTable goodwill of $940.7 million . See Note 9 for further information. The purchase price allocations were completed as of December 31, 2014. The aggregate purchase price was allocated to the assets acquired and liabilities assumed as follows (in millions): Current assets (1) $ 203 Identifiable intangible assets (2) 1,435 Goodwill (3) 1,500 Other long-term assets 38 Total liabilities (4) (647 ) Total consideration $ 2,529 (1) Includes cash acquired of $126 million . (2) Acquired definite-lived intangibles, with a weighted-average life of 18.8 years , consisted of trade names of $1.1 billion with an estimated useful life of 20 years , supply and distribution agreements of $290 million with an estimated useful life of 15 years , and technology of $15 million with estimated useful life of 5 years . (3) Goodwill is not tax deductible. (4) Includes deferred tax liabilities of $543 million . The Company's consolidated financial statements include the accounts of OpenTable starting on July 24, 2014. OpenTable's revenues and earnings since the acquisition date and pro forma results of operations have not been presented separately as such financial information is not material to the Company's results of operations. Other In the second quarter of 2014, the Company acquired certain businesses that provide hotel marketing services. The Company's consolidated financial statements include the accounts of these businesses starting at their respective acquisition dates. The Company paid approximately $98 million , net of cash acquired, to purchase these businesses. As of December 31, 2014 , the Company recognized a liability of $10.7 million for estimated contingent payments related to an acquisition. In 2015, the Company paid $18.4 million to settle this contingent liability. The cash payment related to the acquisition-date estimated fair value of $10.7 million is reported as a financing activity and the remaining cash payment of $7.7 million , which was charged to general and administrative expenses as a fair value adjustment, is included as an operating activity in the Consolidated Statement of Cash Flows for the year ended December 31, 2015. The Company incurred $6.9 million of professional fees for the year ended December 31, 2014 related to these consummated acquisitions. These acquisition-related expenses were included in general and administrative expenses.</t>
  </si>
  <si>
    <t>SUMMARY OF SIGNIFICANT ACCOUNTING POLICIES (Policies)</t>
  </si>
  <si>
    <t>Basis of Presentation</t>
  </si>
  <si>
    <t xml:space="preserve">Basis of Presentation — The Company's Consolidated Financial Statements include the accounts of the Company and its wholly-owned subsidiaries, including OpenTable, Inc. ("OpenTable") since its acquisition in July 2014. All intercompany accounts and transactions have been eliminated in consolidation. </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the accrual for loyalty programs and the accrual for travel transaction taxes.</t>
  </si>
  <si>
    <t>Reclassifications</t>
  </si>
  <si>
    <t xml:space="preserve">Reclassifications — Certain amounts from prior periods have been reclassified to conform to the current year presentation. </t>
  </si>
  <si>
    <t>Fair Value of Financial Instruments</t>
  </si>
  <si>
    <t>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t>
  </si>
  <si>
    <t>Cash and Cash Equivalents</t>
  </si>
  <si>
    <t xml:space="preserve">Cash and Cash Equivalents — Cash and cash equivalents consists primarily of cash and highly liquid investment grade securities with an original maturity of three months or less. Cash equivalents are recognized based on settlement date. </t>
  </si>
  <si>
    <t>Restricted Cash</t>
  </si>
  <si>
    <t xml:space="preserve">Restricted Cash — Restricted cash at December 31, 2016 and 2015 collateralizes office leases. In 2016, the Company changed the presentation of restricted cash on the balance sheet to include it in "Prepaid expenses and other current assets." The Consolidated Balance Sheet as of December 31, 2015 was adjusted to conform with this change. </t>
  </si>
  <si>
    <t>Investments</t>
  </si>
  <si>
    <t>Investments — The Company has classified its investments in debt securities and equity securities with readily determinable fair value as available-for-sale securities. These securities are recognized based on trade date and carried at estimated fair value with the aggregate unrealized gains and losses related to these investments, net of taxes, reflected as a part of " Accumulated other comprehensive income (loss) "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securities are presented as current assets on the Company's Consolidated Balance Sheets if they are available to meet short-term working capital needs of the Company. Marketable debt securities not held to meet short-term working capital needs of the Company are classified as short-term or long-term investments o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t>
  </si>
  <si>
    <t>Property and Equipment</t>
  </si>
  <si>
    <t>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 at December 31, 2016 . Depreciation of the building and its related components will commence once it is ready for the Company’s use.</t>
  </si>
  <si>
    <t>Website and Internal-use Software Capitalization</t>
  </si>
  <si>
    <t>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y are capitalized and amortized over the estimated useful life of the enhancements. Costs incurred during the preliminary project stage, as well as maintenance and training costs, are expensed as incurred. Additions to capitalized costs during the years ended December 31, 2016 , 2015 and 2014 were $54.2 million , $44.2 million and $20.9 million , respectively. Costs capitalized in 2016 were higher than in 2015 primarily related to activity for agoda.com. Costs for 2015 reflect a full year of activity for OpenTable compared to a partial year's activity in 2014 and higher development costs for priceline.com.</t>
  </si>
  <si>
    <t>Land use rights</t>
  </si>
  <si>
    <t>Land use rights — Land use rights represent prepayments for the lease of land where the Company is constructing an office building in the Netherlands. The land use rights are recorded as rent expense in "General and administrative" expense in the Consolidated Statement of Operations on a straight-line basis over the lease period. At December 31, 2016 , the Company had approximately $45.3 million associated with land use rights recorded in “Other assets” in the Consolidated Balance Sheet. See Note 14 for further details.</t>
  </si>
  <si>
    <t>Goodwill — The Company accounts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t>
  </si>
  <si>
    <t>Impairment of Long-Lived Assets and Intangible Assets</t>
  </si>
  <si>
    <t>Impairment of Long-Lived Assets and Intangible Assets — The Company reviews long-lived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t>
  </si>
  <si>
    <t>Revenue Recognition Policy</t>
  </si>
  <si>
    <t xml:space="preserve">Agency Revenues Agency revenues are derived from travel-related transactions where the Company does not facilitate payments for the travel services provided. Agency revenues consist primarily of accommodation reservation commissions, as well as certain global distribution system ("GDS") reservation booking fees and travel insurance fees, and are reported at the net amounts received, without any associated cost of revenue. Such revenues are primarily recognized by the Company when the customer's travel is completed. Merchant Revenues Merchant revenues are derived from services where the Company facilitates payments for the travel services provided. Name Your Own Price ® travel reservation services are presented in the income statement on a gross basis so merchant revenue and costs of revenues include the reservation price to the customer and the cost charged by the service provider, respectively. For all other merchant transactions, the Company presents merchant revenue on a net basis in the income statement. Merchant revenue also includes ancillary fees, including damage excess waiver and travel insurance and certain GDS reservation booking fees, customer processing fees associated with priceline.com's opaque reservation services and merchant retail accommodation reservation services at priceline.com and agoda.com and are generally recognized by the Company when the customer completes his/her travel. Merchant Retail Services : Merchant revenues for the Company's merchant retail services are derived from transactions where customers book accommodation reservations or rental car reservations from travel service providers at disclosed rates which are subject to contractual arrangements. The Company charges the customer at the time of booking and any amounts owed to the travel service provider along with the Company's deferred revenue are included in deferred merchant bookings. Reservations are generally refundable upon cancellation, subject to cancellation penalties in certain cases. Merchant revenue and the cost charged by travel service provider for priceline.com, agoda.com and Rentalcars.com are recognized when the customer completes their travel. Revenue for Booking.com's merchant transactions is comprised of accommodation reservation commissions which are recognized when the customer completes their travel. Merchant Opaque Services : The Company describes its priceline.com Name Your Own Price ® and Express Deals ® travel services as "opaque" because certain elements of the service, including the identity of the travel service provider, are not disclosed to the consumer prior to making a reservation. The Name Your Own Price ® service connects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The Company's Name Your Own Price ® services use a pricing system that allows consumers to "bid" the price they are prepared to pay when submitting an offer for a particular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Express Deals ® allows consumers to select hotel, rental car and airline ticket reservations with price and certain information regarding amenities disclosed prior to making the reservation. The Company recognizes revenues and costs for these services when it confirms the customer's non-refundable offer. In circumstances where the Company makes certain customer concessions, the Company accrues for such estimated losses. Pursuant to the terms of the Company's retail and opaque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by the unbilled amounts. Advertising and Other Revenues Advertising and other revenues are primarily earned by KAYAK and OpenTable and to a lesser extent by priceline.com for advertising placements on its website and Booking.com's BookingSuite branded accommodation marketing and business analytics services. KAYAK earns advertising revenue primarily by sending referrals to OTCs and travel service providers and from advertising placements on its websites and mobile apps. Revenue related to referrals is earned when a customer clicks on a referral placement or upon completion of the travel. Revenue for advertising placements is earned based upon when a customer clicks on an advertisement or when KAYAK displays an advertisement. OpenTable earns reservation fees when diners are seated through its online restaurant reservation service and subscription fees for restaurant management services on a straight-line basis over the contractual period that the service is provided. Cost of Revenues Cost of revenues consists primarily of the cost paid to travel service providers for priceline.com's Name Your Own Price ® and vacation package reservation services, net of applicable taxes and charges, and fees paid to third parties by KAYAK and priceline.com to return travel itinerary information for consumer search queries. </t>
  </si>
  <si>
    <t>Cost of Revenues</t>
  </si>
  <si>
    <t xml:space="preserve">Cost of Revenues Cost of revenues consists primarily of the cost paid to travel service providers for priceline.com's Name Your Own Price ® and vacation package reservation services, net of applicable taxes and charges, and fees paid to third parties by KAYAK and priceline.com to return travel itinerary information for consumer search queries. </t>
  </si>
  <si>
    <t>Loyalty Programs</t>
  </si>
  <si>
    <t>Loyalty Programs The Company provides various loyalty programs. Participating customers earn loyalty points on current transactions that can be redeemed for future qualifying transactions. When the points are earned, the Company estimates the amount of loyalty points expected to be redeemed and records a reduction in revenue. At December 31, 2016 and 2015 , a liability of $84.4 million and $71.1 million , respectively, for loyalty points programs was included in "Accrued expenses and other current liabilities" in the Consolidated Balance Sheets.</t>
  </si>
  <si>
    <t>Tax Recovery Charge, Occupancy Taxes and State and Local Taxes</t>
  </si>
  <si>
    <t>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statute or court order to collect and remit certain taxes (local occupancy tax, general excise and/or sales tax) imposed upon its margin and/or service fee.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see Note 14 ).</t>
  </si>
  <si>
    <t>Performance Advertising and Brand Advertising</t>
  </si>
  <si>
    <t>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Included in "Accrued expenses and other current liabilities" in the Consolidated Balance Sheets are accrued performance advertising liabilities of $267.5 million and $188.2 million at December 31, 2016 and 2015 , respectively.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 In 2016, the Company changed the presentation of advertising expenses from "Advertising - Online" and "Advertising - Offline" to "Performance advertising" and "Brand advertising" in the Consolidated Statements of Operations. This change in presentation had no impact on total advertising expenses, operating income or net income. As a result, for the years ended December 31, 2015 and 2014 , brand advertising in online channels of $59.0 million and $25.8 million , respectively, is now recorded in "Brand advertising" rather than "Advertising - Online". The Company believes its new presentation is helpful because it separates performance advertising that is typically managed on a return on investment basis from brand advertising that is generally spent to build brand awareness and managed to a targeted spending level. See above for the descriptions and accounting policies of performance advertising and brand advertising.</t>
  </si>
  <si>
    <t>Sales and Marketing</t>
  </si>
  <si>
    <t>Sales and Marketing — Sales and marketing expenses consist primarily of (1) credit card and other payment processing fees associated with merchant transactions; (2) fees paid to third parties that provide call center, website content translations and other services; (3) customer relations costs; (4) public relations costs; (5) provisions for bad debt, primarily related to agency accommodation commission receivables; and (6) provisions for customer chargebacks.</t>
  </si>
  <si>
    <t>Personnel</t>
  </si>
  <si>
    <t>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242.6 million and $186.1 million at December 31, 2016 and 2015 , respectively.</t>
  </si>
  <si>
    <t>Share-based Compensation</t>
  </si>
  <si>
    <t xml:space="preserve">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s of the grant date or acquisition date. Stock-based compensation related to performance share units reflects the estimated probable outcome at the end of the performance period. The fair value of employee stock options assumed in acquisitions was determined using the Black Scholes model and the market value of the Company's common stock at the respective acquisition dates. Fair value is recognized as expense on a straight line basis, net of estimated forfeitures, over the employee requisite service period (see "Recent Accounting Pronouncements" described later in this footnote for accounting changes that are effective January 1, 2017). The benefits of tax deductions in excess of recognized compensation costs are reported as a credit to additional paid-in capital and as financing cash flows, but only when such excess tax benefits are realized by a reduction to current taxes payable. See Note 3 for further information on stock-based awards. </t>
  </si>
  <si>
    <t>Information Technology</t>
  </si>
  <si>
    <t>Information Technology — Information technology expenses consist primarily of: (1) software license and system maintenance fees; (2) data communications and other expenses associated with operating our services; (3) outsourced data center costs; and (4) payments to outside consultants.</t>
  </si>
  <si>
    <t>Income Taxes</t>
  </si>
  <si>
    <t>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o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Income taxes are not accrued for unremitted earnings of international subsidiaries that have been or are intended to be indefinitely reinvested outside of the United States. The Company recognizes liabilities when it believes that uncertain positions may not be fully sustained upon review by the tax authorities. Liabilities recognized for uncertain tax positions are based on a two 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that is more than 50% likely of being realized upon ultimate settlement. Interest and penalties attributable to uncertain tax positions, if any, are recognized as a component of income tax expense. See Note 13 for further details on income taxes.</t>
  </si>
  <si>
    <t>Segment Reporting</t>
  </si>
  <si>
    <t>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information, see Note 16 .</t>
  </si>
  <si>
    <t>Foreign Currency Translation</t>
  </si>
  <si>
    <t>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foreign currency translation gains or losses from translating the Euro-denominated net assets of these subsidiaries into U.S. Dollars are included as a component of " Accumulated other comprehensive income (loss) " in the Company's Consolidated Balance Sheets (see Notes 10 and 12 ).</t>
  </si>
  <si>
    <t>Derivative Financial Instruments</t>
  </si>
  <si>
    <t>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utilizes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on the cash flow statement.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t>
  </si>
  <si>
    <t>Recent Accounting Pronouncements</t>
  </si>
  <si>
    <t>Recent Accounting Pronouncements Simplifying the Test for Goodwill Impairment In January 2017, the Financial Accounting Standards Board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accounting update will be applied prospectively. The Company is currently evaluating when it will adopt this update and what the impact upon adoption will be, if any. Definition of a Business In January 2017, the FASB issued a new accounting update to clarify the definition of a business and provide additional guidance to assist entities with evaluating whether transactions should be accounted for as asset acquisitions (or disposals) or business combinations (or disposals of a business). Under this updat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updat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For public business entities, this update is effective for annual reporting periods beginning after December 15, 2017, including interim periods within those annual reporting periods. The accounting update will be applied prospectively and early adoption is permitted. The Company expects to early adopt this update in the first quarter of 2017 and does not expect a significant impact to its Consolidated Financial Statements. Restricted Cash In November 2016, the FASB issued a new accounting update on the classification and presentation of restricted cash in the statement of cash flows to address the diversity in practice. This accounting updat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is accounting update is effective for public business entities for fiscal years beginning after December 15, 2018, including those interim periods within those fiscal years. The Company early adopted this accounting update in the fourth quarter of 2016 and applied it retrospectively to all prior periods presented, therefore, the Consolidated Statements of Cash Flows for the years ended December 31, 2015 and 2014 were adjusted. See the section above on accounting policies related to "Restricted Cash" for the reconciliation of cash, cash equivalent and restricted cash reported in the Consolidated Balance Sheets to the total shown in the Consolidated Statements of Cash Flows. Intra-entity Transfers of Assets Other Than Inventory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For public business entities, this update is effective for annual reporting periods beginning after December 15, 2017. Entities are required to apply this accounting update on a modified retrospective basis with a cumulative-effect adjustment to retained earnings as of the beginning of the period of adoption. The Company expects to early adopt this update in the first quarter of 2017 and the adoption of this accounting update will have an insignificant impact to the Company's Consolidated Financial Statements. Measurement of Credit Losses on Financial Instrument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accounting update on a modified retrospective basis with a cumulative-effect adjustment to retained earnings as of the beginning of the period of adoption. The Company is currently evaluating the impact to its Consolidated Financial Statements of adopting this new guidance. Share-based Compensation In March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employee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 and cash payments for employee statutory tax withholding related to vested stock awards as financing cash flow in the Consolidated Statements of Cash Flows. Under this new accounting standard, all previously unrecognized equity deductions will be recognized as a deferred tax asset, net of any valuation allowance, with a cumulative-effect adjustment to retained earnings as of the beginning of the year of adoption of this standard. For public business entities, this update is effective for annual reporting periods beginning after December 15, 2016, including interim periods within those annual reporting periods. Early adoption was permitted. The Company will adopt this accounting update in the first quarter of 2017. The Company will record a deferred tax asset of approximately $300 million related to previously unrecognized U.S. equity deductions, with an offsetting cumulative-effect adjustment to retained earnings as of January 1, 2017. The Company will elect to account for forfeitures related to service conditions as they occur, as a result, there will be a cumulative net charge to retained earnings for $7.0 million (forfeiture true-up adjustment less deferred tax benefit) and recognition of deferred tax assets for $2.0 million , with an offsetting credit to additional paid-in capital for $9.0 million . In addition, the Company will elect to change the presentation of excess tax benefits in the consolidated statements of cash flows for periods prior to January 1, 2017 to reflect these excess tax benefits in operating cash flows instead of financing cash flows. Leases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for all leases with the exception of short-term leases. The new standard retains the dual-model concept by requiring entities to determine if a lease is an operating or financing lease and the current "bright line" percentages could be used as guidance in applying the new standard. The lessor accounting model remains largely unchanged. The new standard significantly expands qualitative and quantitative disclosures for lessees. The update is effective for public business entities for fiscal years, and interim periods within those fiscal years, beginning after December 15, 2018. Early adoption is allowed. Entities are required to recognize and measure leases at the beginning of the earliest period presented using a modified retrospective approach. The Company is currently evaluating the impact to its Consolidated Financial Statements of adopting this new guidance. Recognition and Measurement of Financial Instruments In January 2016, the FASB issued a new accounting update which amends the guidance on the recognition and measurement of financial instruments. The update requires (1) an entity to measure equity investments (except those accounted for under the equity method or those that result in consolidation of the investee) at fair value with changes in fair value recognized in net income rather than accumulated other comprehensive income (loss);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Early adoption, although allowed in certain circumstances, is not applicable to the Company. An entity would apply this update by a cumulative-effect adjustment to the balance sheet as of the beginning of the fiscal year of adoption. After the adoption of this new accounting guidance, in the first quarter of 2018, the Company will record fair value changes in its investments in Ctrip equity securities in net income, which could vary significantly quarter to quarter (see Note 4 for their carrying values and fair values of these equity investments). In addition, the Company intends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standard is that an "entity recognizes revenue to depict the transfer of promised goods or services to customers in an amount that reflects the consideration to which the entity expects to be entitled in exchange for those goods or services." The new standard also requires enhanced disclosures on the nature, amount, timing and uncertainty of revenue from contracts with customers. Since May 2014, the FASB has issued several amendments to this standard, including additional guidance, and deferred the effective date for public business entities to annual and interim periods beginning after December 15, 2017. The Company will adopt this new standard in the first quarter of 2018 by applying the modified retrospective transition approach, which means that revenues for 2016 and 2017 will be reported on a historical basis and revenues for 2018 will be reported on the new basis and historical basis. Based on the Company's preliminary analysis, the revenue standard is expected to change the timing of revenue recognition for travel reservation services, but the Company does not currently expect material impacts to its annual gross profit or net income, although the effects on quarterly gross profit and net income may be more significant. In addition, the adoption of the revenue standard is expected to change the presentation of Name Your Own Price ® revenue from "gross" to "net" reporting, which will decrease revenue and cost of revenue equally, but have no impact on gross profit or net income.</t>
  </si>
  <si>
    <t>SUMMARY OF SIGNIFICANT ACCOUNTING POLICIES (Tables)</t>
  </si>
  <si>
    <t>Schedule of cash and cash equivalents</t>
  </si>
  <si>
    <t>The following table shows a reconciliation of cash, cash equivalent and restricted cash reported in the Consolidated Balance Sheets to the total amount shown in the Consolidated Statements of Cash Flows: December 31, 2016 2015 2014 As included in the Consolidated Balance Sheets: Cash and cash equivalents $ 2,081,075 $ 1,477,265 $ 3,148,651 Restricted cash 932 806 843 Total cash, cash equivalents and restricted cash as shown in the Consolidated Statements of Cash Flows $ 2,082,007 $ 1,478,071 $ 3,149,494</t>
  </si>
  <si>
    <t>Schedule of restricted cash and cash equivalents</t>
  </si>
  <si>
    <t>STOCK-BASED COMPENSATION (Tables)</t>
  </si>
  <si>
    <t>Activity of unvested restricted stock units and performance share units</t>
  </si>
  <si>
    <t xml:space="preserve">The following table summarizes the activity of restricted stock units and performance share units ("share-based awards") during the years ended December 31, 2014 , 2015 and 2016 : Share-based Awards Shares Weighted-average Grant Date Fair Value Unvested at December 31, 2013 534,319 $ 615.10 Granted 128,484 $ 1,308.13 Assumed in an acquisition 43,993 $ 1,238.68 Vested (195,730 ) $ 492.22 Performance Shares Adjustment 68,499 $ 1,085.94 Forfeited/Canceled (9,250 ) $ 972.19 Unvested at December 31, 2014 570,315 $ 912.26 Granted 198,141 $ 1,226.41 Vested (161,862 ) $ 757.66 Performance Shares Adjustment 64,328 $ 1,238.30 Forfeited/Canceled (33,665 ) $ 1,151.70 Unvested at December 31, 2015 637,257 $ 1,070.10 Granted 202,740 $ 1,314.93 Vested (298,753 ) $ 858.23 Performance Shares Adjustment 52,224 $ 1,294.84 Forfeited/Canceled (77,862 ) $ 1,278.06 Unvested at December 31, 2016 515,606 $ 1,287.88 </t>
  </si>
  <si>
    <t>Activity of outstanding stock options</t>
  </si>
  <si>
    <t>The following table summarizes the activity for stock options during the years ended December 31, 2014 , 2015 and 2016 : Employee Stock Options Number of Shares Weighted Average Exercise Price Aggregate Intrinsic Value (000's) Weighted-average Remaining Contractual Term (in years) Balance, December 31, 2013 137,708 $ 315.36 $ 116,686 6.6 Assumed in acquisitions 61,897 $ 457.67 Exercised (51,003 ) $ 293.59 Forfeited (2,217 ) $ 517.91 Balance, December 31, 2014 146,385 $ 380.05 $ 111,277 6.5 Assumed in acquisitions 1,422 $ 230.37 Exercised (52,697 ) $ 355.85 Forfeited (6,006 ) $ 511.87 Balance, December 31, 2015 89,104 $ 383.03 $ 79,474 5.4 Exercised (38,150 ) $ 404.40 Forfeited (1,971 ) $ 241.65 Balance, December 31, 2016 48,983 $ 372.07 $ 53,587 4.4 Vested and exercisable as of December 31, 2016 46,601 $ 351.22 $ 51,953 4.3 Vested and exercisable as of December 31, 2016 and expected to vest thereafter, net of estimated forfeitures 48,931 $ 372.11 $ 53,528 4.4</t>
  </si>
  <si>
    <t>INVESTMENTS (Tables)</t>
  </si>
  <si>
    <t>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 The following table summarizes, by major security type, the Company's investments as of December 31, 2015 (in thousands): Cost Gross Unrealized Gains Gross Unrealized Losses Fair Value Short-term investments: International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International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t>
  </si>
  <si>
    <t>FAIR VALUE MEASUREMENTS (Tables)</t>
  </si>
  <si>
    <t>Financial instruments carried at fair value</t>
  </si>
  <si>
    <t>Financial assets and liabilities carried at fair value as of December 31, 2016 are classified in the categories described in the tables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 Financial assets and liabilities carried at fair value as of December 31, 2015 are classified in the categories described in the tables below (in thousands): Level 1 Level 2 Total ASSETS: Cash equivalents: Money market funds $ 99,117 $ — $ 99,117 International government securities — 10,659 10,659 U.S. government securities — 90,441 90,441 Corporate debt securities — 1,855 1,855 Commercial paper — 335,663 335,663 Short-term investments: International government securities — 395,797 395,797 U.S. government securities — 456,494 456,494 Corporate debt securities — 305,260 305,260 Commercial paper — 11,688 11,688 U.S. government agency securities — 2,007 2,007 Long-term investments: International government securities — 719,631 719,631 U.S. government securities — 578,450 578,450 Corporate debt securities — 4,276,614 4,276,614 U.S. municipal securities — 1,083 1,083 Ctrip convertible debt securities — 1,378,550 1,378,550 Ctrip equity securities 977,035 — 977,035 Derivatives: Currency exchange derivatives — 363 363 Total assets at fair value $ 1,076,152 $ 8,564,555 $ 9,640,707 Level 1 Level 2 Total LIABILITIES: Currency exchange derivatives $ — $ 644 $ 644</t>
  </si>
  <si>
    <t>ACCOUNTS RECEIVABLE RESERVES (Tables)</t>
  </si>
  <si>
    <t>Changes in accounts receivable reserves</t>
  </si>
  <si>
    <t>Changes in accounts receivable reserves consisted of the following (in thousands): For the Year Ended December 31, 2016 2015 2014 Balance, beginning of year $ 15,014 $ 14,212 $ 14,116 Provision charged to expense 46,241 24,324 22,990 Charge-offs and adjustments (35,233 ) (22,682 ) (21,546 ) Currency translation adjustments (457 ) (840 ) (1,348 ) Balance, end of year $ 25,565 $ 15,014 $ 14,212</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For the Year Ended December 31, 2016 2015 2014 Weighted-average number of basic common shares outstanding 49,491 50,940 52,301 Weighted-average dilutive stock options, restricted stock units and performance share units 238 395 340 Assumed conversion of Convertible Senior Notes 334 258 382 Weighted-average number of diluted common and common equivalent shares outstanding 50,063 51,593 53,023 Anti-dilutive potential common shares 2,443 2,563 2,574</t>
  </si>
  <si>
    <t>PROPERTY AND EQUIPMENT (Tables)</t>
  </si>
  <si>
    <t>Property and equipment</t>
  </si>
  <si>
    <t xml:space="preserve">Property and equipment at December 31, 2016 and 2015 consisted of the following (in thousands): 2016 2015 Estimated Computer equipment and software $ 522,675 $ 396,961 2 to 5 years Leasehold improvements 143,191 109,724 2 to 11 years Office equipment, furniture and fixtures 34,176 28,447 2 to 10 years Building construction-in-progress 5,945 — Total 705,987 535,132 Less: accumulated depreciation (358,970 ) (260,346 ) Property and equipment, net $ 347,017 $ 274,786 </t>
  </si>
  <si>
    <t>INTANGIBLE ASSETS AND GOODWILL (Tables)</t>
  </si>
  <si>
    <t>Intangible assets</t>
  </si>
  <si>
    <t xml:space="preserve">The Company's intangible assets at December 31, 2016 and 2015 consisted of the following (in thousands): December 31, 2016 December 31, 2015 Gross Carrying Amount Accumulated Amortization Net Carrying Amount Gross Carrying Amount Accumulated Amortization Net Carrying Amount Amortization Period Weighted Average Useful Life Supply and distribution agreements $ 809,287 $ (270,813 ) $ 538,474 $ 824,932 $ (227,994 ) $ 596,938 10 - 20 years 16 years Technology 112,141 (80,549 ) 31,592 112,639 (61,404 ) 51,235 1 - 5 years 5 years Patents 1,623 (1,598 ) 25 1,623 (1,562 ) 61 15 years 15 years Internet domain names 39,495 (25,089 ) 14,406 40,352 (20,954 ) 19,398 2 - 20 years 8 years Trade names 1,667,221 (261,412 ) 1,405,809 1,671,356 (183,101 ) 1,488,255 4-20 years 20 years Non-compete agreements 21,900 (18,321 ) 3,579 22,847 (11,201 ) 11,646 3-4 years 3 years Other — — — 135 (135 ) — Total intangible assets $ 2,651,667 $ (657,782 ) $ 1,993,885 $ 2,673,884 $ (506,351 ) $ 2,167,533 </t>
  </si>
  <si>
    <t>Annual estimated amortization expense for intangible assets for the next five years and thereafter</t>
  </si>
  <si>
    <t>The annual estimated amortization expense for intangible assets for the next five years and thereafter is expected to be as follows (in thousands): 2017 $ 159,451 2018 141,161 2019 130,997 2020 124,216 2021 119,469 Thereafter 1,318,591 $ 1,993,885</t>
  </si>
  <si>
    <t>A roll-forward of goodwill for the years ended December 31, 2016 and 2015 consisted of the following (in thousands): 2016 2015 Balance, beginning of year $ 3,375,000 $ 3,326,474 Acquisitions — 74,584 Impairment (940,700 ) — Currency translation adjustments (37,394 ) (26,058 ) Balance, end of year $ 2,396,906 $ 3,375,000</t>
  </si>
  <si>
    <t>DEBT (Tables)</t>
  </si>
  <si>
    <t>Schedule of Debt</t>
  </si>
  <si>
    <t>Outstanding debt as of December 31, 2016 consisted of the following (in thousands): December 31, 2016 Outstanding Principal Amount Unamortized Deb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 Outstanding debt as of December 31, 2015 consisted of the following (in thousands): December 31, 2015 Outstanding Principal Amount Unamortized Debt Carrying Value Long-term debt: 1.0% Convertible Senior Notes due March 2018 $ 1,000,000 $ (58,929 ) $ 941,071 0.35% Convertible Senior Notes due June 2020 1,000,000 (114,898 ) 885,102 0.9% Convertible Senior Notes due September 2021 1,000,000 (125,258 ) 874,742 2.15% (€750 Million) Senior Notes due November 2022 815,217 (6,555 ) 808,662 2.375% (€1 Billion) Senior Notes due September 2024 1,086,957 (14,688 ) 1,072,269 3.65% Senior Notes due March 2025 500,000 (4,160 ) 495,840 1.8% (€1 Billion) Senior Notes due March 2027 1,086,957 (6,200 ) 1,080,757 Total long-term debt $ 6,489,131 $ (330,688 ) $ 6,158,443</t>
  </si>
  <si>
    <t>ACCUMULATED OTHER COMPREHENSIVE INCOME (LOSS) (Tables)</t>
  </si>
  <si>
    <t>Balances for each classification of accumulated other comprehensive income (loss)</t>
  </si>
  <si>
    <t xml:space="preserve">The table below provides the balances for each classification of accumulated other comprehensive income (loss) as of December 31, 2016 and 2015 (in thousands): December 31, 2016 December 31, 2015 Foreign currency translation adjustments, net of tax (1) $ (311,247 ) $ (217,263 ) Net unrealized gain on marketable securities, net of tax (2) 176,563 462,115 Accumulated other comprehensive income (loss) $ (134,684 ) $ 244,852 (1) Foreign currency translation adjustments, net of tax, include net losses from fair value adjustments of $35.0 million after tax ( $52.6 million before tax) and $34.8 million after tax ( $52.6 million before tax) at December 31, 2016 and 2015 , respectively, associated with settled derivatives that previously had been designated as net investment hedges (see Note 5 ). Foreign currency translation adjustments, net of tax, include foreign currency transaction gains of $182.6 million after tax ( $310.4 million before tax) and $126.8 million after tax ( $220.5 million before tax) at December 31, 2016 and 2015 , respectively, associated with the Company's 2022 Notes, 2024 Notes and 2027 Notes. The 2022 Notes, 2024 Notes and 2027 Notes are Euro-denominated debt and are designated as hedges of certain of the Company's Euro-denominated net assets (see Note 10 ). The remaining balance in foreign currency translation adjustments excludes income taxes as a result of the Company's intention to indefinitely reinvest the earnings of its international subsidiaries outside of the United States. (2) The unrealized gains before tax at December 31, 2016 and 2015 were $185.9 million and $456.1 million , respectively, of which unrealized gains of $148.5 million and $481.3 million , respectively, were exempt from tax in the Netherlands and unrealized gains of $37.4 million and unrealized losses of $25.2 million , respectively, were taxable. </t>
  </si>
  <si>
    <t>INCOME TAXES (Tables)</t>
  </si>
  <si>
    <t>Income tax expense (benefit)</t>
  </si>
  <si>
    <t>The income tax expense (benefit) for the year ended December 31, 2016 is as follows (in thousands): Current Deferred Total International $ 627,718 $ (14,359 ) $ 613,359 U.S. Federal 63,613 (32,405 ) 31,208 U.S. State (1,175 ) (65,141 ) (66,316 ) Total $ 690,156 $ (111,905 ) $ 578,251 The income tax expense (benefit) for the year ended December 31, 2015 is as follows (in thousands): Current Deferred Total International $ 526,052 $ (17,789 ) $ 508,263 U.S. Federal 88,237 (68,696 ) 19,541 U.S. State 24,006 25,150 49,156 Total $ 638,295 $ (61,335 ) $ 576,960 The income tax expense (benefit) for the year ended December 31, 2014 is as follows (in thousands): Current Deferred Total International $ 496,719 $ (10,613 ) $ 486,106 U.S. Federal 10,316 47,847 58,163 U.S. State 28,953 (5,527 ) 23,426 Total $ 535,988 $ 31,707 $ 567,695</t>
  </si>
  <si>
    <t>Tax effects of temporary differences that give rise to significant portions of deterred tax assets and liabilities</t>
  </si>
  <si>
    <t>The tax effects of temporary differences that give rise to significant portions of deferred tax assets and liabilities at December 31, 2016 and 2015 are as follows (in thousands): 2016 2015 Deferred tax assets/(liabilities): Net operating loss carryforward — U.S. $ 15,977 $ 59,220 Net operating loss carryforward — International 18,371 18,153 Accrued expenses 72,631 61,703 Stock-based compensation and other stock based payments 60,937 77,761 Other — 8,001 Subtotal 167,916 224,838 Discount on convertible notes (77,845 ) (112,886 ) Intangible assets and other (740,329 ) (822,685 ) Euro denominated debt (117,737 ) (92,230 ) Fixed assets (2,245 ) (3,658 ) Other (3,958 ) — Less valuation allowance on deferred tax assets (24,475 ) (64,845 ) Net deferred tax liabilities (1) $ (798,673 ) $ (871,466 ) (1) Includes deferred tax assets of $23.7 million and $21.1 million as of December 31, 2016 and 2015 , respectively, reported in "Other assets" in the Consolidated Balance Sheets.</t>
  </si>
  <si>
    <t>Schedule of effective income tax rate reconciliation</t>
  </si>
  <si>
    <t>The effective income tax rate of the Company is different from the amount computed using the expected U.S. statutory federal rate of 35% as a result of the following items (in thousands): 2016 2015 2014 Income tax expense at federal statutory rate $ 949,633 $ 1,094,912 $ 1,046,307 Adjustment due to: Foreign rate differential (377,542 ) (316,078 ) (289,692 ) Innovation Box Tax benefit (324,633 ) (260,193 ) (233,545 ) Impairment of goodwill and cost-method investment 343,484 — — Other (12,691 ) 58,319 44,625 Income tax expense $ 578,251 $ 576,960 $ 567,695</t>
  </si>
  <si>
    <t>Reconciliation of unrecognized tax benefits</t>
  </si>
  <si>
    <t>The following is a reconciliation of the total beginning and ending amount of unrecognized tax benefits (in thousands): 2016 2015 2014 Unrecognized tax benefit — January 1 $ 42,594 $ 52,356 $ 22,104 Gross increases — tax positions in current period 2,468 3,411 9,305 Gross increases — tax positions in prior periods 859 4,305 6,569 Increase acquired in business combination — — 17,767 Gross decreases — tax positions in prior periods (217 ) (10,365 ) (2,164 ) Reduction due to lapse in statute of limitations (9,077 ) (7,113 ) (346 ) Reduction due to settlements during the current period (3,912 ) — (879 ) Unrecognized tax benefit — December 31 $ 32,715 $ 42,594 $ 52,356</t>
  </si>
  <si>
    <t>COMMITMENTS AND CONTINGENCIES (Tables)</t>
  </si>
  <si>
    <t>Minimum payments for operating leases</t>
  </si>
  <si>
    <t>Other than the office building in the Netherlands that is currently under construction, as discussed above, the Company does not own any real estate as of December 31, 2016 . Minimum payments for operating leases for office space, data centers and equipment having initial or remaining non-cancellable terms in excess of one year have been translated into U.S. Dollars at the December 31, 2016 spot exchange rates, as applicable, and are as follows (in thousands): 2017 2018 2019 2020 2021 After 2021 Total $ 103,656 $ 103,561 $ 92,958 $ 79,340 $ 57,418 $ 150,738 $ 587,671</t>
  </si>
  <si>
    <t>GEOGRAPHIC INFORMATION (Tables)</t>
  </si>
  <si>
    <t>Geographic Information</t>
  </si>
  <si>
    <t>The Company's geographic information is as follows (in thousands): United States International Total Company The Netherlands Other 2016 Revenues $ 1,680,446 $ 7,783,376 $ 1,279,184 $ 10,743,006 Intangible assets, net 1,918,095 51,317 24,473 1,993,885 Goodwill 1,801,835 228,670 366,401 2,396,906 Other long-lived assets 102,457 195,669 123,485 421,611 2015 Revenues $ 1,817,360 $ 6,205,116 $ 1,201,511 $ 9,223,987 Intangible assets, net 2,052,351 78,027 37,155 2,167,533 Goodwill 2,742,535 232,982 399,483 3,375,000 Other long-lived assets 89,656 138,329 103,142 331,127 2014 Revenues $ 1,798,484 $ 5,519,207 $ 1,124,280 $ 8,441,971 Intangible assets, net 2,183,957 108,650 42,154 2,334,761 Goodwill 2,712,479 224,731 389,264 3,326,474 Other long-lived assets 80,668 97,056 77,915 255,639</t>
  </si>
  <si>
    <t>SELECTED QUARTERLY FINANCIAL DATA (UNAUDITED) (Tables)</t>
  </si>
  <si>
    <t>Selected quarterly financial data (unaudited)</t>
  </si>
  <si>
    <t xml:space="preserve"> First Quarter Second Quarter Third Quarter Fourth Quarter (In thousands, except per share data) 2016 Total revenues $ 2,148,119 $ 2,555,902 $ 3,690,552 $ 2,348,433 Gross profit 2,019,450 2,429,818 3,589,063 2,276,361 Net income (1) 374,424 580,638 506,017 673,908 Net income applicable to common stockholders per basic common share (1) $ 7.54 $ 11.71 $ 10.24 $ 13.66 Net income applicable to common stockholders per diluted common share (1) $ 7.47 $ 11.60 $ 10.13 $ 13.47 (1) t Includes a non-cash charge in the third quarter of 2016 related to an impairment of OpenTable goodwill of $940.7 million , which is not tax deductible (see Note 9). The goodwill impairment charge reduced basic and diluted net income per share for the third quarter of 2016 by $19.03 and $18.82 , respectively. First Quarter Second Quarter Third Quarter Fourth Quarter (In thousands, except per share data) 2015 Total revenues $ 1,840,694 $ 2,280,397 $ 3,102,901 $ 1,999,995 Gross profit 1,672,236 2,092,906 2,947,282 1,879,383 Net income 333,327 517,032 1,196,732 504,269 Net income applicable to common stockholders per basic common share $ 6.42 $ 10.02 $ 23.67 $ 10.14 Net income applicable to common stockholders per diluted common share $ 6.36 $ 9.94 $ 23.41 $ 10.00</t>
  </si>
  <si>
    <t>ACQUISITIONS (Tables)</t>
  </si>
  <si>
    <t>Schedule of Purchase Price Allocation</t>
  </si>
  <si>
    <t xml:space="preserve">The purchase price allocations were completed as of December 31, 2014. The aggregate purchase price was allocated to the assets acquired and liabilities assumed as follows (in millions): Current assets (1) $ 203 Identifiable intangible assets (2) 1,435 Goodwill (3) 1,500 Other long-term assets 38 Total liabilities (4) (647 ) Total consideration $ 2,529 (1) Includes cash acquired of $126 million . (2) Acquired definite-lived intangibles, with a weighted-average life of 18.8 years , consisted of trade names of $1.1 billion with an estimated useful life of 20 years , supply and distribution agreements of $290 million with an estimated useful life of 15 years , and technology of $15 million with estimated useful life of 5 years . (3) Goodwill is not tax deductible. (4) Includes deferred tax liabilities of $543 million . </t>
  </si>
  <si>
    <t>SUMMARY OF SIGNIFICANT ACCOUNTING POLICIES (Narrative) (Details) $ in Thousands, € in Millions</t>
  </si>
  <si>
    <t>3 Months Ended</t>
  </si>
  <si>
    <t>Sep. 30, 2016EUR (€)</t>
  </si>
  <si>
    <t>Dec. 31, 2016USD ($)</t>
  </si>
  <si>
    <t>Dec. 31, 2015USD ($)</t>
  </si>
  <si>
    <t>Dec. 31, 2014USD ($)</t>
  </si>
  <si>
    <t>Mar. 31, 2017USD ($)</t>
  </si>
  <si>
    <t>Dec. 31, 2016EUR (€)</t>
  </si>
  <si>
    <t>Dec. 31, 2015EUR (€)</t>
  </si>
  <si>
    <t>Nov. 25, 2015EUR (€)</t>
  </si>
  <si>
    <t>Mar. 03, 2015EUR (€)</t>
  </si>
  <si>
    <t>Sep. 23, 2014EUR (€)</t>
  </si>
  <si>
    <t>Customer loyalty program liability, current</t>
  </si>
  <si>
    <t>Accrued online advertising liabilities</t>
  </si>
  <si>
    <t>Reclassification between Performance (formerly online) and Brand (formerly offline) Advertising</t>
  </si>
  <si>
    <t>Accrued compensation liabilities</t>
  </si>
  <si>
    <t>2.15% Senior Notes due November 2022</t>
  </si>
  <si>
    <t>Senior notes face amount | €</t>
  </si>
  <si>
    <t>1.8% Senior Notes due March 2027</t>
  </si>
  <si>
    <t>2.375% Senior Notes Due September 2024</t>
  </si>
  <si>
    <t>ASU 2016-18</t>
  </si>
  <si>
    <t>Restricted cash</t>
  </si>
  <si>
    <t>Scenario, forecast | ASU 2016-09 | Retained earnings</t>
  </si>
  <si>
    <t>Cumulative effect of new accounting principle</t>
  </si>
  <si>
    <t>Scenario, forecast | ASU 2016-09 | ASU 2016-09, forfeiture rate component</t>
  </si>
  <si>
    <t>Scenario, forecast | ASU 2016-09 | Additional paid-in capital</t>
  </si>
  <si>
    <t>Scenario, forecast | ASU 2016-09 | Deferred tax assets</t>
  </si>
  <si>
    <t>Software development</t>
  </si>
  <si>
    <t>Additions to capitalized website development</t>
  </si>
  <si>
    <t>Headquarters | Booking.com</t>
  </si>
  <si>
    <t>STOCK-BASED COMPENSATION (Narrative) (Details) - USD ($) $ in Thousands</t>
  </si>
  <si>
    <t>Share-based Compensation Arrangement by Share-based Payment Award [Line Items]</t>
  </si>
  <si>
    <t>Share-based compensation, cumulative charges for adjustment of the estimated probable outcome on unvested performance awards</t>
  </si>
  <si>
    <t>Stock-based compensation cost, non-employee directors</t>
  </si>
  <si>
    <t>Employee Service Share-based Compensation, Tax Benefit from Compensation Expense</t>
  </si>
  <si>
    <t>1999 Plan</t>
  </si>
  <si>
    <t>Shares available to be issued under the plan (in shares)</t>
  </si>
  <si>
    <t>Plans assumed in acquisitions</t>
  </si>
  <si>
    <t>Awards Other Than Options | Minimum</t>
  </si>
  <si>
    <t>Vesting period (in years)</t>
  </si>
  <si>
    <t>1 year</t>
  </si>
  <si>
    <t>Awards Other Than Options | Maximum</t>
  </si>
  <si>
    <t>3 years</t>
  </si>
  <si>
    <t>Employee Stock Option</t>
  </si>
  <si>
    <t>Grant term (in years)</t>
  </si>
  <si>
    <t>10 years</t>
  </si>
  <si>
    <t>STOCK-BASED COMPENSATION (Restricted Stock Units and Performance Share Units) (Details) - USD ($) $ / shares in Units, $ in Millions</t>
  </si>
  <si>
    <t>Awards Other Than Options</t>
  </si>
  <si>
    <t>Share-Based Awards - Shares</t>
  </si>
  <si>
    <t>Unvested at (in shares)</t>
  </si>
  <si>
    <t>Granted (in shares)</t>
  </si>
  <si>
    <t>Assumed in an acquisition (in shares)</t>
  </si>
  <si>
    <t>Vested (in shares)</t>
  </si>
  <si>
    <t>Performance Shares Adjustment (in shares)</t>
  </si>
  <si>
    <t>Forfeited (in shares)</t>
  </si>
  <si>
    <t>Share-Based Awards - Weighted Average Grant Date Fair Value</t>
  </si>
  <si>
    <t>Unvested at (in dollars per share)</t>
  </si>
  <si>
    <t>Granted (in dollars per share)</t>
  </si>
  <si>
    <t>Assumed in an acquisition (in dollars per share)</t>
  </si>
  <si>
    <t>Vested (in dollars per share)</t>
  </si>
  <si>
    <t>Performance Shares Adjustment (in dollars per share)</t>
  </si>
  <si>
    <t>Forfeited (in dollars per share)</t>
  </si>
  <si>
    <t>Grant date fair value</t>
  </si>
  <si>
    <t>Aggregate grant-date fair value of restricted shares, performance share units and restricted stock units vested during the period</t>
  </si>
  <si>
    <t>Total future compensation cost related to unvested share-based awards</t>
  </si>
  <si>
    <t>Total future compensation cost related to unvested share-based awards, expected period of recognition (in years)</t>
  </si>
  <si>
    <t>1 year 10 months</t>
  </si>
  <si>
    <t>Restricted Stock Units (RSUs)</t>
  </si>
  <si>
    <t>Performance Share Units 2016 Grants</t>
  </si>
  <si>
    <t>Estimated number of probable shares to be issued (in shares)</t>
  </si>
  <si>
    <t>Maximum shares that could be issued (in shares)</t>
  </si>
  <si>
    <t>Minimum shares that could be issued (in shares)</t>
  </si>
  <si>
    <t>Performance Share Units 2015 Grants</t>
  </si>
  <si>
    <t>Performance Share Units 2014 Grants</t>
  </si>
  <si>
    <t>STOCK-BASED COMPENSATION (Schedule of Assumed Stock Options) (Details) - USD ($) $ / shares in Units, $ in Thousands</t>
  </si>
  <si>
    <t>Dec. 31, 2013</t>
  </si>
  <si>
    <t>Vested and exercisable and expected to vest thereafter, net of estimated forfeitures</t>
  </si>
  <si>
    <t>Number of Shares</t>
  </si>
  <si>
    <t>Balance, (in shares)</t>
  </si>
  <si>
    <t>Assumed in acquisitions (in shares)</t>
  </si>
  <si>
    <t>Exercised (in shares)</t>
  </si>
  <si>
    <t>Weighted Average Exercise Price</t>
  </si>
  <si>
    <t>Balance, (in dollars per share)</t>
  </si>
  <si>
    <t>Assumed in acquisitions (in dollars per share)</t>
  </si>
  <si>
    <t>Exercised (in dollars per share)</t>
  </si>
  <si>
    <t>Aggregate Intrinsic Value (000's)</t>
  </si>
  <si>
    <t>Aggregate Intrinsic Value</t>
  </si>
  <si>
    <t>Weighted Average Remaining Contractual Term</t>
  </si>
  <si>
    <t>4 years 5 months</t>
  </si>
  <si>
    <t>5 years 5 months</t>
  </si>
  <si>
    <t>6 years 6 months</t>
  </si>
  <si>
    <t>6 years 7 months</t>
  </si>
  <si>
    <t>Vested and exercisable</t>
  </si>
  <si>
    <t>Weighted Average Exercise Price (in dollars per share)</t>
  </si>
  <si>
    <t>4 years 3 months</t>
  </si>
  <si>
    <t>Stock options exercised, total intrinsic value</t>
  </si>
  <si>
    <t>Stock options vested in period</t>
  </si>
  <si>
    <t>Stock options vested in period, fair value</t>
  </si>
  <si>
    <t>Total future compensation cost related to unvested options</t>
  </si>
  <si>
    <t>Total future compensation cost related to unvested options, expected period of recognition (in years)</t>
  </si>
  <si>
    <t>Employee Stock Option | Assumed in an acquisition</t>
  </si>
  <si>
    <t>Acquisition date fair value of assumed options</t>
  </si>
  <si>
    <t>Acquisition date fair value per share of assumed stock options</t>
  </si>
  <si>
    <t>INVESTMENTS (Investments) (Details) - USD ($) $ in Thousands</t>
  </si>
  <si>
    <t>Sep. 12, 2016</t>
  </si>
  <si>
    <t>Dec. 11, 2015</t>
  </si>
  <si>
    <t>May 26, 2015</t>
  </si>
  <si>
    <t>Aug. 07, 2014</t>
  </si>
  <si>
    <t>Mar. 31, 2016</t>
  </si>
  <si>
    <t>Schedule of Available-for-sale Securities</t>
  </si>
  <si>
    <t>Weighted maturity of investments</t>
  </si>
  <si>
    <t>2 years</t>
  </si>
  <si>
    <t>Marketable Securities, Realized Gain (Loss)</t>
  </si>
  <si>
    <t>Cost Method Investments</t>
  </si>
  <si>
    <t>Cost-method Investments, Other than Temporary Impairment</t>
  </si>
  <si>
    <t>Short-term investments:</t>
  </si>
  <si>
    <t>Cost</t>
  </si>
  <si>
    <t>Gross Unrealized Gains</t>
  </si>
  <si>
    <t>Gross Unrealized Losses</t>
  </si>
  <si>
    <t>Fair Value</t>
  </si>
  <si>
    <t>Short-term investments: | International government securities</t>
  </si>
  <si>
    <t>Short-term investments: | U.S. government securities</t>
  </si>
  <si>
    <t>Short-term investments: | Corporate debt securities</t>
  </si>
  <si>
    <t>Short-term investments: | Commercial paper</t>
  </si>
  <si>
    <t>Short-term investments: | U.S. government agency securities</t>
  </si>
  <si>
    <t>Long-term investments:</t>
  </si>
  <si>
    <t>Long-term investments: | International government securities</t>
  </si>
  <si>
    <t>Long-term investments: | U.S. government securities</t>
  </si>
  <si>
    <t>Long-term investments: | Corporate debt securities</t>
  </si>
  <si>
    <t>Long-term investments: | U.S. municipal securities</t>
  </si>
  <si>
    <t>Long-term investments: | U.S. government agency securities</t>
  </si>
  <si>
    <t>Ctrip.com International, Ltd.</t>
  </si>
  <si>
    <t>Term of Ctrip senior convertible notes (in years)</t>
  </si>
  <si>
    <t>6 years</t>
  </si>
  <si>
    <t>5 years</t>
  </si>
  <si>
    <t>Maximum Ownership Percentage in Ctrip</t>
  </si>
  <si>
    <t>15.00%</t>
  </si>
  <si>
    <t>Ctrip.com International, Ltd. | Long-term investments: | Ctrip convertible debt securities</t>
  </si>
  <si>
    <t>Ctrip.com International, Ltd. | Long-term investments: | Ctrip equity securities</t>
  </si>
  <si>
    <t>Hotel Urbano</t>
  </si>
  <si>
    <t>Other Cost Method Investments</t>
  </si>
  <si>
    <t>American Depositary Shares | Ctrip.com International, Ltd. | Long-term investments: | Ctrip equity securities</t>
  </si>
  <si>
    <t>Ordinary Shares | Ctrip.com International, Ltd. | Long-term investments: | Ctrip equity securities</t>
  </si>
  <si>
    <t>FAIR VALUE MEASUREMENTS (Investments) (Details) - USD ($) $ in Thousands</t>
  </si>
  <si>
    <t>LIABILITIES:</t>
  </si>
  <si>
    <t>Recurring Basis</t>
  </si>
  <si>
    <t>ASSETS:</t>
  </si>
  <si>
    <t>Total assets at fair value</t>
  </si>
  <si>
    <t>Recurring Basis | Level 1</t>
  </si>
  <si>
    <t>Recurring Basis | Level 2</t>
  </si>
  <si>
    <t>Currency exchange derivatives | Recurring Basis</t>
  </si>
  <si>
    <t>Total liabilities at fair value</t>
  </si>
  <si>
    <t>Currency exchange derivatives | Recurring Basis | Level 1</t>
  </si>
  <si>
    <t>Currency exchange derivatives | Recurring Basis | Level 2</t>
  </si>
  <si>
    <t>Short-term investments: | Recurring Basis | International government securities</t>
  </si>
  <si>
    <t>Short-term investments: | Recurring Basis | U.S. government securities</t>
  </si>
  <si>
    <t>Short-term investments: | Recurring Basis | Corporate debt securities</t>
  </si>
  <si>
    <t>Short-term investments: | Recurring Basis | Commercial paper</t>
  </si>
  <si>
    <t>Short-term investments: | Recurring Basis | U.S. government agency securities</t>
  </si>
  <si>
    <t>Short-term investments: | Recurring Basis | Level 1 | International government securities</t>
  </si>
  <si>
    <t>Short-term investments: | Recurring Basis | Level 1 | U.S. government securities</t>
  </si>
  <si>
    <t>Short-term investments: | Recurring Basis | Level 1 | Corporate debt securities</t>
  </si>
  <si>
    <t>Short-term investments: | Recurring Basis | Level 1 | Commercial paper</t>
  </si>
  <si>
    <t>Short-term investments: | Recurring Basis | Level 1 | U.S. government agency securities</t>
  </si>
  <si>
    <t>Short-term investments: | Recurring Basis | Level 2 | International government securities</t>
  </si>
  <si>
    <t>Short-term investments: | Recurring Basis | Level 2 | U.S. government securities</t>
  </si>
  <si>
    <t>Short-term investments: | Recurring Basis | Level 2 | Corporate debt securities</t>
  </si>
  <si>
    <t>Short-term investments: | Recurring Basis | Level 2 | Commercial paper</t>
  </si>
  <si>
    <t>Short-term investments: | Recurring Basis | Level 2 | U.S. government agency securities</t>
  </si>
  <si>
    <t>Long-term investments: | Recurring Basis | International government securities</t>
  </si>
  <si>
    <t>Long-term investments: | Recurring Basis | U.S. government securities</t>
  </si>
  <si>
    <t>Long-term investments: | Recurring Basis | Corporate debt securities</t>
  </si>
  <si>
    <t>Long-term investments: | Recurring Basis | U.S. municipal securities</t>
  </si>
  <si>
    <t>Long-term investments: | Recurring Basis | U.S. government agency securities</t>
  </si>
  <si>
    <t>Long-term investments: | Recurring Basis | Ctrip convertible debt securities</t>
  </si>
  <si>
    <t>Long-term investments: | Recurring Basis | Ctrip equity securities</t>
  </si>
  <si>
    <t>Long-term investments: | Recurring Basis | Level 1 | International government securities</t>
  </si>
  <si>
    <t>Long-term investments: | Recurring Basis | Level 1 | U.S. government securities</t>
  </si>
  <si>
    <t>Long-term investments: | Recurring Basis | Level 1 | Corporate debt securities</t>
  </si>
  <si>
    <t>Long-term investments: | Recurring Basis | Level 1 | U.S. municipal securities</t>
  </si>
  <si>
    <t>Long-term investments: | Recurring Basis | Level 1 | U.S. government agency securities</t>
  </si>
  <si>
    <t>Long-term investments: | Recurring Basis | Level 1 | Ctrip convertible debt securities</t>
  </si>
  <si>
    <t>Long-term investments: | Recurring Basis | Level 1 | Ctrip equity securities</t>
  </si>
  <si>
    <t>Long-term investments: | Recurring Basis | Level 2 | International government securities</t>
  </si>
  <si>
    <t>Long-term investments: | Recurring Basis | Level 2 | U.S. government securities</t>
  </si>
  <si>
    <t>Long-term investments: | Recurring Basis | Level 2 | Corporate debt securities</t>
  </si>
  <si>
    <t>Long-term investments: | Recurring Basis | Level 2 | U.S. municipal securities</t>
  </si>
  <si>
    <t>Long-term investments: | Recurring Basis | Level 2 | U.S. government agency securities</t>
  </si>
  <si>
    <t>Long-term investments: | Recurring Basis | Level 2 | Ctrip convertible debt securities</t>
  </si>
  <si>
    <t>Long-term investments: | Recurring Basis | Level 2 | Ctrip equity securities</t>
  </si>
  <si>
    <t>Cash equivalents: | Recurring Basis | Money market funds</t>
  </si>
  <si>
    <t>Cash equivalents: | Recurring Basis | International government securities</t>
  </si>
  <si>
    <t>Cash equivalents: | Recurring Basis | U.S. government securities</t>
  </si>
  <si>
    <t>Cash equivalents: | Recurring Basis | Corporate debt securities</t>
  </si>
  <si>
    <t>Cash equivalents: | Recurring Basis | Commercial paper</t>
  </si>
  <si>
    <t>Cash equivalents: | Recurring Basis | Time deposits</t>
  </si>
  <si>
    <t>Cash equivalents: | Recurring Basis | Level 1 | Money market funds</t>
  </si>
  <si>
    <t>Cash equivalents: | Recurring Basis | Level 1 | International government securities</t>
  </si>
  <si>
    <t>Cash equivalents: | Recurring Basis | Level 1 | U.S. government securities</t>
  </si>
  <si>
    <t>Cash equivalents: | Recurring Basis | Level 1 | Corporate debt securities</t>
  </si>
  <si>
    <t>Cash equivalents: | Recurring Basis | Level 1 | Commercial paper</t>
  </si>
  <si>
    <t>Cash equivalents: | Recurring Basis | Level 1 | Time deposits</t>
  </si>
  <si>
    <t>Cash equivalents: | Recurring Basis | Level 2 | Money market funds</t>
  </si>
  <si>
    <t>Cash equivalents: | Recurring Basis | Level 2 | International government securities</t>
  </si>
  <si>
    <t>Cash equivalents: | Recurring Basis | Level 2 | U.S. government securities</t>
  </si>
  <si>
    <t>Cash equivalents: | Recurring Basis | Level 2 | Corporate debt securities</t>
  </si>
  <si>
    <t>Cash equivalents: | Recurring Basis | Level 2 | Commercial paper</t>
  </si>
  <si>
    <t>Cash equivalents: | Recurring Basis | Level 2 | Time deposits</t>
  </si>
  <si>
    <t>FAIR VALUE MEASUREMENTS (Derivatives) (Details) - USD ($)</t>
  </si>
  <si>
    <t>Derivatives Not Designated as Hedging Instruments</t>
  </si>
  <si>
    <t>Foreign exchange gains (losses), net of derivative activity</t>
  </si>
  <si>
    <t>Derivatives Designated as Hedging Instruments</t>
  </si>
  <si>
    <t>Net Investment Hedges, Fair Value, Net</t>
  </si>
  <si>
    <t>Payments for foreign currency contracts</t>
  </si>
  <si>
    <t>Embedded Derivative</t>
  </si>
  <si>
    <t>Fair Value of Embedded Derivative Asset</t>
  </si>
  <si>
    <t>Loss on Embedded Derivative</t>
  </si>
  <si>
    <t>Foreign Exchange Contracts, Translation Risk</t>
  </si>
  <si>
    <t>Foreign exchange gains (losses) recorded in "Foreign currency transactions and other"</t>
  </si>
  <si>
    <t>Foreign Currency Derivative Instruments Not Designated as Hedging Instruments at Fair Value, Net</t>
  </si>
  <si>
    <t>Foreign Exchange Contracts, Transaction Risk</t>
  </si>
  <si>
    <t>Foreign exchange derivative assets recorded in "Prepaid expenses and other current assets"</t>
  </si>
  <si>
    <t>Foreign exchange derivative liabilities recorded in "Accrued expenses and other current liabilities"</t>
  </si>
  <si>
    <t>Currency exchange derivatives</t>
  </si>
  <si>
    <t>Proceeds for Derivative Instruments in Operating Activities</t>
  </si>
  <si>
    <t>Payments for Derivative Instruments in Operating Activities</t>
  </si>
  <si>
    <t>Ctrip.com International, Ltd. | Ctrip convertible debt securities | Long-term investments:</t>
  </si>
  <si>
    <t>ACCOUNTS RECEIVABLE RESERVES (Receivables Reserves) (Details) - USD ($) $ in Thousands</t>
  </si>
  <si>
    <t>Balance, beginning of year</t>
  </si>
  <si>
    <t>Provision charged to expense</t>
  </si>
  <si>
    <t>Charge-offs and adjustments</t>
  </si>
  <si>
    <t>Currency translation adjustments</t>
  </si>
  <si>
    <t>Balance, end of year</t>
  </si>
  <si>
    <t>NET INCOME PER SHARE (Reconciliation) (Details) - shares shares in Thousands</t>
  </si>
  <si>
    <t>Anti-dilutive Securities Excluded From Computation Of Earnings Per Share</t>
  </si>
  <si>
    <t>Weighted-average dilutive stock options, restricted stock units and performance share units</t>
  </si>
  <si>
    <t>Assumed conversion of Convertible Senior Notes</t>
  </si>
  <si>
    <t>Weighted-average number of diluted common and common equivalent shares outstanding</t>
  </si>
  <si>
    <t>Outstanding Stock Awards</t>
  </si>
  <si>
    <t>Anti-dilutive potential common shares</t>
  </si>
  <si>
    <t>Convertible Debt</t>
  </si>
  <si>
    <t>PROPERTY AND EQUIPMENT (Details) - USD ($) $ in Thousands</t>
  </si>
  <si>
    <t>Property, Plant and Equipment [Line Items]</t>
  </si>
  <si>
    <t>Property and equipment, gross</t>
  </si>
  <si>
    <t>Less: accumulated depreciation</t>
  </si>
  <si>
    <t>Computer equipment and software</t>
  </si>
  <si>
    <t>Computer equipment and software | Minimum</t>
  </si>
  <si>
    <t>Estimated Useful Lives (years)</t>
  </si>
  <si>
    <t>Computer equipment and software | Maximum</t>
  </si>
  <si>
    <t>Leasehold improvements</t>
  </si>
  <si>
    <t>Leasehold improvements | Minimum</t>
  </si>
  <si>
    <t>Leasehold improvements | Maximum</t>
  </si>
  <si>
    <t>11 years</t>
  </si>
  <si>
    <t>Office equipment, furniture and fixtures</t>
  </si>
  <si>
    <t>Office equipment, furniture and fixtures | Minimum</t>
  </si>
  <si>
    <t>Office equipment, furniture and fixtures | Maximum</t>
  </si>
  <si>
    <t>Building construction-in-progress</t>
  </si>
  <si>
    <t>INTANGIBLE ASSETS AND GOODWILL (Intangible Assets) (Details) - USD ($) $ in Thousands</t>
  </si>
  <si>
    <t>Finite-lived intangible assets</t>
  </si>
  <si>
    <t>Gross Carrying Amount</t>
  </si>
  <si>
    <t>Accumulated Amortization</t>
  </si>
  <si>
    <t>Net Carrying Amount</t>
  </si>
  <si>
    <t>Intangible assets amortization expense</t>
  </si>
  <si>
    <t>Supply and distribution agreements</t>
  </si>
  <si>
    <t>Weighted Average Useful Life</t>
  </si>
  <si>
    <t>16 years</t>
  </si>
  <si>
    <t>Supply and distribution agreements | Minimum</t>
  </si>
  <si>
    <t>Amortization Period</t>
  </si>
  <si>
    <t>Supply and distribution agreements | Maximum</t>
  </si>
  <si>
    <t>20 years</t>
  </si>
  <si>
    <t>Technology</t>
  </si>
  <si>
    <t>Technology | Minimum</t>
  </si>
  <si>
    <t>Technology | Maximum</t>
  </si>
  <si>
    <t>Patents</t>
  </si>
  <si>
    <t>15 years</t>
  </si>
  <si>
    <t>Internet domain names</t>
  </si>
  <si>
    <t>8 years</t>
  </si>
  <si>
    <t>Internet domain names | Minimum</t>
  </si>
  <si>
    <t>Internet domain names | Maximum</t>
  </si>
  <si>
    <t>Trade names</t>
  </si>
  <si>
    <t>Trade names | Minimum</t>
  </si>
  <si>
    <t>4 years</t>
  </si>
  <si>
    <t>Trade names | Maximum</t>
  </si>
  <si>
    <t>Non-compete agreements</t>
  </si>
  <si>
    <t>Non-compete agreements | Minimum</t>
  </si>
  <si>
    <t>Non-compete agreements | Maximum</t>
  </si>
  <si>
    <t>OpenTable | Trade names</t>
  </si>
  <si>
    <t>INTANGIBLE ASSETS AND GOODWILL (Amortization Expense) (Details) $ in Thousands</t>
  </si>
  <si>
    <t>Thereafter</t>
  </si>
  <si>
    <t>INTANGIBLE ASSETS AND GOODWILL (Goodwill) (Details) - USD ($) $ in Thousands</t>
  </si>
  <si>
    <t>Sep. 30, 2016</t>
  </si>
  <si>
    <t>Goodwill [Roll Forward]</t>
  </si>
  <si>
    <t>Acquisitions</t>
  </si>
  <si>
    <t>OpenTable</t>
  </si>
  <si>
    <t>Goodwill [Line Items]</t>
  </si>
  <si>
    <t>Reporting Unit, Amount of Carrying Value</t>
  </si>
  <si>
    <t>Goodwill is not tax deductible.</t>
  </si>
  <si>
    <t>DEBT (Revolving Credit Facility) (Details) - USD ($)</t>
  </si>
  <si>
    <t>Jun. 19, 2015</t>
  </si>
  <si>
    <t>Oct. 31, 2011</t>
  </si>
  <si>
    <t>Line of Credit Facility [Line Items]</t>
  </si>
  <si>
    <t>Line of Credit Facility, term (in years)</t>
  </si>
  <si>
    <t>Letters of credit issued</t>
  </si>
  <si>
    <t>Revolving Credit Facility</t>
  </si>
  <si>
    <t>Revolving credit facility, maximum borrowing capacity</t>
  </si>
  <si>
    <t>Payments of Debt Issuance Costs</t>
  </si>
  <si>
    <t>Line of Credit, Current</t>
  </si>
  <si>
    <t>Write off of Deferred Debt Issuance Cost</t>
  </si>
  <si>
    <t>Letter of Credit</t>
  </si>
  <si>
    <t>Swingline Loans</t>
  </si>
  <si>
    <t>Minimum | Revolving Credit Facility</t>
  </si>
  <si>
    <t>Commitment fee rate</t>
  </si>
  <si>
    <t>0.085%</t>
  </si>
  <si>
    <t>Minimum | Rate 2C | Revolving Credit Facility</t>
  </si>
  <si>
    <t>Basis spread on variable rate</t>
  </si>
  <si>
    <t>0.00%</t>
  </si>
  <si>
    <t>Maximum | Revolving Credit Facility</t>
  </si>
  <si>
    <t>0.20%</t>
  </si>
  <si>
    <t>Maximum | Rate 2C | Revolving Credit Facility</t>
  </si>
  <si>
    <t>0.50%</t>
  </si>
  <si>
    <t>London Interbank Offered Rate (LIBOR) | Minimum | Rate 1 | Revolving Credit Facility</t>
  </si>
  <si>
    <t>0.875%</t>
  </si>
  <si>
    <t>London Interbank Offered Rate (LIBOR) | Maximum | Rate 1 | Revolving Credit Facility</t>
  </si>
  <si>
    <t>1.50%</t>
  </si>
  <si>
    <t>Federal Funds Purchased | Rate 2B | Revolving Credit Facility</t>
  </si>
  <si>
    <t>One Month LIBOR | Rate 2C | Revolving Credit Facility</t>
  </si>
  <si>
    <t>1.00%</t>
  </si>
  <si>
    <t>DEBT (Outstanding Debt) (Details) $ in Thousands, € in Millions</t>
  </si>
  <si>
    <t>May 23, 2016USD ($)</t>
  </si>
  <si>
    <t>Mar. 13, 2015USD ($)</t>
  </si>
  <si>
    <t>Aug. 20, 2014USD ($)</t>
  </si>
  <si>
    <t>May 31, 2013USD ($)</t>
  </si>
  <si>
    <t>Mar. 31, 2012USD ($)</t>
  </si>
  <si>
    <t>Debt Instrument</t>
  </si>
  <si>
    <t>Outstanding Principal Amount</t>
  </si>
  <si>
    <t>Unamortized Debt Discount and Debt Issuance Cost</t>
  </si>
  <si>
    <t>Carrying Value</t>
  </si>
  <si>
    <t>Convertible debt in mezzanine</t>
  </si>
  <si>
    <t>Fair value of outstanding senior notes</t>
  </si>
  <si>
    <t>Convertible Debt 1.00 Percent Due March 2018</t>
  </si>
  <si>
    <t>Debt Instrument, Interest Rate, Stated Percentage</t>
  </si>
  <si>
    <t>Debt Instrument, Face Amount</t>
  </si>
  <si>
    <t>0.35% Senior Convertible Notes Due June 2020</t>
  </si>
  <si>
    <t>0.35%</t>
  </si>
  <si>
    <t>0.9% Senior Convertible Notes Due September 2021</t>
  </si>
  <si>
    <t>0.90%</t>
  </si>
  <si>
    <t>2.15%</t>
  </si>
  <si>
    <t>Debt Instrument, Face Amount | €</t>
  </si>
  <si>
    <t>2.375%</t>
  </si>
  <si>
    <t>3.65% Senior Notes Due March 2025</t>
  </si>
  <si>
    <t>3.65%</t>
  </si>
  <si>
    <t>3.6% Senior Notes Due June 2026</t>
  </si>
  <si>
    <t>3.60%</t>
  </si>
  <si>
    <t>1.80%</t>
  </si>
  <si>
    <t>DEBT (Convertible Debt) (Details) - USD ($) $ / shares in Units, $ in Thousands</t>
  </si>
  <si>
    <t>Aug. 20, 2014</t>
  </si>
  <si>
    <t>May 31, 2013</t>
  </si>
  <si>
    <t>Mar. 31, 2012</t>
  </si>
  <si>
    <t>Mar. 31, 2015</t>
  </si>
  <si>
    <t>Dec. 31, 2012</t>
  </si>
  <si>
    <t>Dec. 31, 2010</t>
  </si>
  <si>
    <t>Jun. 30, 2013</t>
  </si>
  <si>
    <t>Mar. 31, 2010</t>
  </si>
  <si>
    <t>Gain (Loss) on Extinguishment of Debt</t>
  </si>
  <si>
    <t>Debt Instrument, Convertible, Conversion Price</t>
  </si>
  <si>
    <t>Percentage On Conversion Price Of Closing Price Of Common Stock Traded For At Least 20 Trading Days Out Of 30 Consecutive Trading Days In The Period On Last Trading Day Of Previous Quarter</t>
  </si>
  <si>
    <t>150.00%</t>
  </si>
  <si>
    <t>Debt Instrument, Interest Rate, Effective Percentage</t>
  </si>
  <si>
    <t>3.18%</t>
  </si>
  <si>
    <t>Debt Instrument Convertible Carrying Amount Of The Equity Component Related To Debt Discount Net Of Tax</t>
  </si>
  <si>
    <t>Debt Instrument, Convertible, Carrying Amount of Equity Component</t>
  </si>
  <si>
    <t>Debt Instrument, Convertible Carrying Amount Of The Equity Component Related To Finance Costs Net Of Tax</t>
  </si>
  <si>
    <t>0.9% Senior Convertible Notes Due September 2021 | Minimum</t>
  </si>
  <si>
    <t>Debt Instrument, Convertible, Threshold Consecutive Trading Days</t>
  </si>
  <si>
    <t>20 days</t>
  </si>
  <si>
    <t>Additional Payment To Debt Holder Settled In Shares Aggregate Value Of Shares</t>
  </si>
  <si>
    <t>0.9% Senior Convertible Notes Due September 2021 | Maximum</t>
  </si>
  <si>
    <t>30 days</t>
  </si>
  <si>
    <t>Debt Instrument, Unamortized Discount</t>
  </si>
  <si>
    <t>3.13%</t>
  </si>
  <si>
    <t>0.35% Senior Convertible Notes Due June 2020 | Minimum</t>
  </si>
  <si>
    <t>0.35% Senior Convertible Notes Due June 2020 | Maximum</t>
  </si>
  <si>
    <t>3.50%</t>
  </si>
  <si>
    <t>Convertible Debt 1.00 Percent Due March 2018 | Minimum</t>
  </si>
  <si>
    <t>Convertible Debt 1.00 Percent Due March 2018 | Maximum</t>
  </si>
  <si>
    <t>Convertible Debt 1.25 Percent Due March 2015</t>
  </si>
  <si>
    <t>1.25%</t>
  </si>
  <si>
    <t>Debt Conversion Cash Delivered for Principal Due on Converted Debt</t>
  </si>
  <si>
    <t>Debt Conversion, Converted Instrument, Shares Issued</t>
  </si>
  <si>
    <t>Debt Conversion, Converted Instrument, Cash</t>
  </si>
  <si>
    <t>Extinguishment of Debt, Gain (Loss), Net of Tax</t>
  </si>
  <si>
    <t>All Convertible Notes</t>
  </si>
  <si>
    <t>Interest Expense, Debt</t>
  </si>
  <si>
    <t>Debt Instrument, Coupon Interest Expense</t>
  </si>
  <si>
    <t>Amortization of Debt Issuance Costs</t>
  </si>
  <si>
    <t>Debt Instrument, Interest Rate During Period</t>
  </si>
  <si>
    <t>3.40%</t>
  </si>
  <si>
    <t>DEBT (Other Long-term Debt) (Details) $ in Thousands, € in Millions</t>
  </si>
  <si>
    <t>Mar. 31, 2016USD ($)</t>
  </si>
  <si>
    <t>3.62%</t>
  </si>
  <si>
    <t>Debt Instrument, Unamortized Discount | €</t>
  </si>
  <si>
    <t>2.20%</t>
  </si>
  <si>
    <t>3.68%</t>
  </si>
  <si>
    <t>2.48%</t>
  </si>
  <si>
    <t>Other Long-term Debt</t>
  </si>
  <si>
    <t>1% CT Loan Due March 2016</t>
  </si>
  <si>
    <t>Debt Instrument, Term</t>
  </si>
  <si>
    <t>TREASURY STOCK (Narrative) (Details) - USD ($) $ in Thousands</t>
  </si>
  <si>
    <t>Sep. 30, 2014</t>
  </si>
  <si>
    <t>Mar. 31, 2017</t>
  </si>
  <si>
    <t>Treasury Stock [Line Items]</t>
  </si>
  <si>
    <t>Treasury Stock, Value, Acquired, Cost Method</t>
  </si>
  <si>
    <t>Repurchase of common shares to satisfy employee withholding tax obligations related to stock-based compensation (in shares)</t>
  </si>
  <si>
    <t>Repurchase of common shares to satisfy employee withholding tax obligations related to stock-based compensation</t>
  </si>
  <si>
    <t>Treasury stock, shares</t>
  </si>
  <si>
    <t>Repurchase Program (Q12016)</t>
  </si>
  <si>
    <t>Stock repurchase program, authorized amount</t>
  </si>
  <si>
    <t>Treasury Stock, Shares, Acquired</t>
  </si>
  <si>
    <t>Treasury Stock Repurchased but unsettled by period end</t>
  </si>
  <si>
    <t>Treasury Stock Repurchased but unsettled by period end, amount</t>
  </si>
  <si>
    <t>Stock Repurchase Program, Remaining Authorized Repurchase Amount</t>
  </si>
  <si>
    <t>Repurchase Program (Q12017) | Subsequent Event</t>
  </si>
  <si>
    <t>Repurchase Program (Q12015)</t>
  </si>
  <si>
    <t>Repurchase Program (Q22013)</t>
  </si>
  <si>
    <t>ACCUMULATED OTHER COMPREHENSIVE INCOME (LOSS) (Classification) (Details) - USD ($) $ in Thousands</t>
  </si>
  <si>
    <t>Accumulated Other Comprehensive Income (Loss) [Line Items]</t>
  </si>
  <si>
    <t>Accumulated Foreign Currency Adjustment Attributable to Parent</t>
  </si>
  <si>
    <t>Accumulated Net Investment Gain (Loss) Attributable to Parent</t>
  </si>
  <si>
    <t>AOCI before Tax, Attributable to Parent</t>
  </si>
  <si>
    <t>AOCI before Tax, Attributable to Parent, Taxable</t>
  </si>
  <si>
    <t>Net Investment Hedging | Accumulated Foreign Currency Adjustment Attributable to Parent | Euro Senior Notes</t>
  </si>
  <si>
    <t>Net Investment Hedging | Accumulated Foreign Currency Adjustment Attributable to Parent | Foreign Exchange Forward</t>
  </si>
  <si>
    <t>The Netherlands | Accumulated Net Investment Gain (Loss) Attributable to Parent</t>
  </si>
  <si>
    <t>AOCI before Tax, Attributable to Parent, Tax-exempt</t>
  </si>
  <si>
    <t>INCOME TAXES (Narrative) (Details) - USD ($) $ in Thousands</t>
  </si>
  <si>
    <t>International pre-tax income</t>
  </si>
  <si>
    <t>Domestic pre-tax income</t>
  </si>
  <si>
    <t>INCOME TAXES (Income Tax Expense (Benefit)) (Details) - USD ($) $ in Thousands</t>
  </si>
  <si>
    <t>Current</t>
  </si>
  <si>
    <t>International</t>
  </si>
  <si>
    <t>U.S. Federal</t>
  </si>
  <si>
    <t>U.S. State</t>
  </si>
  <si>
    <t>Deferred</t>
  </si>
  <si>
    <t>INCOME TAXES (Net Deferred Tax Assets (Liabilities) Narrative) (Details) - USD ($) $ in Thousands</t>
  </si>
  <si>
    <t>Operating Loss Carryforwards [Line Items]</t>
  </si>
  <si>
    <t>Valuation allowance on deferred tax assets</t>
  </si>
  <si>
    <t>Increase (decrease) in valuation allowance</t>
  </si>
  <si>
    <t>Cumulative unremitted international earnings</t>
  </si>
  <si>
    <t>Deferred tax liability that would be recorded if foreign earnings were not indefinitely reinvested internationally</t>
  </si>
  <si>
    <t>Retained Earnings | ASU 2016-09 | Scenario, forecast</t>
  </si>
  <si>
    <t>Non-U.S. Taxing Authority</t>
  </si>
  <si>
    <t>Non-U.S. Taxing Authority | Operating Losses</t>
  </si>
  <si>
    <t>NOL carryforwards</t>
  </si>
  <si>
    <t>Non-U.S. Taxing Authority | Operating Losses | Expiration Period between, December 31, 2019 and December 31, 2023 [Member]</t>
  </si>
  <si>
    <t>Domestic Tax Authority</t>
  </si>
  <si>
    <t>Domestic Tax Authority | Operating Losses</t>
  </si>
  <si>
    <t>Domestic Tax Authority | Equity-Related Transactions</t>
  </si>
  <si>
    <t>Domestic Tax Authority | Research Tax Credit Carryforward</t>
  </si>
  <si>
    <t>Tax credit carryforwards, amount</t>
  </si>
  <si>
    <t>Domestic Tax Authority | General Business Tax Credit Carryforward</t>
  </si>
  <si>
    <t>State Tax Authority</t>
  </si>
  <si>
    <t>NOLs likely to expire unused</t>
  </si>
  <si>
    <t>Deferred tax assets for NOLs likely to expire unused</t>
  </si>
  <si>
    <t>State Tax Authority | Equity-Related Transactions</t>
  </si>
  <si>
    <t>State Tax Authority | Capital Loss Carryforward</t>
  </si>
  <si>
    <t>Expiration Period, December 31, 2033 [Member] | Domestic Tax Authority</t>
  </si>
  <si>
    <t>INCOME TAXES (Net Deferred Tax Assets (Liabilities)) (Details) - USD ($) $ in Thousands</t>
  </si>
  <si>
    <t>Net operating loss carryforward — U.S.</t>
  </si>
  <si>
    <t>Net operating loss carryforward — International</t>
  </si>
  <si>
    <t>Accrued expenses</t>
  </si>
  <si>
    <t>Stock-based compensation and other stock based payments</t>
  </si>
  <si>
    <t>Subtotal</t>
  </si>
  <si>
    <t>Discount on convertible notes</t>
  </si>
  <si>
    <t>Intangible assets and other</t>
  </si>
  <si>
    <t>Euro denominated debt</t>
  </si>
  <si>
    <t>Fixed assets</t>
  </si>
  <si>
    <t>Less valuation allowance on deferred tax assets</t>
  </si>
  <si>
    <t>Net deferred tax assets (liabilities)</t>
  </si>
  <si>
    <t>Deferred tax assets</t>
  </si>
  <si>
    <t>(1) Includes deferred tax assets of $23.7 million and $21.1 million as of December 31, 2016 and 2015, respectively, reported in "Other assets" in the Consolidated Balance Sheets.</t>
  </si>
  <si>
    <t>INCOME TAXES (Effective Income Tax Rate Reconciliation and Income Tax Contingencies) (Details) - USD ($) $ in Thousands</t>
  </si>
  <si>
    <t>Reconciliation of effective income tax rate and amount computed using expected U.S. statutory federal rate</t>
  </si>
  <si>
    <t>Income tax expense at federal statutory rate</t>
  </si>
  <si>
    <t>Adjustment due to:</t>
  </si>
  <si>
    <t>Foreign rate differential</t>
  </si>
  <si>
    <t>Innovation Box Tax benefit</t>
  </si>
  <si>
    <t>Impairment of goodwill and cost-method investment</t>
  </si>
  <si>
    <t>Unrecognized tax benefits</t>
  </si>
  <si>
    <t>Unrecognized tax benefit — January 1</t>
  </si>
  <si>
    <t>Gross increases — tax positions in current period</t>
  </si>
  <si>
    <t>Gross increases — tax positions in prior periods</t>
  </si>
  <si>
    <t>Increase acquired in business combination</t>
  </si>
  <si>
    <t>Gross decreases — tax positions in prior periods</t>
  </si>
  <si>
    <t>Reduction due to lapse in statute of limitations</t>
  </si>
  <si>
    <t>Reduction due to settlements during the current period</t>
  </si>
  <si>
    <t>Unrecognized tax benefit — December 31</t>
  </si>
  <si>
    <t>Statutory income tax rate</t>
  </si>
  <si>
    <t>35.00%</t>
  </si>
  <si>
    <t>The Netherlands | Non-U.S. Taxing Authority</t>
  </si>
  <si>
    <t>Effective income tax rate, Innovation Box Tax</t>
  </si>
  <si>
    <t>5.00%</t>
  </si>
  <si>
    <t>25.00%</t>
  </si>
  <si>
    <t>COMMITMENTS AND CONTINGENCIES (Narrative) (Details) € in Millions, $ in Millions</t>
  </si>
  <si>
    <t>Dec. 31, 2016EUR (€)country</t>
  </si>
  <si>
    <t>Dec. 31, 2016USD ($)Casescountry</t>
  </si>
  <si>
    <t>Travel Transaction Taxes</t>
  </si>
  <si>
    <t>Pricing Parity Working Group | country</t>
  </si>
  <si>
    <t>Employment Contracts [Abstract]</t>
  </si>
  <si>
    <t>Maximum cash severance payments provided for in the employment agreements</t>
  </si>
  <si>
    <t>Extension period for health and insurance benefits after termination, high end of range (in years)</t>
  </si>
  <si>
    <t>Litigation Related to Hotel Occupany and Other Taxes</t>
  </si>
  <si>
    <t>Loss contingency, number of lawsuits | Cases</t>
  </si>
  <si>
    <t>Reserve for the potential resolution of issues related to travel transaction taxes (in dollars)</t>
  </si>
  <si>
    <t>French Tax Audit</t>
  </si>
  <si>
    <t>Assessed taxes including interest and penalties (in dollars) | €</t>
  </si>
  <si>
    <t>COMMITMENTS AND CONTINGENCIES (Details) $ in Thousands, € in Millions</t>
  </si>
  <si>
    <t>Dec. 31, 2016USD ($)ft²</t>
  </si>
  <si>
    <t>Dec. 31, 2017EUR (€)</t>
  </si>
  <si>
    <t>Operating Lease, Types [Line Items]</t>
  </si>
  <si>
    <t>Office Leases</t>
  </si>
  <si>
    <t>Operating leases, rent expense, net</t>
  </si>
  <si>
    <t>Data Center Space, Leases</t>
  </si>
  <si>
    <t>Norwalk, Connecticut | Priceline.com and The Priceline Group Inc.</t>
  </si>
  <si>
    <t>Area of real estate property | ft²</t>
  </si>
  <si>
    <t>Amsterdam, Netherlands | Booking.com</t>
  </si>
  <si>
    <t>Stamford, Connecticut | KAYAK</t>
  </si>
  <si>
    <t>Bangkok, Thailand | agoda.com</t>
  </si>
  <si>
    <t>San Francisco, California | OpenTable</t>
  </si>
  <si>
    <t>Manchester, England | Rentalcars.com</t>
  </si>
  <si>
    <t>Contractual obligation under Booking.com turnkey agreement | €</t>
  </si>
  <si>
    <t>Units of account</t>
  </si>
  <si>
    <t>Payments to acquire productive assets | €</t>
  </si>
  <si>
    <t>Additions to property and equipment | €</t>
  </si>
  <si>
    <t>Headquarters | Booking.com | Ground Lease</t>
  </si>
  <si>
    <t>Term of ground lease (in years)</t>
  </si>
  <si>
    <t>49 years</t>
  </si>
  <si>
    <t>Headquarters | Scenario, forecast | Booking.com</t>
  </si>
  <si>
    <t>BENEFIT PLANS (Narrative) (Details) - USD ($) $ in Millions</t>
  </si>
  <si>
    <t>Defined Contribution Plan, Cost Recognized</t>
  </si>
  <si>
    <t>GEOGRAPHIC INFORMATION (Details) - USD ($) $ in Thousands</t>
  </si>
  <si>
    <t>Sep. 30, 2015</t>
  </si>
  <si>
    <t>Jun. 30, 2015</t>
  </si>
  <si>
    <t>Revenues</t>
  </si>
  <si>
    <t>Other long-lived assets</t>
  </si>
  <si>
    <t>United States</t>
  </si>
  <si>
    <t>The Netherlands</t>
  </si>
  <si>
    <t>SELECTED QUARTERLY FINANCIAL DATA (UNAUDITED) (Details) - USD ($) $ / shares in Units, $ in Thousands</t>
  </si>
  <si>
    <t>Impairment effect on earnings per share, Basic (in dollars per share)</t>
  </si>
  <si>
    <t>Impairment effect on earnings per share, Diluted (in dollars per share)</t>
  </si>
  <si>
    <t>Includes a non-cash charge in the third quarter of 2016 related to an impairment of OpenTable goodwill of $940.7 million, which is not tax deductible (see Note 9). The goodwill impairment charge reduced basic and diluted net income per share for the third quarter of 2016 by $19.03 and $18.82, respectively.</t>
  </si>
  <si>
    <t>ACQUISITIONS (Narrative) (Details) - USD ($)</t>
  </si>
  <si>
    <t>Jul. 24, 2014</t>
  </si>
  <si>
    <t>Jun. 30, 2014</t>
  </si>
  <si>
    <t>Dec. 31, 2017</t>
  </si>
  <si>
    <t>Business Acquisition [Line Items]</t>
  </si>
  <si>
    <t>Acquisition related costs</t>
  </si>
  <si>
    <t>Series of Individually Immaterial Business Acquisitions</t>
  </si>
  <si>
    <t>Payments to acquire business, net of cash acquired</t>
  </si>
  <si>
    <t>Contingent consideration, liability</t>
  </si>
  <si>
    <t>Contingent consideration arrangements, low range of outcomes, value</t>
  </si>
  <si>
    <t>Contingent consideration arrangements, high range of outcomes, value</t>
  </si>
  <si>
    <t>Cash paid to settle contingent consideration</t>
  </si>
  <si>
    <t>Cash paid to settle contingent consideration, financing activities</t>
  </si>
  <si>
    <t>Cash paid to settle contingent consideration, operating activities</t>
  </si>
  <si>
    <t>Purchase price, total consideration</t>
  </si>
  <si>
    <t>Purchase price net of cash acquired</t>
  </si>
  <si>
    <t>Business acquisition, share price (in dollars per share)</t>
  </si>
  <si>
    <t>Acquisition date fair value of assumed equity awards</t>
  </si>
  <si>
    <t>Identifiable intangible assets</t>
  </si>
  <si>
    <t>Cash acquired from acquisition</t>
  </si>
  <si>
    <t>Intangible weighted average useful life</t>
  </si>
  <si>
    <t>18 years 10 months</t>
  </si>
  <si>
    <t>Deferred tax liabilities, intangible assets</t>
  </si>
  <si>
    <t>Trade names | OpenTable</t>
  </si>
  <si>
    <t>Customer Relationships | OpenTable</t>
  </si>
  <si>
    <t>Technology-Based Intangible Assets | OpenTable</t>
  </si>
  <si>
    <t>Revolving Credit Facility | OpenTable</t>
  </si>
  <si>
    <t>Scenario, forecast | Subsequent Event | Momondo Group</t>
  </si>
  <si>
    <t>Payments to acquire business</t>
  </si>
  <si>
    <t>Acquired definite-lived intangibles, with a weighted-average life of 18.8 years, consisted of trade names of $1.1 billion with an estimated useful life of 20 years, supply and distribution agreements of $290 million with an estimated useful life of 15 years, and technology of $15 million with estimated useful life of 5 years.</t>
  </si>
  <si>
    <t>ACQUISITIONS (Recognized Identifiable Assets and Liabilities Assumed) (Details) - USD ($) $ in Thousands</t>
  </si>
  <si>
    <t>Current assets</t>
  </si>
  <si>
    <t>[3]</t>
  </si>
  <si>
    <t>Other long-term assets</t>
  </si>
  <si>
    <t>[4]</t>
  </si>
  <si>
    <t>Includes cash acquired of $126 million.</t>
  </si>
  <si>
    <t>Includes deferred tax liabilities of $543 mill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 &quot;#,##0.0_);_(&quot;€ &quot;(#,##0.0)" numFmtId="170"/>
    <numFmt formatCode="_(&quot;After &quot;#,##0_);_(&quot;Aft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5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170417</v>
      </c>
    </row>
    <row r="14" spans="1:4">
      <c r="A14" s="4" t="s">
        <v>23</v>
      </c>
      <c r="B14" s="4" t="s">
        <v>24</v>
      </c>
    </row>
    <row r="15" spans="1:4">
      <c r="A15" s="4" t="s">
        <v>25</v>
      </c>
      <c r="B15" s="4" t="s">
        <v>26</v>
      </c>
    </row>
    <row r="16" spans="1:4">
      <c r="A16" s="4" t="s">
        <v>27</v>
      </c>
      <c r="B16" s="4" t="s">
        <v>24</v>
      </c>
    </row>
    <row r="17" spans="1:4">
      <c r="A17" s="4" t="s">
        <v>28</v>
      </c>
      <c r="D17" s="6" t="n">
        <v>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1075</v>
      </c>
      <c r="C3" s="7" t="n">
        <v>1477265</v>
      </c>
    </row>
    <row r="4" spans="1:3">
      <c r="A4" s="4" t="s">
        <v>33</v>
      </c>
      <c r="B4" s="5" t="n">
        <v>2218880</v>
      </c>
      <c r="C4" s="5" t="n">
        <v>1171246</v>
      </c>
    </row>
    <row r="5" spans="1:3">
      <c r="A5" s="4" t="s">
        <v>34</v>
      </c>
      <c r="B5" s="5" t="n">
        <v>860115</v>
      </c>
      <c r="C5" s="5" t="n">
        <v>645169</v>
      </c>
    </row>
    <row r="6" spans="1:3">
      <c r="A6" s="4" t="s">
        <v>35</v>
      </c>
      <c r="B6" s="5" t="n">
        <v>241449</v>
      </c>
      <c r="C6" s="5" t="n">
        <v>259557</v>
      </c>
    </row>
    <row r="7" spans="1:3">
      <c r="A7" s="4" t="s">
        <v>36</v>
      </c>
      <c r="B7" s="5" t="n">
        <v>5401519</v>
      </c>
      <c r="C7" s="5" t="n">
        <v>3553237</v>
      </c>
    </row>
    <row r="8" spans="1:3">
      <c r="A8" s="4" t="s">
        <v>37</v>
      </c>
      <c r="B8" s="5" t="n">
        <v>347017</v>
      </c>
      <c r="C8" s="5" t="n">
        <v>274786</v>
      </c>
    </row>
    <row r="9" spans="1:3">
      <c r="A9" s="4" t="s">
        <v>38</v>
      </c>
      <c r="B9" s="5" t="n">
        <v>1993885</v>
      </c>
      <c r="C9" s="5" t="n">
        <v>2167533</v>
      </c>
    </row>
    <row r="10" spans="1:3">
      <c r="A10" s="4" t="s">
        <v>39</v>
      </c>
      <c r="B10" s="5" t="n">
        <v>2396906</v>
      </c>
      <c r="C10" s="5" t="n">
        <v>3375000</v>
      </c>
    </row>
    <row r="11" spans="1:3">
      <c r="A11" s="4" t="s">
        <v>40</v>
      </c>
      <c r="B11" s="5" t="n">
        <v>9591067</v>
      </c>
      <c r="C11" s="5" t="n">
        <v>7931363</v>
      </c>
    </row>
    <row r="12" spans="1:3">
      <c r="A12" s="4" t="s">
        <v>41</v>
      </c>
      <c r="B12" s="5" t="n">
        <v>108579</v>
      </c>
      <c r="C12" s="5" t="n">
        <v>118656</v>
      </c>
    </row>
    <row r="13" spans="1:3">
      <c r="A13" s="4" t="s">
        <v>42</v>
      </c>
      <c r="B13" s="5" t="n">
        <v>19838973</v>
      </c>
      <c r="C13" s="5" t="n">
        <v>17420575</v>
      </c>
    </row>
    <row r="14" spans="1:3">
      <c r="A14" s="3" t="s">
        <v>43</v>
      </c>
    </row>
    <row r="15" spans="1:3">
      <c r="A15" s="4" t="s">
        <v>44</v>
      </c>
      <c r="B15" s="5" t="n">
        <v>419108</v>
      </c>
      <c r="C15" s="5" t="n">
        <v>322842</v>
      </c>
    </row>
    <row r="16" spans="1:3">
      <c r="A16" s="4" t="s">
        <v>45</v>
      </c>
      <c r="B16" s="5" t="n">
        <v>857467</v>
      </c>
      <c r="C16" s="5" t="n">
        <v>681587</v>
      </c>
    </row>
    <row r="17" spans="1:3">
      <c r="A17" s="4" t="s">
        <v>46</v>
      </c>
      <c r="B17" s="5" t="n">
        <v>614361</v>
      </c>
      <c r="C17" s="5" t="n">
        <v>434881</v>
      </c>
    </row>
    <row r="18" spans="1:3">
      <c r="A18" s="4" t="s">
        <v>47</v>
      </c>
      <c r="B18" s="5" t="n">
        <v>967734</v>
      </c>
      <c r="C18" s="5" t="n">
        <v>0</v>
      </c>
    </row>
    <row r="19" spans="1:3">
      <c r="A19" s="4" t="s">
        <v>48</v>
      </c>
      <c r="B19" s="5" t="n">
        <v>2858670</v>
      </c>
      <c r="C19" s="5" t="n">
        <v>1439310</v>
      </c>
    </row>
    <row r="20" spans="1:3">
      <c r="A20" s="4" t="s">
        <v>49</v>
      </c>
      <c r="B20" s="5" t="n">
        <v>822334</v>
      </c>
      <c r="C20" s="5" t="n">
        <v>892576</v>
      </c>
    </row>
    <row r="21" spans="1:3">
      <c r="A21" s="4" t="s">
        <v>50</v>
      </c>
      <c r="B21" s="5" t="n">
        <v>138767</v>
      </c>
      <c r="C21" s="5" t="n">
        <v>134777</v>
      </c>
    </row>
    <row r="22" spans="1:3">
      <c r="A22" s="4" t="s">
        <v>51</v>
      </c>
      <c r="B22" s="5" t="n">
        <v>6170522</v>
      </c>
      <c r="C22" s="5" t="n">
        <v>6158443</v>
      </c>
    </row>
    <row r="23" spans="1:3">
      <c r="A23" s="4" t="s">
        <v>52</v>
      </c>
      <c r="B23" s="5" t="n">
        <v>9990293</v>
      </c>
      <c r="C23" s="5" t="n">
        <v>8625106</v>
      </c>
    </row>
    <row r="24" spans="1:3">
      <c r="A24" s="4" t="s">
        <v>53</v>
      </c>
      <c r="B24" s="4" t="s">
        <v>54</v>
      </c>
      <c r="C24" s="4" t="s">
        <v>54</v>
      </c>
    </row>
    <row r="25" spans="1:3">
      <c r="A25" s="4" t="s">
        <v>47</v>
      </c>
      <c r="B25" s="5" t="n">
        <v>28538</v>
      </c>
      <c r="C25" s="5" t="n">
        <v>0</v>
      </c>
    </row>
    <row r="26" spans="1:3">
      <c r="A26" s="3" t="s">
        <v>55</v>
      </c>
    </row>
    <row r="27" spans="1:3">
      <c r="A27" s="4" t="s">
        <v>56</v>
      </c>
      <c r="B27" s="5" t="n">
        <v>485</v>
      </c>
      <c r="C27" s="5" t="n">
        <v>482</v>
      </c>
    </row>
    <row r="28" spans="1:3">
      <c r="A28" s="4" t="s">
        <v>57</v>
      </c>
      <c r="B28" s="5" t="n">
        <v>-6855164</v>
      </c>
      <c r="C28" s="5" t="n">
        <v>-5826640</v>
      </c>
    </row>
    <row r="29" spans="1:3">
      <c r="A29" s="4" t="s">
        <v>58</v>
      </c>
      <c r="B29" s="5" t="n">
        <v>5482653</v>
      </c>
      <c r="C29" s="5" t="n">
        <v>5184910</v>
      </c>
    </row>
    <row r="30" spans="1:3">
      <c r="A30" s="4" t="s">
        <v>59</v>
      </c>
      <c r="B30" s="5" t="n">
        <v>11326852</v>
      </c>
      <c r="C30" s="5" t="n">
        <v>9191865</v>
      </c>
    </row>
    <row r="31" spans="1:3">
      <c r="A31" s="4" t="s">
        <v>60</v>
      </c>
      <c r="B31" s="5" t="n">
        <v>-134684</v>
      </c>
      <c r="C31" s="5" t="n">
        <v>244852</v>
      </c>
    </row>
    <row r="32" spans="1:3">
      <c r="A32" s="4" t="s">
        <v>61</v>
      </c>
      <c r="B32" s="5" t="n">
        <v>9820142</v>
      </c>
      <c r="C32" s="5" t="n">
        <v>8795469</v>
      </c>
    </row>
    <row r="33" spans="1:3">
      <c r="A33" s="4" t="s">
        <v>62</v>
      </c>
      <c r="B33" s="7" t="n">
        <v>19838973</v>
      </c>
      <c r="C33" s="7" t="n">
        <v>17420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39</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25565</v>
      </c>
      <c r="C3" s="7" t="n">
        <v>15014</v>
      </c>
    </row>
    <row r="4" spans="1:3">
      <c r="A4" s="4" t="s">
        <v>66</v>
      </c>
      <c r="B4" s="8" t="n">
        <v>0.008</v>
      </c>
      <c r="C4" s="8" t="n">
        <v>0.008</v>
      </c>
    </row>
    <row r="5" spans="1:3">
      <c r="A5" s="4" t="s">
        <v>67</v>
      </c>
      <c r="B5" s="5" t="n">
        <v>1000000000</v>
      </c>
      <c r="C5" s="5" t="n">
        <v>1000000000</v>
      </c>
    </row>
    <row r="6" spans="1:3">
      <c r="A6" s="4" t="s">
        <v>68</v>
      </c>
      <c r="B6" s="5" t="n">
        <v>62379247</v>
      </c>
      <c r="C6" s="5" t="n">
        <v>62039516</v>
      </c>
    </row>
    <row r="7" spans="1:3">
      <c r="A7" s="4" t="s">
        <v>69</v>
      </c>
      <c r="B7" s="5" t="n">
        <v>13190929</v>
      </c>
      <c r="C7" s="5" t="n">
        <v>12427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99</v>
      </c>
    </row>
    <row r="4" spans="1:2">
      <c r="A4" s="4" t="s">
        <v>256</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9</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7982116</v>
      </c>
      <c r="C4" s="7" t="n">
        <v>6527898</v>
      </c>
      <c r="D4" s="7" t="n">
        <v>5845802</v>
      </c>
    </row>
    <row r="5" spans="1:4">
      <c r="A5" s="4" t="s">
        <v>74</v>
      </c>
      <c r="B5" s="5" t="n">
        <v>2048005</v>
      </c>
      <c r="C5" s="5" t="n">
        <v>2082973</v>
      </c>
      <c r="D5" s="5" t="n">
        <v>2186054</v>
      </c>
    </row>
    <row r="6" spans="1:4">
      <c r="A6" s="4" t="s">
        <v>75</v>
      </c>
      <c r="B6" s="5" t="n">
        <v>712885</v>
      </c>
      <c r="C6" s="5" t="n">
        <v>613116</v>
      </c>
      <c r="D6" s="5" t="n">
        <v>410115</v>
      </c>
    </row>
    <row r="7" spans="1:4">
      <c r="A7" s="4" t="s">
        <v>76</v>
      </c>
      <c r="B7" s="5" t="n">
        <v>10743006</v>
      </c>
      <c r="C7" s="5" t="n">
        <v>9223987</v>
      </c>
      <c r="D7" s="5" t="n">
        <v>8441971</v>
      </c>
    </row>
    <row r="8" spans="1:4">
      <c r="A8" s="4" t="s">
        <v>77</v>
      </c>
      <c r="B8" s="5" t="n">
        <v>428314</v>
      </c>
      <c r="C8" s="5" t="n">
        <v>632180</v>
      </c>
      <c r="D8" s="5" t="n">
        <v>857841</v>
      </c>
    </row>
    <row r="9" spans="1:4">
      <c r="A9" s="4" t="s">
        <v>78</v>
      </c>
      <c r="B9" s="5" t="n">
        <v>10314692</v>
      </c>
      <c r="C9" s="5" t="n">
        <v>8591807</v>
      </c>
      <c r="D9" s="5" t="n">
        <v>7584130</v>
      </c>
    </row>
    <row r="10" spans="1:4">
      <c r="A10" s="3" t="s">
        <v>79</v>
      </c>
    </row>
    <row r="11" spans="1:4">
      <c r="A11" s="4" t="s">
        <v>80</v>
      </c>
      <c r="B11" s="5" t="n">
        <v>3479287</v>
      </c>
      <c r="C11" s="5" t="n">
        <v>2738218</v>
      </c>
      <c r="D11" s="5" t="n">
        <v>2334453</v>
      </c>
    </row>
    <row r="12" spans="1:4">
      <c r="A12" s="4" t="s">
        <v>81</v>
      </c>
      <c r="B12" s="5" t="n">
        <v>295698</v>
      </c>
      <c r="C12" s="5" t="n">
        <v>273704</v>
      </c>
      <c r="D12" s="5" t="n">
        <v>257077</v>
      </c>
    </row>
    <row r="13" spans="1:4">
      <c r="A13" s="4" t="s">
        <v>82</v>
      </c>
      <c r="B13" s="5" t="n">
        <v>435225</v>
      </c>
      <c r="C13" s="5" t="n">
        <v>353221</v>
      </c>
      <c r="D13" s="5" t="n">
        <v>310910</v>
      </c>
    </row>
    <row r="14" spans="1:4">
      <c r="A14" s="4" t="s">
        <v>83</v>
      </c>
      <c r="B14" s="5" t="n">
        <v>1350032</v>
      </c>
      <c r="C14" s="5" t="n">
        <v>1166226</v>
      </c>
      <c r="D14" s="5" t="n">
        <v>950191</v>
      </c>
    </row>
    <row r="15" spans="1:4">
      <c r="A15" s="4" t="s">
        <v>84</v>
      </c>
      <c r="B15" s="5" t="n">
        <v>455909</v>
      </c>
      <c r="C15" s="5" t="n">
        <v>415420</v>
      </c>
      <c r="D15" s="5" t="n">
        <v>352869</v>
      </c>
    </row>
    <row r="16" spans="1:4">
      <c r="A16" s="4" t="s">
        <v>85</v>
      </c>
      <c r="B16" s="5" t="n">
        <v>142393</v>
      </c>
      <c r="C16" s="5" t="n">
        <v>113617</v>
      </c>
      <c r="D16" s="5" t="n">
        <v>97498</v>
      </c>
    </row>
    <row r="17" spans="1:4">
      <c r="A17" s="4" t="s">
        <v>86</v>
      </c>
      <c r="B17" s="5" t="n">
        <v>309135</v>
      </c>
      <c r="C17" s="5" t="n">
        <v>272494</v>
      </c>
      <c r="D17" s="5" t="n">
        <v>207820</v>
      </c>
    </row>
    <row r="18" spans="1:4">
      <c r="A18" s="4" t="s">
        <v>87</v>
      </c>
      <c r="B18" s="5" t="n">
        <v>940700</v>
      </c>
      <c r="C18" s="5" t="n">
        <v>0</v>
      </c>
      <c r="D18" s="5" t="n">
        <v>0</v>
      </c>
    </row>
    <row r="19" spans="1:4">
      <c r="A19" s="4" t="s">
        <v>88</v>
      </c>
      <c r="B19" s="5" t="n">
        <v>7408379</v>
      </c>
      <c r="C19" s="5" t="n">
        <v>5332900</v>
      </c>
      <c r="D19" s="5" t="n">
        <v>4510818</v>
      </c>
    </row>
    <row r="20" spans="1:4">
      <c r="A20" s="4" t="s">
        <v>89</v>
      </c>
      <c r="B20" s="5" t="n">
        <v>2906313</v>
      </c>
      <c r="C20" s="5" t="n">
        <v>3258907</v>
      </c>
      <c r="D20" s="5" t="n">
        <v>3073312</v>
      </c>
    </row>
    <row r="21" spans="1:4">
      <c r="A21" s="3" t="s">
        <v>90</v>
      </c>
    </row>
    <row r="22" spans="1:4">
      <c r="A22" s="4" t="s">
        <v>91</v>
      </c>
      <c r="B22" s="5" t="n">
        <v>94946</v>
      </c>
      <c r="C22" s="5" t="n">
        <v>55729</v>
      </c>
      <c r="D22" s="5" t="n">
        <v>13933</v>
      </c>
    </row>
    <row r="23" spans="1:4">
      <c r="A23" s="4" t="s">
        <v>92</v>
      </c>
      <c r="B23" s="5" t="n">
        <v>-207900</v>
      </c>
      <c r="C23" s="5" t="n">
        <v>-160229</v>
      </c>
      <c r="D23" s="5" t="n">
        <v>-88353</v>
      </c>
    </row>
    <row r="24" spans="1:4">
      <c r="A24" s="4" t="s">
        <v>93</v>
      </c>
      <c r="B24" s="5" t="n">
        <v>-16913</v>
      </c>
      <c r="C24" s="5" t="n">
        <v>-26087</v>
      </c>
      <c r="D24" s="5" t="n">
        <v>-9444</v>
      </c>
    </row>
    <row r="25" spans="1:4">
      <c r="A25" s="4" t="s">
        <v>94</v>
      </c>
      <c r="B25" s="5" t="n">
        <v>-63208</v>
      </c>
      <c r="C25" s="5" t="n">
        <v>0</v>
      </c>
      <c r="D25" s="5" t="n">
        <v>0</v>
      </c>
    </row>
    <row r="26" spans="1:4">
      <c r="A26" s="4" t="s">
        <v>95</v>
      </c>
      <c r="B26" s="5" t="n">
        <v>-193075</v>
      </c>
      <c r="C26" s="5" t="n">
        <v>-130587</v>
      </c>
      <c r="D26" s="5" t="n">
        <v>-83864</v>
      </c>
    </row>
    <row r="27" spans="1:4">
      <c r="A27" s="4" t="s">
        <v>96</v>
      </c>
      <c r="B27" s="5" t="n">
        <v>2713238</v>
      </c>
      <c r="C27" s="5" t="n">
        <v>3128320</v>
      </c>
      <c r="D27" s="5" t="n">
        <v>2989448</v>
      </c>
    </row>
    <row r="28" spans="1:4">
      <c r="A28" s="4" t="s">
        <v>97</v>
      </c>
      <c r="B28" s="5" t="n">
        <v>578251</v>
      </c>
      <c r="C28" s="5" t="n">
        <v>576960</v>
      </c>
      <c r="D28" s="5" t="n">
        <v>567695</v>
      </c>
    </row>
    <row r="29" spans="1:4">
      <c r="A29" s="4" t="s">
        <v>98</v>
      </c>
      <c r="B29" s="7" t="n">
        <v>2134987</v>
      </c>
      <c r="C29" s="7" t="n">
        <v>2551360</v>
      </c>
      <c r="D29" s="7" t="n">
        <v>2421753</v>
      </c>
    </row>
    <row r="30" spans="1:4">
      <c r="A30" s="4" t="s">
        <v>99</v>
      </c>
      <c r="B30" s="9" t="n">
        <v>43.14</v>
      </c>
      <c r="C30" s="9" t="n">
        <v>50.09</v>
      </c>
      <c r="D30" s="9" t="n">
        <v>46.3</v>
      </c>
    </row>
    <row r="31" spans="1:4">
      <c r="A31" s="4" t="s">
        <v>100</v>
      </c>
      <c r="B31" s="5" t="n">
        <v>49491</v>
      </c>
      <c r="C31" s="5" t="n">
        <v>50940</v>
      </c>
      <c r="D31" s="5" t="n">
        <v>52301</v>
      </c>
    </row>
    <row r="32" spans="1:4">
      <c r="A32" s="4" t="s">
        <v>101</v>
      </c>
      <c r="B32" s="9" t="n">
        <v>42.65</v>
      </c>
      <c r="C32" s="9" t="n">
        <v>49.45</v>
      </c>
      <c r="D32" s="9" t="n">
        <v>45.67</v>
      </c>
    </row>
    <row r="33" spans="1:4">
      <c r="A33" s="4" t="s">
        <v>102</v>
      </c>
      <c r="B33" s="5" t="n">
        <v>50063</v>
      </c>
      <c r="C33" s="5" t="n">
        <v>51593</v>
      </c>
      <c r="D33" s="5" t="n">
        <v>53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1</v>
      </c>
      <c r="B1" s="2" t="s">
        <v>352</v>
      </c>
      <c r="C1" s="2" t="s">
        <v>1</v>
      </c>
    </row>
    <row r="2" spans="1:13">
      <c r="B2" s="2" t="s">
        <v>353</v>
      </c>
      <c r="C2" s="2" t="s">
        <v>354</v>
      </c>
      <c r="D2" s="2" t="s">
        <v>355</v>
      </c>
      <c r="E2" s="2" t="s">
        <v>356</v>
      </c>
      <c r="F2" s="2" t="s">
        <v>357</v>
      </c>
      <c r="G2" s="2" t="s">
        <v>358</v>
      </c>
      <c r="H2" s="2" t="s">
        <v>354</v>
      </c>
      <c r="I2" s="2" t="s">
        <v>359</v>
      </c>
      <c r="J2" s="2" t="s">
        <v>355</v>
      </c>
      <c r="K2" s="2" t="s">
        <v>360</v>
      </c>
      <c r="L2" s="2" t="s">
        <v>361</v>
      </c>
      <c r="M2" s="2" t="s">
        <v>362</v>
      </c>
    </row>
    <row r="3" spans="1:13">
      <c r="A3" s="4" t="s">
        <v>32</v>
      </c>
      <c r="H3" s="7" t="n">
        <v>2081075</v>
      </c>
      <c r="J3" s="7" t="n">
        <v>1477265</v>
      </c>
    </row>
    <row r="4" spans="1:13">
      <c r="A4" s="4" t="s">
        <v>167</v>
      </c>
      <c r="C4" s="7" t="n">
        <v>48494</v>
      </c>
      <c r="D4" s="7" t="n">
        <v>0</v>
      </c>
      <c r="E4" s="7" t="n">
        <v>0</v>
      </c>
    </row>
    <row r="5" spans="1:13">
      <c r="A5" s="4" t="s">
        <v>363</v>
      </c>
      <c r="H5" s="5" t="n">
        <v>84400</v>
      </c>
      <c r="J5" s="5" t="n">
        <v>71100</v>
      </c>
    </row>
    <row r="6" spans="1:13">
      <c r="A6" s="4" t="s">
        <v>364</v>
      </c>
      <c r="H6" s="5" t="n">
        <v>267500</v>
      </c>
      <c r="J6" s="5" t="n">
        <v>188200</v>
      </c>
    </row>
    <row r="7" spans="1:13">
      <c r="A7" s="4" t="s">
        <v>365</v>
      </c>
      <c r="D7" s="5" t="n">
        <v>59000</v>
      </c>
      <c r="E7" s="5" t="n">
        <v>25800</v>
      </c>
    </row>
    <row r="8" spans="1:13">
      <c r="A8" s="4" t="s">
        <v>366</v>
      </c>
      <c r="H8" s="5" t="n">
        <v>242600</v>
      </c>
      <c r="J8" s="5" t="n">
        <v>186100</v>
      </c>
    </row>
    <row r="9" spans="1:13">
      <c r="A9" s="4" t="s">
        <v>367</v>
      </c>
    </row>
    <row r="10" spans="1:13">
      <c r="A10" s="4" t="s">
        <v>368</v>
      </c>
      <c r="G10" s="10" t="n">
        <v>750</v>
      </c>
      <c r="I10" s="10" t="n">
        <v>750</v>
      </c>
      <c r="K10" s="10" t="n">
        <v>750</v>
      </c>
    </row>
    <row r="11" spans="1:13">
      <c r="A11" s="4" t="s">
        <v>369</v>
      </c>
    </row>
    <row r="12" spans="1:13">
      <c r="A12" s="4" t="s">
        <v>368</v>
      </c>
      <c r="G12" s="5" t="n">
        <v>1000</v>
      </c>
      <c r="I12" s="5" t="n">
        <v>1000</v>
      </c>
      <c r="L12" s="10" t="n">
        <v>1000</v>
      </c>
    </row>
    <row r="13" spans="1:13">
      <c r="A13" s="4" t="s">
        <v>370</v>
      </c>
    </row>
    <row r="14" spans="1:13">
      <c r="A14" s="4" t="s">
        <v>368</v>
      </c>
      <c r="G14" s="10" t="n">
        <v>1000</v>
      </c>
      <c r="I14" s="10" t="n">
        <v>1000</v>
      </c>
      <c r="M14" s="10" t="n">
        <v>1000</v>
      </c>
    </row>
    <row r="15" spans="1:13">
      <c r="A15" s="4" t="s">
        <v>371</v>
      </c>
    </row>
    <row r="16" spans="1:13">
      <c r="A16" s="4" t="s">
        <v>32</v>
      </c>
      <c r="E16" s="5" t="n">
        <v>3148651</v>
      </c>
      <c r="H16" s="5" t="n">
        <v>2081075</v>
      </c>
      <c r="J16" s="5" t="n">
        <v>1477265</v>
      </c>
    </row>
    <row r="17" spans="1:13">
      <c r="A17" s="4" t="s">
        <v>372</v>
      </c>
      <c r="E17" s="5" t="n">
        <v>843</v>
      </c>
      <c r="H17" s="5" t="n">
        <v>932</v>
      </c>
      <c r="J17" s="5" t="n">
        <v>806</v>
      </c>
    </row>
    <row r="18" spans="1:13">
      <c r="A18" s="4" t="s">
        <v>183</v>
      </c>
      <c r="E18" s="5" t="n">
        <v>3149494</v>
      </c>
      <c r="H18" s="7" t="n">
        <v>2082007</v>
      </c>
      <c r="J18" s="7" t="n">
        <v>1478071</v>
      </c>
    </row>
    <row r="19" spans="1:13">
      <c r="A19" s="4" t="s">
        <v>373</v>
      </c>
    </row>
    <row r="20" spans="1:13">
      <c r="A20" s="4" t="s">
        <v>374</v>
      </c>
      <c r="F20" s="7" t="n">
        <v>300000</v>
      </c>
    </row>
    <row r="21" spans="1:13">
      <c r="A21" s="4" t="s">
        <v>375</v>
      </c>
    </row>
    <row r="22" spans="1:13">
      <c r="A22" s="4" t="s">
        <v>374</v>
      </c>
      <c r="F22" s="5" t="n">
        <v>7000</v>
      </c>
    </row>
    <row r="23" spans="1:13">
      <c r="A23" s="4" t="s">
        <v>376</v>
      </c>
    </row>
    <row r="24" spans="1:13">
      <c r="A24" s="4" t="s">
        <v>374</v>
      </c>
      <c r="F24" s="5" t="n">
        <v>9000</v>
      </c>
    </row>
    <row r="25" spans="1:13">
      <c r="A25" s="4" t="s">
        <v>377</v>
      </c>
    </row>
    <row r="26" spans="1:13">
      <c r="A26" s="4" t="s">
        <v>374</v>
      </c>
      <c r="F26" s="7" t="n">
        <v>2000</v>
      </c>
    </row>
    <row r="27" spans="1:13">
      <c r="A27" s="4" t="s">
        <v>378</v>
      </c>
    </row>
    <row r="28" spans="1:13">
      <c r="A28" s="4" t="s">
        <v>379</v>
      </c>
      <c r="C28" s="5" t="n">
        <v>54200</v>
      </c>
      <c r="D28" s="7" t="n">
        <v>44200</v>
      </c>
      <c r="E28" s="7" t="n">
        <v>20900</v>
      </c>
    </row>
    <row r="29" spans="1:13">
      <c r="A29" s="4" t="s">
        <v>380</v>
      </c>
    </row>
    <row r="30" spans="1:13">
      <c r="A30" s="4" t="s">
        <v>167</v>
      </c>
      <c r="B30" s="10" t="n">
        <v>43</v>
      </c>
      <c r="C30" s="7" t="n">
        <v>45300</v>
      </c>
    </row>
  </sheetData>
  <mergeCells count="4">
    <mergeCell ref="A1:A2"/>
    <mergeCell ref="C1:E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1</v>
      </c>
    </row>
    <row r="3" spans="1:4">
      <c r="A3" s="3" t="s">
        <v>382</v>
      </c>
    </row>
    <row r="4" spans="1:4">
      <c r="A4" s="4" t="s">
        <v>104</v>
      </c>
      <c r="B4" s="7" t="n">
        <v>249574</v>
      </c>
      <c r="C4" s="7" t="n">
        <v>247395</v>
      </c>
      <c r="D4" s="7" t="n">
        <v>186425</v>
      </c>
    </row>
    <row r="5" spans="1:4">
      <c r="A5" s="4" t="s">
        <v>383</v>
      </c>
      <c r="B5" s="5" t="n">
        <v>20700</v>
      </c>
      <c r="C5" s="5" t="n">
        <v>22600</v>
      </c>
      <c r="D5" s="5" t="n">
        <v>20600</v>
      </c>
    </row>
    <row r="6" spans="1:4">
      <c r="A6" s="4" t="s">
        <v>384</v>
      </c>
      <c r="B6" s="5" t="n">
        <v>2600</v>
      </c>
      <c r="C6" s="5" t="n">
        <v>2600</v>
      </c>
      <c r="D6" s="5" t="n">
        <v>2300</v>
      </c>
    </row>
    <row r="7" spans="1:4">
      <c r="A7" s="4" t="s">
        <v>385</v>
      </c>
      <c r="B7" s="7" t="n">
        <v>45300</v>
      </c>
      <c r="C7" s="5" t="n">
        <v>52900</v>
      </c>
      <c r="D7" s="5" t="n">
        <v>38400</v>
      </c>
    </row>
    <row r="8" spans="1:4">
      <c r="A8" s="4" t="s">
        <v>386</v>
      </c>
    </row>
    <row r="9" spans="1:4">
      <c r="A9" s="3" t="s">
        <v>382</v>
      </c>
    </row>
    <row r="10" spans="1:4">
      <c r="A10" s="4" t="s">
        <v>387</v>
      </c>
      <c r="B10" s="5" t="n">
        <v>2292522</v>
      </c>
    </row>
    <row r="11" spans="1:4">
      <c r="A11" s="4" t="s">
        <v>388</v>
      </c>
    </row>
    <row r="12" spans="1:4">
      <c r="A12" s="3" t="s">
        <v>382</v>
      </c>
    </row>
    <row r="13" spans="1:4">
      <c r="A13" s="4" t="s">
        <v>387</v>
      </c>
      <c r="B13" s="5" t="n">
        <v>107637</v>
      </c>
    </row>
    <row r="14" spans="1:4">
      <c r="A14" s="4" t="s">
        <v>389</v>
      </c>
    </row>
    <row r="15" spans="1:4">
      <c r="A15" s="3" t="s">
        <v>382</v>
      </c>
    </row>
    <row r="16" spans="1:4">
      <c r="A16" s="4" t="s">
        <v>390</v>
      </c>
      <c r="B16" s="4" t="s">
        <v>391</v>
      </c>
    </row>
    <row r="17" spans="1:4">
      <c r="A17" s="4" t="s">
        <v>392</v>
      </c>
    </row>
    <row r="18" spans="1:4">
      <c r="A18" s="3" t="s">
        <v>382</v>
      </c>
    </row>
    <row r="19" spans="1:4">
      <c r="A19" s="4" t="s">
        <v>390</v>
      </c>
      <c r="B19" s="4" t="s">
        <v>393</v>
      </c>
    </row>
    <row r="20" spans="1:4">
      <c r="A20" s="4" t="s">
        <v>394</v>
      </c>
    </row>
    <row r="21" spans="1:4">
      <c r="A21" s="3" t="s">
        <v>382</v>
      </c>
    </row>
    <row r="22" spans="1:4">
      <c r="A22" s="4" t="s">
        <v>395</v>
      </c>
      <c r="B22" s="4" t="s">
        <v>396</v>
      </c>
    </row>
    <row r="23" spans="1:4">
      <c r="A23" s="4" t="s">
        <v>104</v>
      </c>
      <c r="B23" s="7" t="n">
        <v>6800</v>
      </c>
      <c r="C23" s="7" t="n">
        <v>24900</v>
      </c>
      <c r="D23" s="7" t="n">
        <v>24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7</v>
      </c>
      <c r="B1" s="2" t="s">
        <v>1</v>
      </c>
    </row>
    <row r="2" spans="1:4">
      <c r="B2" s="2" t="s">
        <v>2</v>
      </c>
      <c r="C2" s="2" t="s">
        <v>30</v>
      </c>
      <c r="D2" s="2" t="s">
        <v>71</v>
      </c>
    </row>
    <row r="3" spans="1:4">
      <c r="A3" s="4" t="s">
        <v>398</v>
      </c>
    </row>
    <row r="4" spans="1:4">
      <c r="A4" s="3" t="s">
        <v>399</v>
      </c>
    </row>
    <row r="5" spans="1:4">
      <c r="A5" s="4" t="s">
        <v>400</v>
      </c>
      <c r="B5" s="5" t="n">
        <v>637257</v>
      </c>
      <c r="C5" s="5" t="n">
        <v>570315</v>
      </c>
      <c r="D5" s="5" t="n">
        <v>534319</v>
      </c>
    </row>
    <row r="6" spans="1:4">
      <c r="A6" s="4" t="s">
        <v>401</v>
      </c>
      <c r="B6" s="5" t="n">
        <v>202740</v>
      </c>
      <c r="C6" s="5" t="n">
        <v>198141</v>
      </c>
      <c r="D6" s="5" t="n">
        <v>128484</v>
      </c>
    </row>
    <row r="7" spans="1:4">
      <c r="A7" s="4" t="s">
        <v>402</v>
      </c>
      <c r="D7" s="5" t="n">
        <v>43993</v>
      </c>
    </row>
    <row r="8" spans="1:4">
      <c r="A8" s="4" t="s">
        <v>403</v>
      </c>
      <c r="B8" s="5" t="n">
        <v>-298753</v>
      </c>
      <c r="C8" s="5" t="n">
        <v>-161862</v>
      </c>
      <c r="D8" s="5" t="n">
        <v>-195730</v>
      </c>
    </row>
    <row r="9" spans="1:4">
      <c r="A9" s="4" t="s">
        <v>404</v>
      </c>
      <c r="B9" s="5" t="n">
        <v>52224</v>
      </c>
      <c r="C9" s="5" t="n">
        <v>64328</v>
      </c>
      <c r="D9" s="5" t="n">
        <v>68499</v>
      </c>
    </row>
    <row r="10" spans="1:4">
      <c r="A10" s="4" t="s">
        <v>405</v>
      </c>
      <c r="B10" s="5" t="n">
        <v>-77862</v>
      </c>
      <c r="C10" s="5" t="n">
        <v>-33665</v>
      </c>
      <c r="D10" s="5" t="n">
        <v>-9250</v>
      </c>
    </row>
    <row r="11" spans="1:4">
      <c r="A11" s="4" t="s">
        <v>400</v>
      </c>
      <c r="B11" s="5" t="n">
        <v>515606</v>
      </c>
      <c r="C11" s="5" t="n">
        <v>637257</v>
      </c>
      <c r="D11" s="5" t="n">
        <v>570315</v>
      </c>
    </row>
    <row r="12" spans="1:4">
      <c r="A12" s="3" t="s">
        <v>406</v>
      </c>
    </row>
    <row r="13" spans="1:4">
      <c r="A13" s="4" t="s">
        <v>407</v>
      </c>
      <c r="B13" s="9" t="n">
        <v>1070.1</v>
      </c>
      <c r="C13" s="9" t="n">
        <v>912.26</v>
      </c>
      <c r="D13" s="9" t="n">
        <v>615.1</v>
      </c>
    </row>
    <row r="14" spans="1:4">
      <c r="A14" s="4" t="s">
        <v>408</v>
      </c>
      <c r="B14" s="11" t="n">
        <v>1314.93</v>
      </c>
      <c r="C14" s="11" t="n">
        <v>1226.41</v>
      </c>
      <c r="D14" s="11" t="n">
        <v>1308.13</v>
      </c>
    </row>
    <row r="15" spans="1:4">
      <c r="A15" s="4" t="s">
        <v>409</v>
      </c>
      <c r="D15" s="11" t="n">
        <v>1238.68</v>
      </c>
    </row>
    <row r="16" spans="1:4">
      <c r="A16" s="4" t="s">
        <v>410</v>
      </c>
      <c r="B16" s="11" t="n">
        <v>858.23</v>
      </c>
      <c r="C16" s="11" t="n">
        <v>757.66</v>
      </c>
      <c r="D16" s="11" t="n">
        <v>492.22</v>
      </c>
    </row>
    <row r="17" spans="1:4">
      <c r="A17" s="4" t="s">
        <v>411</v>
      </c>
      <c r="B17" s="11" t="n">
        <v>1294.84</v>
      </c>
      <c r="C17" s="11" t="n">
        <v>1238.3</v>
      </c>
      <c r="D17" s="11" t="n">
        <v>1085.94</v>
      </c>
    </row>
    <row r="18" spans="1:4">
      <c r="A18" s="4" t="s">
        <v>412</v>
      </c>
      <c r="B18" s="11" t="n">
        <v>1278.06</v>
      </c>
      <c r="C18" s="11" t="n">
        <v>1151.7</v>
      </c>
      <c r="D18" s="11" t="n">
        <v>972.1900000000001</v>
      </c>
    </row>
    <row r="19" spans="1:4">
      <c r="A19" s="4" t="s">
        <v>407</v>
      </c>
      <c r="B19" s="9" t="n">
        <v>1287.88</v>
      </c>
      <c r="C19" s="9" t="n">
        <v>1070.1</v>
      </c>
      <c r="D19" s="9" t="n">
        <v>912.26</v>
      </c>
    </row>
    <row r="20" spans="1:4">
      <c r="A20" s="4" t="s">
        <v>413</v>
      </c>
      <c r="B20" s="6" t="n">
        <v>266.6</v>
      </c>
      <c r="C20" s="7" t="n">
        <v>243</v>
      </c>
      <c r="D20" s="6" t="n">
        <v>168.1</v>
      </c>
    </row>
    <row r="21" spans="1:4">
      <c r="A21" s="4" t="s">
        <v>414</v>
      </c>
      <c r="B21" s="12" t="n">
        <v>256.4</v>
      </c>
      <c r="C21" s="6" t="n">
        <v>122.6</v>
      </c>
      <c r="D21" s="6" t="n">
        <v>96.3</v>
      </c>
    </row>
    <row r="22" spans="1:4">
      <c r="A22" s="4" t="s">
        <v>415</v>
      </c>
      <c r="B22" s="7" t="n">
        <v>320</v>
      </c>
    </row>
    <row r="23" spans="1:4">
      <c r="A23" s="4" t="s">
        <v>416</v>
      </c>
      <c r="B23" s="4" t="s">
        <v>417</v>
      </c>
    </row>
    <row r="24" spans="1:4">
      <c r="A24" s="4" t="s">
        <v>418</v>
      </c>
    </row>
    <row r="25" spans="1:4">
      <c r="A25" s="3" t="s">
        <v>399</v>
      </c>
    </row>
    <row r="26" spans="1:4">
      <c r="A26" s="4" t="s">
        <v>401</v>
      </c>
      <c r="B26" s="5" t="n">
        <v>117005</v>
      </c>
    </row>
    <row r="27" spans="1:4">
      <c r="A27" s="3" t="s">
        <v>406</v>
      </c>
    </row>
    <row r="28" spans="1:4">
      <c r="A28" s="4" t="s">
        <v>408</v>
      </c>
      <c r="B28" s="9" t="n">
        <v>1324.21</v>
      </c>
    </row>
    <row r="29" spans="1:4">
      <c r="A29" s="4" t="s">
        <v>413</v>
      </c>
      <c r="B29" s="6" t="n">
        <v>154.9</v>
      </c>
    </row>
    <row r="30" spans="1:4">
      <c r="A30" s="4" t="s">
        <v>390</v>
      </c>
      <c r="B30" s="4" t="s">
        <v>393</v>
      </c>
    </row>
    <row r="31" spans="1:4">
      <c r="A31" s="4" t="s">
        <v>419</v>
      </c>
    </row>
    <row r="32" spans="1:4">
      <c r="A32" s="3" t="s">
        <v>399</v>
      </c>
    </row>
    <row r="33" spans="1:4">
      <c r="A33" s="4" t="s">
        <v>401</v>
      </c>
      <c r="B33" s="5" t="n">
        <v>85735</v>
      </c>
    </row>
    <row r="34" spans="1:4">
      <c r="A34" s="3" t="s">
        <v>406</v>
      </c>
    </row>
    <row r="35" spans="1:4">
      <c r="A35" s="4" t="s">
        <v>408</v>
      </c>
      <c r="B35" s="9" t="n">
        <v>1302.25</v>
      </c>
    </row>
    <row r="36" spans="1:4">
      <c r="A36" s="4" t="s">
        <v>413</v>
      </c>
      <c r="B36" s="6" t="n">
        <v>111.7</v>
      </c>
    </row>
    <row r="37" spans="1:4">
      <c r="A37" s="4" t="s">
        <v>420</v>
      </c>
      <c r="B37" s="5" t="n">
        <v>118132</v>
      </c>
    </row>
    <row r="38" spans="1:4">
      <c r="A38" s="4" t="s">
        <v>421</v>
      </c>
      <c r="B38" s="5" t="n">
        <v>172930</v>
      </c>
    </row>
    <row r="39" spans="1:4">
      <c r="A39" s="4" t="s">
        <v>422</v>
      </c>
      <c r="B39" s="5" t="n">
        <v>45962</v>
      </c>
    </row>
    <row r="40" spans="1:4">
      <c r="A40" s="4" t="s">
        <v>423</v>
      </c>
    </row>
    <row r="41" spans="1:4">
      <c r="A41" s="3" t="s">
        <v>399</v>
      </c>
    </row>
    <row r="42" spans="1:4">
      <c r="A42" s="4" t="s">
        <v>401</v>
      </c>
      <c r="C42" s="5" t="n">
        <v>107623</v>
      </c>
    </row>
    <row r="43" spans="1:4">
      <c r="A43" s="4" t="s">
        <v>400</v>
      </c>
      <c r="B43" s="5" t="n">
        <v>75929</v>
      </c>
    </row>
    <row r="44" spans="1:4">
      <c r="A44" s="3" t="s">
        <v>406</v>
      </c>
    </row>
    <row r="45" spans="1:4">
      <c r="A45" s="4" t="s">
        <v>408</v>
      </c>
      <c r="C45" s="9" t="n">
        <v>1237.53</v>
      </c>
    </row>
    <row r="46" spans="1:4">
      <c r="A46" s="4" t="s">
        <v>413</v>
      </c>
      <c r="C46" s="6" t="n">
        <v>133.2</v>
      </c>
    </row>
    <row r="47" spans="1:4">
      <c r="A47" s="4" t="s">
        <v>420</v>
      </c>
      <c r="B47" s="5" t="n">
        <v>131844</v>
      </c>
    </row>
    <row r="48" spans="1:4">
      <c r="A48" s="4" t="s">
        <v>421</v>
      </c>
      <c r="B48" s="5" t="n">
        <v>188240</v>
      </c>
    </row>
    <row r="49" spans="1:4">
      <c r="A49" s="4" t="s">
        <v>422</v>
      </c>
      <c r="B49" s="5" t="n">
        <v>43953</v>
      </c>
    </row>
    <row r="50" spans="1:4">
      <c r="A50" s="4" t="s">
        <v>424</v>
      </c>
    </row>
    <row r="51" spans="1:4">
      <c r="A51" s="3" t="s">
        <v>399</v>
      </c>
    </row>
    <row r="52" spans="1:4">
      <c r="A52" s="4" t="s">
        <v>401</v>
      </c>
      <c r="D52" s="5" t="n">
        <v>72277</v>
      </c>
    </row>
    <row r="53" spans="1:4">
      <c r="A53" s="4" t="s">
        <v>400</v>
      </c>
      <c r="B53" s="5" t="n">
        <v>43428</v>
      </c>
    </row>
    <row r="54" spans="1:4">
      <c r="A54" s="3" t="s">
        <v>406</v>
      </c>
    </row>
    <row r="55" spans="1:4">
      <c r="A55" s="4" t="s">
        <v>408</v>
      </c>
      <c r="D55" s="9" t="n">
        <v>1329.11</v>
      </c>
    </row>
    <row r="56" spans="1:4">
      <c r="A56" s="4" t="s">
        <v>413</v>
      </c>
      <c r="D56" s="6" t="n">
        <v>96.09999999999999</v>
      </c>
    </row>
    <row r="57" spans="1:4">
      <c r="A57" s="4" t="s">
        <v>420</v>
      </c>
      <c r="B57" s="5" t="n">
        <v>704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25</v>
      </c>
      <c r="B1" s="2" t="s">
        <v>1</v>
      </c>
    </row>
    <row r="2" spans="1:5">
      <c r="B2" s="2" t="s">
        <v>2</v>
      </c>
      <c r="C2" s="2" t="s">
        <v>30</v>
      </c>
      <c r="D2" s="2" t="s">
        <v>71</v>
      </c>
      <c r="E2" s="2" t="s">
        <v>426</v>
      </c>
    </row>
    <row r="3" spans="1:5">
      <c r="A3" s="3" t="s">
        <v>427</v>
      </c>
    </row>
    <row r="4" spans="1:5">
      <c r="A4" s="4" t="s">
        <v>104</v>
      </c>
      <c r="B4" s="7" t="n">
        <v>249574</v>
      </c>
      <c r="C4" s="7" t="n">
        <v>247395</v>
      </c>
      <c r="D4" s="7" t="n">
        <v>186425</v>
      </c>
    </row>
    <row r="5" spans="1:5">
      <c r="A5" s="4" t="s">
        <v>394</v>
      </c>
    </row>
    <row r="6" spans="1:5">
      <c r="A6" s="3" t="s">
        <v>428</v>
      </c>
    </row>
    <row r="7" spans="1:5">
      <c r="A7" s="4" t="s">
        <v>429</v>
      </c>
      <c r="B7" s="5" t="n">
        <v>89104</v>
      </c>
      <c r="C7" s="5" t="n">
        <v>146385</v>
      </c>
      <c r="D7" s="5" t="n">
        <v>137708</v>
      </c>
    </row>
    <row r="8" spans="1:5">
      <c r="A8" s="4" t="s">
        <v>430</v>
      </c>
      <c r="C8" s="5" t="n">
        <v>1422</v>
      </c>
      <c r="D8" s="5" t="n">
        <v>61897</v>
      </c>
    </row>
    <row r="9" spans="1:5">
      <c r="A9" s="4" t="s">
        <v>431</v>
      </c>
      <c r="B9" s="5" t="n">
        <v>-38150</v>
      </c>
      <c r="C9" s="5" t="n">
        <v>-52697</v>
      </c>
      <c r="D9" s="5" t="n">
        <v>-51003</v>
      </c>
    </row>
    <row r="10" spans="1:5">
      <c r="A10" s="4" t="s">
        <v>405</v>
      </c>
      <c r="B10" s="5" t="n">
        <v>-1971</v>
      </c>
      <c r="C10" s="5" t="n">
        <v>-6006</v>
      </c>
      <c r="D10" s="5" t="n">
        <v>-2217</v>
      </c>
    </row>
    <row r="11" spans="1:5">
      <c r="A11" s="4" t="s">
        <v>429</v>
      </c>
      <c r="B11" s="5" t="n">
        <v>48983</v>
      </c>
      <c r="C11" s="5" t="n">
        <v>89104</v>
      </c>
      <c r="D11" s="5" t="n">
        <v>146385</v>
      </c>
      <c r="E11" s="5" t="n">
        <v>137708</v>
      </c>
    </row>
    <row r="12" spans="1:5">
      <c r="A12" s="3" t="s">
        <v>432</v>
      </c>
    </row>
    <row r="13" spans="1:5">
      <c r="A13" s="4" t="s">
        <v>433</v>
      </c>
      <c r="B13" s="9" t="n">
        <v>383.03</v>
      </c>
      <c r="C13" s="9" t="n">
        <v>380.05</v>
      </c>
      <c r="D13" s="9" t="n">
        <v>315.36</v>
      </c>
    </row>
    <row r="14" spans="1:5">
      <c r="A14" s="4" t="s">
        <v>434</v>
      </c>
      <c r="C14" s="11" t="n">
        <v>230.37</v>
      </c>
      <c r="D14" s="11" t="n">
        <v>457.67</v>
      </c>
    </row>
    <row r="15" spans="1:5">
      <c r="A15" s="4" t="s">
        <v>435</v>
      </c>
      <c r="B15" s="11" t="n">
        <v>404.4</v>
      </c>
      <c r="C15" s="11" t="n">
        <v>355.85</v>
      </c>
      <c r="D15" s="11" t="n">
        <v>293.59</v>
      </c>
    </row>
    <row r="16" spans="1:5">
      <c r="A16" s="4" t="s">
        <v>412</v>
      </c>
      <c r="B16" s="11" t="n">
        <v>241.65</v>
      </c>
      <c r="C16" s="11" t="n">
        <v>511.87</v>
      </c>
      <c r="D16" s="11" t="n">
        <v>517.91</v>
      </c>
    </row>
    <row r="17" spans="1:5">
      <c r="A17" s="4" t="s">
        <v>433</v>
      </c>
      <c r="B17" s="9" t="n">
        <v>372.07</v>
      </c>
      <c r="C17" s="9" t="n">
        <v>383.03</v>
      </c>
      <c r="D17" s="9" t="n">
        <v>380.05</v>
      </c>
      <c r="E17" s="9" t="n">
        <v>315.36</v>
      </c>
    </row>
    <row r="18" spans="1:5">
      <c r="A18" s="3" t="s">
        <v>436</v>
      </c>
    </row>
    <row r="19" spans="1:5">
      <c r="A19" s="4" t="s">
        <v>437</v>
      </c>
      <c r="B19" s="7" t="n">
        <v>53587</v>
      </c>
      <c r="C19" s="7" t="n">
        <v>79474</v>
      </c>
      <c r="D19" s="7" t="n">
        <v>111277</v>
      </c>
      <c r="E19" s="7" t="n">
        <v>116686</v>
      </c>
    </row>
    <row r="20" spans="1:5">
      <c r="A20" s="4" t="s">
        <v>438</v>
      </c>
      <c r="B20" s="4" t="s">
        <v>439</v>
      </c>
      <c r="C20" s="4" t="s">
        <v>440</v>
      </c>
      <c r="D20" s="4" t="s">
        <v>441</v>
      </c>
      <c r="E20" s="4" t="s">
        <v>442</v>
      </c>
    </row>
    <row r="21" spans="1:5">
      <c r="A21" s="3" t="s">
        <v>443</v>
      </c>
    </row>
    <row r="22" spans="1:5">
      <c r="A22" s="4" t="s">
        <v>428</v>
      </c>
      <c r="B22" s="5" t="n">
        <v>46601</v>
      </c>
    </row>
    <row r="23" spans="1:5">
      <c r="A23" s="4" t="s">
        <v>444</v>
      </c>
      <c r="B23" s="9" t="n">
        <v>351.22</v>
      </c>
    </row>
    <row r="24" spans="1:5">
      <c r="A24" s="4" t="s">
        <v>437</v>
      </c>
      <c r="B24" s="7" t="n">
        <v>51953</v>
      </c>
    </row>
    <row r="25" spans="1:5">
      <c r="A25" s="4" t="s">
        <v>438</v>
      </c>
      <c r="B25" s="4" t="s">
        <v>445</v>
      </c>
    </row>
    <row r="26" spans="1:5">
      <c r="A26" s="3" t="s">
        <v>427</v>
      </c>
    </row>
    <row r="27" spans="1:5">
      <c r="A27" s="4" t="s">
        <v>428</v>
      </c>
      <c r="B27" s="5" t="n">
        <v>48931</v>
      </c>
    </row>
    <row r="28" spans="1:5">
      <c r="A28" s="4" t="s">
        <v>444</v>
      </c>
      <c r="B28" s="9" t="n">
        <v>372.11</v>
      </c>
    </row>
    <row r="29" spans="1:5">
      <c r="A29" s="4" t="s">
        <v>437</v>
      </c>
      <c r="B29" s="7" t="n">
        <v>53528</v>
      </c>
    </row>
    <row r="30" spans="1:5">
      <c r="A30" s="4" t="s">
        <v>438</v>
      </c>
      <c r="B30" s="4" t="s">
        <v>439</v>
      </c>
    </row>
    <row r="31" spans="1:5">
      <c r="A31" s="4" t="s">
        <v>446</v>
      </c>
      <c r="B31" s="7" t="n">
        <v>35100</v>
      </c>
      <c r="C31" s="7" t="n">
        <v>46300</v>
      </c>
      <c r="D31" s="7" t="n">
        <v>49200</v>
      </c>
    </row>
    <row r="32" spans="1:5">
      <c r="A32" s="4" t="s">
        <v>447</v>
      </c>
      <c r="B32" s="5" t="n">
        <v>12180</v>
      </c>
      <c r="C32" s="5" t="n">
        <v>38689</v>
      </c>
      <c r="D32" s="5" t="n">
        <v>41524</v>
      </c>
    </row>
    <row r="33" spans="1:5">
      <c r="A33" s="4" t="s">
        <v>448</v>
      </c>
      <c r="B33" s="7" t="n">
        <v>7600</v>
      </c>
      <c r="C33" s="7" t="n">
        <v>24400</v>
      </c>
      <c r="D33" s="7" t="n">
        <v>24200</v>
      </c>
    </row>
    <row r="34" spans="1:5">
      <c r="A34" s="4" t="s">
        <v>104</v>
      </c>
      <c r="B34" s="5" t="n">
        <v>6800</v>
      </c>
      <c r="C34" s="5" t="n">
        <v>24900</v>
      </c>
      <c r="D34" s="5" t="n">
        <v>24700</v>
      </c>
    </row>
    <row r="35" spans="1:5">
      <c r="A35" s="4" t="s">
        <v>449</v>
      </c>
      <c r="B35" s="7" t="n">
        <v>1300</v>
      </c>
    </row>
    <row r="36" spans="1:5">
      <c r="A36" s="4" t="s">
        <v>450</v>
      </c>
      <c r="B36" s="4" t="s">
        <v>391</v>
      </c>
    </row>
    <row r="37" spans="1:5">
      <c r="A37" s="4" t="s">
        <v>451</v>
      </c>
    </row>
    <row r="38" spans="1:5">
      <c r="A38" s="3" t="s">
        <v>427</v>
      </c>
    </row>
    <row r="39" spans="1:5">
      <c r="A39" s="4" t="s">
        <v>452</v>
      </c>
      <c r="C39" s="7" t="n">
        <v>1400</v>
      </c>
      <c r="D39" s="7" t="n">
        <v>45500</v>
      </c>
    </row>
    <row r="40" spans="1:5">
      <c r="A40" s="4" t="s">
        <v>453</v>
      </c>
      <c r="C40" s="9" t="n">
        <v>1015.81</v>
      </c>
      <c r="D40" s="9" t="n">
        <v>734.7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54</v>
      </c>
      <c r="B1" s="2" t="s">
        <v>455</v>
      </c>
      <c r="C1" s="2" t="s">
        <v>456</v>
      </c>
      <c r="D1" s="2" t="s">
        <v>457</v>
      </c>
      <c r="E1" s="2" t="s">
        <v>458</v>
      </c>
      <c r="F1" s="2" t="s">
        <v>4</v>
      </c>
      <c r="G1" s="2" t="s">
        <v>459</v>
      </c>
      <c r="H1" s="2" t="s">
        <v>2</v>
      </c>
      <c r="I1" s="2" t="s">
        <v>30</v>
      </c>
      <c r="J1" s="2" t="s">
        <v>71</v>
      </c>
    </row>
    <row r="2" spans="1:10">
      <c r="A2" s="3" t="s">
        <v>460</v>
      </c>
    </row>
    <row r="3" spans="1:10">
      <c r="A3" s="4" t="s">
        <v>461</v>
      </c>
      <c r="H3" s="4" t="s">
        <v>462</v>
      </c>
    </row>
    <row r="4" spans="1:10">
      <c r="A4" s="4" t="s">
        <v>463</v>
      </c>
      <c r="H4" s="7" t="n">
        <v>1100</v>
      </c>
      <c r="I4" s="7" t="n">
        <v>2200</v>
      </c>
    </row>
    <row r="5" spans="1:10">
      <c r="A5" s="4" t="s">
        <v>464</v>
      </c>
      <c r="H5" s="5" t="n">
        <v>7600</v>
      </c>
      <c r="I5" s="5" t="n">
        <v>62300</v>
      </c>
    </row>
    <row r="6" spans="1:10">
      <c r="A6" s="4" t="s">
        <v>465</v>
      </c>
      <c r="H6" s="5" t="n">
        <v>63208</v>
      </c>
      <c r="I6" s="5" t="n">
        <v>0</v>
      </c>
      <c r="J6" s="7" t="n">
        <v>0</v>
      </c>
    </row>
    <row r="7" spans="1:10">
      <c r="A7" s="4" t="s">
        <v>466</v>
      </c>
    </row>
    <row r="8" spans="1:10">
      <c r="A8" s="3" t="s">
        <v>256</v>
      </c>
    </row>
    <row r="9" spans="1:10">
      <c r="A9" s="4" t="s">
        <v>467</v>
      </c>
      <c r="H9" s="5" t="n">
        <v>2218640</v>
      </c>
      <c r="I9" s="5" t="n">
        <v>1171756</v>
      </c>
    </row>
    <row r="10" spans="1:10">
      <c r="A10" s="4" t="s">
        <v>468</v>
      </c>
      <c r="H10" s="5" t="n">
        <v>1397</v>
      </c>
      <c r="I10" s="5" t="n">
        <v>522</v>
      </c>
    </row>
    <row r="11" spans="1:10">
      <c r="A11" s="4" t="s">
        <v>469</v>
      </c>
      <c r="H11" s="5" t="n">
        <v>-1157</v>
      </c>
      <c r="I11" s="5" t="n">
        <v>-1032</v>
      </c>
    </row>
    <row r="12" spans="1:10">
      <c r="A12" s="4" t="s">
        <v>470</v>
      </c>
      <c r="H12" s="5" t="n">
        <v>2218880</v>
      </c>
      <c r="I12" s="5" t="n">
        <v>1171246</v>
      </c>
    </row>
    <row r="13" spans="1:10">
      <c r="A13" s="4" t="s">
        <v>471</v>
      </c>
    </row>
    <row r="14" spans="1:10">
      <c r="A14" s="3" t="s">
        <v>256</v>
      </c>
    </row>
    <row r="15" spans="1:10">
      <c r="A15" s="4" t="s">
        <v>467</v>
      </c>
      <c r="H15" s="5" t="n">
        <v>249552</v>
      </c>
      <c r="I15" s="5" t="n">
        <v>395404</v>
      </c>
    </row>
    <row r="16" spans="1:10">
      <c r="A16" s="4" t="s">
        <v>468</v>
      </c>
      <c r="H16" s="5" t="n">
        <v>221</v>
      </c>
      <c r="I16" s="5" t="n">
        <v>497</v>
      </c>
    </row>
    <row r="17" spans="1:10">
      <c r="A17" s="4" t="s">
        <v>469</v>
      </c>
      <c r="H17" s="5" t="n">
        <v>-89</v>
      </c>
      <c r="I17" s="5" t="n">
        <v>-104</v>
      </c>
    </row>
    <row r="18" spans="1:10">
      <c r="A18" s="4" t="s">
        <v>470</v>
      </c>
      <c r="H18" s="5" t="n">
        <v>249684</v>
      </c>
      <c r="I18" s="5" t="n">
        <v>395797</v>
      </c>
    </row>
    <row r="19" spans="1:10">
      <c r="A19" s="4" t="s">
        <v>472</v>
      </c>
    </row>
    <row r="20" spans="1:10">
      <c r="A20" s="3" t="s">
        <v>256</v>
      </c>
    </row>
    <row r="21" spans="1:10">
      <c r="A21" s="4" t="s">
        <v>467</v>
      </c>
      <c r="H21" s="5" t="n">
        <v>456971</v>
      </c>
      <c r="I21" s="5" t="n">
        <v>457001</v>
      </c>
    </row>
    <row r="22" spans="1:10">
      <c r="A22" s="4" t="s">
        <v>468</v>
      </c>
      <c r="H22" s="5" t="n">
        <v>57</v>
      </c>
      <c r="I22" s="5" t="n">
        <v>0</v>
      </c>
    </row>
    <row r="23" spans="1:10">
      <c r="A23" s="4" t="s">
        <v>469</v>
      </c>
      <c r="H23" s="5" t="n">
        <v>-140</v>
      </c>
      <c r="I23" s="5" t="n">
        <v>-507</v>
      </c>
    </row>
    <row r="24" spans="1:10">
      <c r="A24" s="4" t="s">
        <v>470</v>
      </c>
      <c r="H24" s="5" t="n">
        <v>456888</v>
      </c>
      <c r="I24" s="5" t="n">
        <v>456494</v>
      </c>
    </row>
    <row r="25" spans="1:10">
      <c r="A25" s="4" t="s">
        <v>473</v>
      </c>
    </row>
    <row r="26" spans="1:10">
      <c r="A26" s="3" t="s">
        <v>256</v>
      </c>
    </row>
    <row r="27" spans="1:10">
      <c r="A27" s="4" t="s">
        <v>467</v>
      </c>
      <c r="H27" s="5" t="n">
        <v>1510119</v>
      </c>
      <c r="I27" s="5" t="n">
        <v>305654</v>
      </c>
    </row>
    <row r="28" spans="1:10">
      <c r="A28" s="4" t="s">
        <v>468</v>
      </c>
      <c r="H28" s="5" t="n">
        <v>1119</v>
      </c>
      <c r="I28" s="5" t="n">
        <v>25</v>
      </c>
    </row>
    <row r="29" spans="1:10">
      <c r="A29" s="4" t="s">
        <v>469</v>
      </c>
      <c r="H29" s="5" t="n">
        <v>-928</v>
      </c>
      <c r="I29" s="5" t="n">
        <v>-419</v>
      </c>
    </row>
    <row r="30" spans="1:10">
      <c r="A30" s="4" t="s">
        <v>470</v>
      </c>
      <c r="H30" s="5" t="n">
        <v>1510310</v>
      </c>
      <c r="I30" s="5" t="n">
        <v>305260</v>
      </c>
    </row>
    <row r="31" spans="1:10">
      <c r="A31" s="4" t="s">
        <v>474</v>
      </c>
    </row>
    <row r="32" spans="1:10">
      <c r="A32" s="3" t="s">
        <v>256</v>
      </c>
    </row>
    <row r="33" spans="1:10">
      <c r="A33" s="4" t="s">
        <v>467</v>
      </c>
      <c r="H33" s="5" t="n">
        <v>1998</v>
      </c>
      <c r="I33" s="5" t="n">
        <v>11688</v>
      </c>
    </row>
    <row r="34" spans="1:10">
      <c r="A34" s="4" t="s">
        <v>468</v>
      </c>
      <c r="H34" s="5" t="n">
        <v>0</v>
      </c>
      <c r="I34" s="5" t="n">
        <v>0</v>
      </c>
    </row>
    <row r="35" spans="1:10">
      <c r="A35" s="4" t="s">
        <v>469</v>
      </c>
      <c r="H35" s="5" t="n">
        <v>0</v>
      </c>
      <c r="I35" s="5" t="n">
        <v>0</v>
      </c>
    </row>
    <row r="36" spans="1:10">
      <c r="A36" s="4" t="s">
        <v>470</v>
      </c>
      <c r="H36" s="5" t="n">
        <v>1998</v>
      </c>
      <c r="I36" s="5" t="n">
        <v>11688</v>
      </c>
    </row>
    <row r="37" spans="1:10">
      <c r="A37" s="4" t="s">
        <v>475</v>
      </c>
    </row>
    <row r="38" spans="1:10">
      <c r="A38" s="3" t="s">
        <v>256</v>
      </c>
    </row>
    <row r="39" spans="1:10">
      <c r="A39" s="4" t="s">
        <v>467</v>
      </c>
      <c r="I39" s="5" t="n">
        <v>2009</v>
      </c>
    </row>
    <row r="40" spans="1:10">
      <c r="A40" s="4" t="s">
        <v>468</v>
      </c>
      <c r="I40" s="5" t="n">
        <v>0</v>
      </c>
    </row>
    <row r="41" spans="1:10">
      <c r="A41" s="4" t="s">
        <v>469</v>
      </c>
      <c r="I41" s="5" t="n">
        <v>-2</v>
      </c>
    </row>
    <row r="42" spans="1:10">
      <c r="A42" s="4" t="s">
        <v>470</v>
      </c>
      <c r="I42" s="5" t="n">
        <v>2007</v>
      </c>
    </row>
    <row r="43" spans="1:10">
      <c r="A43" s="4" t="s">
        <v>476</v>
      </c>
    </row>
    <row r="44" spans="1:10">
      <c r="A44" s="3" t="s">
        <v>256</v>
      </c>
    </row>
    <row r="45" spans="1:10">
      <c r="A45" s="4" t="s">
        <v>467</v>
      </c>
      <c r="H45" s="5" t="n">
        <v>9407136</v>
      </c>
      <c r="I45" s="5" t="n">
        <v>7474775</v>
      </c>
    </row>
    <row r="46" spans="1:10">
      <c r="A46" s="4" t="s">
        <v>468</v>
      </c>
      <c r="H46" s="5" t="n">
        <v>293453</v>
      </c>
      <c r="I46" s="5" t="n">
        <v>508244</v>
      </c>
    </row>
    <row r="47" spans="1:10">
      <c r="A47" s="4" t="s">
        <v>469</v>
      </c>
      <c r="H47" s="5" t="n">
        <v>-109522</v>
      </c>
      <c r="I47" s="5" t="n">
        <v>-51656</v>
      </c>
    </row>
    <row r="48" spans="1:10">
      <c r="A48" s="4" t="s">
        <v>470</v>
      </c>
      <c r="H48" s="5" t="n">
        <v>9591067</v>
      </c>
      <c r="I48" s="5" t="n">
        <v>7931363</v>
      </c>
    </row>
    <row r="49" spans="1:10">
      <c r="A49" s="4" t="s">
        <v>477</v>
      </c>
    </row>
    <row r="50" spans="1:10">
      <c r="A50" s="3" t="s">
        <v>256</v>
      </c>
    </row>
    <row r="51" spans="1:10">
      <c r="A51" s="4" t="s">
        <v>467</v>
      </c>
      <c r="H51" s="5" t="n">
        <v>655857</v>
      </c>
      <c r="I51" s="5" t="n">
        <v>718947</v>
      </c>
    </row>
    <row r="52" spans="1:10">
      <c r="A52" s="4" t="s">
        <v>468</v>
      </c>
      <c r="H52" s="5" t="n">
        <v>4110</v>
      </c>
      <c r="I52" s="5" t="n">
        <v>1367</v>
      </c>
    </row>
    <row r="53" spans="1:10">
      <c r="A53" s="4" t="s">
        <v>469</v>
      </c>
      <c r="H53" s="5" t="n">
        <v>-623</v>
      </c>
      <c r="I53" s="5" t="n">
        <v>-683</v>
      </c>
    </row>
    <row r="54" spans="1:10">
      <c r="A54" s="4" t="s">
        <v>470</v>
      </c>
      <c r="H54" s="5" t="n">
        <v>659344</v>
      </c>
      <c r="I54" s="5" t="n">
        <v>719631</v>
      </c>
    </row>
    <row r="55" spans="1:10">
      <c r="A55" s="4" t="s">
        <v>478</v>
      </c>
    </row>
    <row r="56" spans="1:10">
      <c r="A56" s="3" t="s">
        <v>256</v>
      </c>
    </row>
    <row r="57" spans="1:10">
      <c r="A57" s="4" t="s">
        <v>467</v>
      </c>
      <c r="H57" s="5" t="n">
        <v>773718</v>
      </c>
      <c r="I57" s="5" t="n">
        <v>580155</v>
      </c>
    </row>
    <row r="58" spans="1:10">
      <c r="A58" s="4" t="s">
        <v>468</v>
      </c>
      <c r="H58" s="5" t="n">
        <v>337</v>
      </c>
      <c r="I58" s="5" t="n">
        <v>277</v>
      </c>
    </row>
    <row r="59" spans="1:10">
      <c r="A59" s="4" t="s">
        <v>469</v>
      </c>
      <c r="H59" s="5" t="n">
        <v>-7463</v>
      </c>
      <c r="I59" s="5" t="n">
        <v>-1982</v>
      </c>
    </row>
    <row r="60" spans="1:10">
      <c r="A60" s="4" t="s">
        <v>470</v>
      </c>
      <c r="H60" s="5" t="n">
        <v>766592</v>
      </c>
      <c r="I60" s="5" t="n">
        <v>578450</v>
      </c>
    </row>
    <row r="61" spans="1:10">
      <c r="A61" s="4" t="s">
        <v>479</v>
      </c>
    </row>
    <row r="62" spans="1:10">
      <c r="A62" s="3" t="s">
        <v>256</v>
      </c>
    </row>
    <row r="63" spans="1:10">
      <c r="A63" s="4" t="s">
        <v>467</v>
      </c>
      <c r="H63" s="5" t="n">
        <v>6042271</v>
      </c>
      <c r="I63" s="5" t="n">
        <v>4294282</v>
      </c>
    </row>
    <row r="64" spans="1:10">
      <c r="A64" s="4" t="s">
        <v>468</v>
      </c>
      <c r="H64" s="5" t="n">
        <v>9973</v>
      </c>
      <c r="I64" s="5" t="n">
        <v>1273</v>
      </c>
    </row>
    <row r="65" spans="1:10">
      <c r="A65" s="4" t="s">
        <v>469</v>
      </c>
      <c r="H65" s="5" t="n">
        <v>-50455</v>
      </c>
      <c r="I65" s="5" t="n">
        <v>-18941</v>
      </c>
    </row>
    <row r="66" spans="1:10">
      <c r="A66" s="4" t="s">
        <v>470</v>
      </c>
      <c r="H66" s="5" t="n">
        <v>6001789</v>
      </c>
      <c r="I66" s="5" t="n">
        <v>4276614</v>
      </c>
    </row>
    <row r="67" spans="1:10">
      <c r="A67" s="4" t="s">
        <v>480</v>
      </c>
    </row>
    <row r="68" spans="1:10">
      <c r="A68" s="3" t="s">
        <v>256</v>
      </c>
    </row>
    <row r="69" spans="1:10">
      <c r="A69" s="4" t="s">
        <v>467</v>
      </c>
      <c r="I69" s="5" t="n">
        <v>1080</v>
      </c>
    </row>
    <row r="70" spans="1:10">
      <c r="A70" s="4" t="s">
        <v>468</v>
      </c>
      <c r="I70" s="5" t="n">
        <v>3</v>
      </c>
    </row>
    <row r="71" spans="1:10">
      <c r="A71" s="4" t="s">
        <v>469</v>
      </c>
      <c r="I71" s="5" t="n">
        <v>0</v>
      </c>
    </row>
    <row r="72" spans="1:10">
      <c r="A72" s="4" t="s">
        <v>470</v>
      </c>
      <c r="I72" s="5" t="n">
        <v>1083</v>
      </c>
    </row>
    <row r="73" spans="1:10">
      <c r="A73" s="4" t="s">
        <v>481</v>
      </c>
    </row>
    <row r="74" spans="1:10">
      <c r="A74" s="3" t="s">
        <v>256</v>
      </c>
    </row>
    <row r="75" spans="1:10">
      <c r="A75" s="4" t="s">
        <v>467</v>
      </c>
      <c r="H75" s="5" t="n">
        <v>4979</v>
      </c>
    </row>
    <row r="76" spans="1:10">
      <c r="A76" s="4" t="s">
        <v>468</v>
      </c>
      <c r="H76" s="5" t="n">
        <v>0</v>
      </c>
    </row>
    <row r="77" spans="1:10">
      <c r="A77" s="4" t="s">
        <v>469</v>
      </c>
      <c r="H77" s="5" t="n">
        <v>-27</v>
      </c>
    </row>
    <row r="78" spans="1:10">
      <c r="A78" s="4" t="s">
        <v>470</v>
      </c>
      <c r="H78" s="5" t="n">
        <v>4952</v>
      </c>
    </row>
    <row r="79" spans="1:10">
      <c r="A79" s="4" t="s">
        <v>482</v>
      </c>
    </row>
    <row r="80" spans="1:10">
      <c r="A80" s="3" t="s">
        <v>460</v>
      </c>
    </row>
    <row r="81" spans="1:10">
      <c r="A81" s="4" t="s">
        <v>483</v>
      </c>
      <c r="B81" s="4" t="s">
        <v>484</v>
      </c>
      <c r="C81" s="4" t="s">
        <v>396</v>
      </c>
      <c r="D81" s="4" t="s">
        <v>485</v>
      </c>
      <c r="E81" s="4" t="s">
        <v>485</v>
      </c>
    </row>
    <row r="82" spans="1:10">
      <c r="A82" s="4" t="s">
        <v>486</v>
      </c>
      <c r="D82" s="4" t="s">
        <v>487</v>
      </c>
    </row>
    <row r="83" spans="1:10">
      <c r="A83" s="4" t="s">
        <v>488</v>
      </c>
    </row>
    <row r="84" spans="1:10">
      <c r="A84" s="3" t="s">
        <v>256</v>
      </c>
    </row>
    <row r="85" spans="1:10">
      <c r="A85" s="4" t="s">
        <v>467</v>
      </c>
      <c r="B85" s="7" t="n">
        <v>25000</v>
      </c>
      <c r="C85" s="7" t="n">
        <v>500000</v>
      </c>
      <c r="D85" s="7" t="n">
        <v>250000</v>
      </c>
      <c r="E85" s="7" t="n">
        <v>500000</v>
      </c>
      <c r="H85" s="5" t="n">
        <v>1275000</v>
      </c>
      <c r="I85" s="5" t="n">
        <v>1250000</v>
      </c>
    </row>
    <row r="86" spans="1:10">
      <c r="A86" s="4" t="s">
        <v>468</v>
      </c>
      <c r="H86" s="5" t="n">
        <v>65800</v>
      </c>
      <c r="I86" s="5" t="n">
        <v>158600</v>
      </c>
    </row>
    <row r="87" spans="1:10">
      <c r="A87" s="4" t="s">
        <v>469</v>
      </c>
      <c r="H87" s="5" t="n">
        <v>-47712</v>
      </c>
      <c r="I87" s="5" t="n">
        <v>-30050</v>
      </c>
    </row>
    <row r="88" spans="1:10">
      <c r="A88" s="4" t="s">
        <v>470</v>
      </c>
      <c r="H88" s="5" t="n">
        <v>1293088</v>
      </c>
      <c r="I88" s="5" t="n">
        <v>1378550</v>
      </c>
    </row>
    <row r="89" spans="1:10">
      <c r="A89" s="4" t="s">
        <v>489</v>
      </c>
    </row>
    <row r="90" spans="1:10">
      <c r="A90" s="3" t="s">
        <v>256</v>
      </c>
    </row>
    <row r="91" spans="1:10">
      <c r="A91" s="4" t="s">
        <v>467</v>
      </c>
      <c r="H91" s="5" t="n">
        <v>655311</v>
      </c>
      <c r="I91" s="5" t="n">
        <v>630311</v>
      </c>
    </row>
    <row r="92" spans="1:10">
      <c r="A92" s="4" t="s">
        <v>468</v>
      </c>
      <c r="H92" s="5" t="n">
        <v>213233</v>
      </c>
      <c r="I92" s="5" t="n">
        <v>346724</v>
      </c>
    </row>
    <row r="93" spans="1:10">
      <c r="A93" s="4" t="s">
        <v>469</v>
      </c>
      <c r="H93" s="5" t="n">
        <v>-3242</v>
      </c>
      <c r="I93" s="5" t="n">
        <v>0</v>
      </c>
    </row>
    <row r="94" spans="1:10">
      <c r="A94" s="4" t="s">
        <v>470</v>
      </c>
      <c r="H94" s="5" t="n">
        <v>865302</v>
      </c>
      <c r="I94" s="7" t="n">
        <v>977035</v>
      </c>
    </row>
    <row r="95" spans="1:10">
      <c r="A95" s="4" t="s">
        <v>490</v>
      </c>
    </row>
    <row r="96" spans="1:10">
      <c r="A96" s="3" t="s">
        <v>460</v>
      </c>
    </row>
    <row r="97" spans="1:10">
      <c r="A97" s="4" t="s">
        <v>465</v>
      </c>
      <c r="F97" s="7" t="n">
        <v>10000</v>
      </c>
      <c r="G97" s="7" t="n">
        <v>50000</v>
      </c>
    </row>
    <row r="98" spans="1:10">
      <c r="A98" s="4" t="s">
        <v>491</v>
      </c>
    </row>
    <row r="99" spans="1:10">
      <c r="A99" s="3" t="s">
        <v>460</v>
      </c>
    </row>
    <row r="100" spans="1:10">
      <c r="A100" s="4" t="s">
        <v>465</v>
      </c>
      <c r="F100" s="7" t="n">
        <v>3000</v>
      </c>
    </row>
    <row r="101" spans="1:10">
      <c r="A101" s="4" t="s">
        <v>492</v>
      </c>
    </row>
    <row r="102" spans="1:10">
      <c r="A102" s="3" t="s">
        <v>256</v>
      </c>
    </row>
    <row r="103" spans="1:10">
      <c r="A103" s="4" t="s">
        <v>467</v>
      </c>
      <c r="H103" s="5" t="n">
        <v>630300</v>
      </c>
    </row>
    <row r="104" spans="1:10">
      <c r="A104" s="4" t="s">
        <v>493</v>
      </c>
    </row>
    <row r="105" spans="1:10">
      <c r="A105" s="3" t="s">
        <v>256</v>
      </c>
    </row>
    <row r="106" spans="1:10">
      <c r="A106" s="4" t="s">
        <v>467</v>
      </c>
      <c r="H106" s="7"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64</v>
      </c>
      <c r="B3" s="7" t="n">
        <v>7600</v>
      </c>
      <c r="C3" s="7" t="n">
        <v>62300</v>
      </c>
    </row>
    <row r="4" spans="1:3">
      <c r="A4" s="4" t="s">
        <v>496</v>
      </c>
    </row>
    <row r="5" spans="1:3">
      <c r="A5" s="3" t="s">
        <v>497</v>
      </c>
    </row>
    <row r="6" spans="1:3">
      <c r="A6" s="4" t="s">
        <v>498</v>
      </c>
      <c r="B6" s="5" t="n">
        <v>13055008</v>
      </c>
      <c r="C6" s="5" t="n">
        <v>9640707</v>
      </c>
    </row>
    <row r="7" spans="1:3">
      <c r="A7" s="4" t="s">
        <v>499</v>
      </c>
    </row>
    <row r="8" spans="1:3">
      <c r="A8" s="3" t="s">
        <v>497</v>
      </c>
    </row>
    <row r="9" spans="1:3">
      <c r="A9" s="4" t="s">
        <v>498</v>
      </c>
      <c r="B9" s="5" t="n">
        <v>1891930</v>
      </c>
      <c r="C9" s="5" t="n">
        <v>1076152</v>
      </c>
    </row>
    <row r="10" spans="1:3">
      <c r="A10" s="4" t="s">
        <v>500</v>
      </c>
    </row>
    <row r="11" spans="1:3">
      <c r="A11" s="3" t="s">
        <v>497</v>
      </c>
    </row>
    <row r="12" spans="1:3">
      <c r="A12" s="4" t="s">
        <v>498</v>
      </c>
      <c r="B12" s="5" t="n">
        <v>11163078</v>
      </c>
      <c r="C12" s="5" t="n">
        <v>8564555</v>
      </c>
    </row>
    <row r="13" spans="1:3">
      <c r="A13" s="4" t="s">
        <v>501</v>
      </c>
    </row>
    <row r="14" spans="1:3">
      <c r="A14" s="3" t="s">
        <v>497</v>
      </c>
    </row>
    <row r="15" spans="1:3">
      <c r="A15" s="4" t="s">
        <v>498</v>
      </c>
      <c r="B15" s="5" t="n">
        <v>756</v>
      </c>
      <c r="C15" s="5" t="n">
        <v>363</v>
      </c>
    </row>
    <row r="16" spans="1:3">
      <c r="A16" s="3" t="s">
        <v>495</v>
      </c>
    </row>
    <row r="17" spans="1:3">
      <c r="A17" s="4" t="s">
        <v>502</v>
      </c>
      <c r="B17" s="5" t="n">
        <v>1015</v>
      </c>
      <c r="C17" s="5" t="n">
        <v>644</v>
      </c>
    </row>
    <row r="18" spans="1:3">
      <c r="A18" s="4" t="s">
        <v>503</v>
      </c>
    </row>
    <row r="19" spans="1:3">
      <c r="A19" s="3" t="s">
        <v>497</v>
      </c>
    </row>
    <row r="20" spans="1:3">
      <c r="A20" s="4" t="s">
        <v>498</v>
      </c>
      <c r="B20" s="5" t="n">
        <v>0</v>
      </c>
      <c r="C20" s="5" t="n">
        <v>0</v>
      </c>
    </row>
    <row r="21" spans="1:3">
      <c r="A21" s="3" t="s">
        <v>495</v>
      </c>
    </row>
    <row r="22" spans="1:3">
      <c r="A22" s="4" t="s">
        <v>502</v>
      </c>
      <c r="B22" s="5" t="n">
        <v>0</v>
      </c>
      <c r="C22" s="5" t="n">
        <v>0</v>
      </c>
    </row>
    <row r="23" spans="1:3">
      <c r="A23" s="4" t="s">
        <v>504</v>
      </c>
    </row>
    <row r="24" spans="1:3">
      <c r="A24" s="3" t="s">
        <v>497</v>
      </c>
    </row>
    <row r="25" spans="1:3">
      <c r="A25" s="4" t="s">
        <v>498</v>
      </c>
      <c r="B25" s="5" t="n">
        <v>756</v>
      </c>
      <c r="C25" s="5" t="n">
        <v>363</v>
      </c>
    </row>
    <row r="26" spans="1:3">
      <c r="A26" s="3" t="s">
        <v>495</v>
      </c>
    </row>
    <row r="27" spans="1:3">
      <c r="A27" s="4" t="s">
        <v>502</v>
      </c>
      <c r="B27" s="5" t="n">
        <v>1015</v>
      </c>
      <c r="C27" s="5" t="n">
        <v>644</v>
      </c>
    </row>
    <row r="28" spans="1:3">
      <c r="A28" s="4" t="s">
        <v>505</v>
      </c>
    </row>
    <row r="29" spans="1:3">
      <c r="A29" s="3" t="s">
        <v>497</v>
      </c>
    </row>
    <row r="30" spans="1:3">
      <c r="A30" s="4" t="s">
        <v>498</v>
      </c>
      <c r="B30" s="5" t="n">
        <v>249684</v>
      </c>
      <c r="C30" s="5" t="n">
        <v>395797</v>
      </c>
    </row>
    <row r="31" spans="1:3">
      <c r="A31" s="4" t="s">
        <v>506</v>
      </c>
    </row>
    <row r="32" spans="1:3">
      <c r="A32" s="3" t="s">
        <v>497</v>
      </c>
    </row>
    <row r="33" spans="1:3">
      <c r="A33" s="4" t="s">
        <v>498</v>
      </c>
      <c r="B33" s="5" t="n">
        <v>456888</v>
      </c>
      <c r="C33" s="5" t="n">
        <v>456494</v>
      </c>
    </row>
    <row r="34" spans="1:3">
      <c r="A34" s="4" t="s">
        <v>507</v>
      </c>
    </row>
    <row r="35" spans="1:3">
      <c r="A35" s="3" t="s">
        <v>497</v>
      </c>
    </row>
    <row r="36" spans="1:3">
      <c r="A36" s="4" t="s">
        <v>498</v>
      </c>
      <c r="B36" s="5" t="n">
        <v>1510310</v>
      </c>
      <c r="C36" s="5" t="n">
        <v>305260</v>
      </c>
    </row>
    <row r="37" spans="1:3">
      <c r="A37" s="4" t="s">
        <v>508</v>
      </c>
    </row>
    <row r="38" spans="1:3">
      <c r="A38" s="3" t="s">
        <v>497</v>
      </c>
    </row>
    <row r="39" spans="1:3">
      <c r="A39" s="4" t="s">
        <v>498</v>
      </c>
      <c r="B39" s="5" t="n">
        <v>1998</v>
      </c>
      <c r="C39" s="5" t="n">
        <v>11688</v>
      </c>
    </row>
    <row r="40" spans="1:3">
      <c r="A40" s="4" t="s">
        <v>509</v>
      </c>
    </row>
    <row r="41" spans="1:3">
      <c r="A41" s="3" t="s">
        <v>497</v>
      </c>
    </row>
    <row r="42" spans="1:3">
      <c r="A42" s="4" t="s">
        <v>498</v>
      </c>
      <c r="C42" s="5" t="n">
        <v>2007</v>
      </c>
    </row>
    <row r="43" spans="1:3">
      <c r="A43" s="4" t="s">
        <v>510</v>
      </c>
    </row>
    <row r="44" spans="1:3">
      <c r="A44" s="3" t="s">
        <v>497</v>
      </c>
    </row>
    <row r="45" spans="1:3">
      <c r="A45" s="4" t="s">
        <v>498</v>
      </c>
      <c r="B45" s="5" t="n">
        <v>0</v>
      </c>
      <c r="C45" s="5" t="n">
        <v>0</v>
      </c>
    </row>
    <row r="46" spans="1:3">
      <c r="A46" s="4" t="s">
        <v>511</v>
      </c>
    </row>
    <row r="47" spans="1:3">
      <c r="A47" s="3" t="s">
        <v>497</v>
      </c>
    </row>
    <row r="48" spans="1:3">
      <c r="A48" s="4" t="s">
        <v>498</v>
      </c>
      <c r="B48" s="5" t="n">
        <v>0</v>
      </c>
      <c r="C48" s="5" t="n">
        <v>0</v>
      </c>
    </row>
    <row r="49" spans="1:3">
      <c r="A49" s="4" t="s">
        <v>512</v>
      </c>
    </row>
    <row r="50" spans="1:3">
      <c r="A50" s="3" t="s">
        <v>497</v>
      </c>
    </row>
    <row r="51" spans="1:3">
      <c r="A51" s="4" t="s">
        <v>498</v>
      </c>
      <c r="B51" s="5" t="n">
        <v>0</v>
      </c>
      <c r="C51" s="5" t="n">
        <v>0</v>
      </c>
    </row>
    <row r="52" spans="1:3">
      <c r="A52" s="4" t="s">
        <v>513</v>
      </c>
    </row>
    <row r="53" spans="1:3">
      <c r="A53" s="3" t="s">
        <v>497</v>
      </c>
    </row>
    <row r="54" spans="1:3">
      <c r="A54" s="4" t="s">
        <v>498</v>
      </c>
      <c r="B54" s="5" t="n">
        <v>0</v>
      </c>
      <c r="C54" s="5" t="n">
        <v>0</v>
      </c>
    </row>
    <row r="55" spans="1:3">
      <c r="A55" s="4" t="s">
        <v>514</v>
      </c>
    </row>
    <row r="56" spans="1:3">
      <c r="A56" s="3" t="s">
        <v>497</v>
      </c>
    </row>
    <row r="57" spans="1:3">
      <c r="A57" s="4" t="s">
        <v>498</v>
      </c>
      <c r="C57" s="5" t="n">
        <v>0</v>
      </c>
    </row>
    <row r="58" spans="1:3">
      <c r="A58" s="4" t="s">
        <v>515</v>
      </c>
    </row>
    <row r="59" spans="1:3">
      <c r="A59" s="3" t="s">
        <v>497</v>
      </c>
    </row>
    <row r="60" spans="1:3">
      <c r="A60" s="4" t="s">
        <v>498</v>
      </c>
      <c r="B60" s="5" t="n">
        <v>249684</v>
      </c>
      <c r="C60" s="5" t="n">
        <v>395797</v>
      </c>
    </row>
    <row r="61" spans="1:3">
      <c r="A61" s="4" t="s">
        <v>516</v>
      </c>
    </row>
    <row r="62" spans="1:3">
      <c r="A62" s="3" t="s">
        <v>497</v>
      </c>
    </row>
    <row r="63" spans="1:3">
      <c r="A63" s="4" t="s">
        <v>498</v>
      </c>
      <c r="B63" s="5" t="n">
        <v>456888</v>
      </c>
      <c r="C63" s="5" t="n">
        <v>456494</v>
      </c>
    </row>
    <row r="64" spans="1:3">
      <c r="A64" s="4" t="s">
        <v>517</v>
      </c>
    </row>
    <row r="65" spans="1:3">
      <c r="A65" s="3" t="s">
        <v>497</v>
      </c>
    </row>
    <row r="66" spans="1:3">
      <c r="A66" s="4" t="s">
        <v>498</v>
      </c>
      <c r="B66" s="5" t="n">
        <v>1510310</v>
      </c>
      <c r="C66" s="5" t="n">
        <v>305260</v>
      </c>
    </row>
    <row r="67" spans="1:3">
      <c r="A67" s="4" t="s">
        <v>518</v>
      </c>
    </row>
    <row r="68" spans="1:3">
      <c r="A68" s="3" t="s">
        <v>497</v>
      </c>
    </row>
    <row r="69" spans="1:3">
      <c r="A69" s="4" t="s">
        <v>498</v>
      </c>
      <c r="B69" s="5" t="n">
        <v>1998</v>
      </c>
      <c r="C69" s="5" t="n">
        <v>11688</v>
      </c>
    </row>
    <row r="70" spans="1:3">
      <c r="A70" s="4" t="s">
        <v>519</v>
      </c>
    </row>
    <row r="71" spans="1:3">
      <c r="A71" s="3" t="s">
        <v>497</v>
      </c>
    </row>
    <row r="72" spans="1:3">
      <c r="A72" s="4" t="s">
        <v>498</v>
      </c>
      <c r="C72" s="5" t="n">
        <v>2007</v>
      </c>
    </row>
    <row r="73" spans="1:3">
      <c r="A73" s="4" t="s">
        <v>520</v>
      </c>
    </row>
    <row r="74" spans="1:3">
      <c r="A74" s="3" t="s">
        <v>497</v>
      </c>
    </row>
    <row r="75" spans="1:3">
      <c r="A75" s="4" t="s">
        <v>498</v>
      </c>
      <c r="B75" s="5" t="n">
        <v>659344</v>
      </c>
      <c r="C75" s="5" t="n">
        <v>719631</v>
      </c>
    </row>
    <row r="76" spans="1:3">
      <c r="A76" s="4" t="s">
        <v>521</v>
      </c>
    </row>
    <row r="77" spans="1:3">
      <c r="A77" s="3" t="s">
        <v>497</v>
      </c>
    </row>
    <row r="78" spans="1:3">
      <c r="A78" s="4" t="s">
        <v>498</v>
      </c>
      <c r="B78" s="5" t="n">
        <v>766592</v>
      </c>
      <c r="C78" s="5" t="n">
        <v>578450</v>
      </c>
    </row>
    <row r="79" spans="1:3">
      <c r="A79" s="4" t="s">
        <v>522</v>
      </c>
    </row>
    <row r="80" spans="1:3">
      <c r="A80" s="3" t="s">
        <v>497</v>
      </c>
    </row>
    <row r="81" spans="1:3">
      <c r="A81" s="4" t="s">
        <v>498</v>
      </c>
      <c r="B81" s="5" t="n">
        <v>6001789</v>
      </c>
      <c r="C81" s="5" t="n">
        <v>4276614</v>
      </c>
    </row>
    <row r="82" spans="1:3">
      <c r="A82" s="4" t="s">
        <v>523</v>
      </c>
    </row>
    <row r="83" spans="1:3">
      <c r="A83" s="3" t="s">
        <v>497</v>
      </c>
    </row>
    <row r="84" spans="1:3">
      <c r="A84" s="4" t="s">
        <v>498</v>
      </c>
      <c r="C84" s="5" t="n">
        <v>1083</v>
      </c>
    </row>
    <row r="85" spans="1:3">
      <c r="A85" s="4" t="s">
        <v>524</v>
      </c>
    </row>
    <row r="86" spans="1:3">
      <c r="A86" s="3" t="s">
        <v>497</v>
      </c>
    </row>
    <row r="87" spans="1:3">
      <c r="A87" s="4" t="s">
        <v>498</v>
      </c>
      <c r="B87" s="5" t="n">
        <v>4952</v>
      </c>
    </row>
    <row r="88" spans="1:3">
      <c r="A88" s="4" t="s">
        <v>525</v>
      </c>
    </row>
    <row r="89" spans="1:3">
      <c r="A89" s="3" t="s">
        <v>497</v>
      </c>
    </row>
    <row r="90" spans="1:3">
      <c r="A90" s="4" t="s">
        <v>498</v>
      </c>
      <c r="B90" s="5" t="n">
        <v>1293088</v>
      </c>
      <c r="C90" s="5" t="n">
        <v>1378550</v>
      </c>
    </row>
    <row r="91" spans="1:3">
      <c r="A91" s="4" t="s">
        <v>526</v>
      </c>
    </row>
    <row r="92" spans="1:3">
      <c r="A92" s="3" t="s">
        <v>497</v>
      </c>
    </row>
    <row r="93" spans="1:3">
      <c r="A93" s="4" t="s">
        <v>498</v>
      </c>
      <c r="B93" s="5" t="n">
        <v>865302</v>
      </c>
      <c r="C93" s="5" t="n">
        <v>977035</v>
      </c>
    </row>
    <row r="94" spans="1:3">
      <c r="A94" s="4" t="s">
        <v>527</v>
      </c>
    </row>
    <row r="95" spans="1:3">
      <c r="A95" s="3" t="s">
        <v>497</v>
      </c>
    </row>
    <row r="96" spans="1:3">
      <c r="A96" s="4" t="s">
        <v>498</v>
      </c>
      <c r="B96" s="5" t="n">
        <v>0</v>
      </c>
      <c r="C96" s="5" t="n">
        <v>0</v>
      </c>
    </row>
    <row r="97" spans="1:3">
      <c r="A97" s="4" t="s">
        <v>528</v>
      </c>
    </row>
    <row r="98" spans="1:3">
      <c r="A98" s="3" t="s">
        <v>497</v>
      </c>
    </row>
    <row r="99" spans="1:3">
      <c r="A99" s="4" t="s">
        <v>498</v>
      </c>
      <c r="B99" s="5" t="n">
        <v>0</v>
      </c>
      <c r="C99" s="5" t="n">
        <v>0</v>
      </c>
    </row>
    <row r="100" spans="1:3">
      <c r="A100" s="4" t="s">
        <v>529</v>
      </c>
    </row>
    <row r="101" spans="1:3">
      <c r="A101" s="3" t="s">
        <v>497</v>
      </c>
    </row>
    <row r="102" spans="1:3">
      <c r="A102" s="4" t="s">
        <v>498</v>
      </c>
      <c r="B102" s="5" t="n">
        <v>0</v>
      </c>
      <c r="C102" s="5" t="n">
        <v>0</v>
      </c>
    </row>
    <row r="103" spans="1:3">
      <c r="A103" s="4" t="s">
        <v>530</v>
      </c>
    </row>
    <row r="104" spans="1:3">
      <c r="A104" s="3" t="s">
        <v>497</v>
      </c>
    </row>
    <row r="105" spans="1:3">
      <c r="A105" s="4" t="s">
        <v>498</v>
      </c>
      <c r="C105" s="5" t="n">
        <v>0</v>
      </c>
    </row>
    <row r="106" spans="1:3">
      <c r="A106" s="4" t="s">
        <v>531</v>
      </c>
    </row>
    <row r="107" spans="1:3">
      <c r="A107" s="3" t="s">
        <v>497</v>
      </c>
    </row>
    <row r="108" spans="1:3">
      <c r="A108" s="4" t="s">
        <v>498</v>
      </c>
      <c r="B108" s="5" t="n">
        <v>0</v>
      </c>
    </row>
    <row r="109" spans="1:3">
      <c r="A109" s="4" t="s">
        <v>532</v>
      </c>
    </row>
    <row r="110" spans="1:3">
      <c r="A110" s="3" t="s">
        <v>497</v>
      </c>
    </row>
    <row r="111" spans="1:3">
      <c r="A111" s="4" t="s">
        <v>498</v>
      </c>
      <c r="B111" s="5" t="n">
        <v>0</v>
      </c>
      <c r="C111" s="5" t="n">
        <v>0</v>
      </c>
    </row>
    <row r="112" spans="1:3">
      <c r="A112" s="4" t="s">
        <v>533</v>
      </c>
    </row>
    <row r="113" spans="1:3">
      <c r="A113" s="3" t="s">
        <v>497</v>
      </c>
    </row>
    <row r="114" spans="1:3">
      <c r="A114" s="4" t="s">
        <v>498</v>
      </c>
      <c r="B114" s="5" t="n">
        <v>865302</v>
      </c>
      <c r="C114" s="5" t="n">
        <v>977035</v>
      </c>
    </row>
    <row r="115" spans="1:3">
      <c r="A115" s="4" t="s">
        <v>534</v>
      </c>
    </row>
    <row r="116" spans="1:3">
      <c r="A116" s="3" t="s">
        <v>497</v>
      </c>
    </row>
    <row r="117" spans="1:3">
      <c r="A117" s="4" t="s">
        <v>498</v>
      </c>
      <c r="B117" s="5" t="n">
        <v>659344</v>
      </c>
      <c r="C117" s="5" t="n">
        <v>719631</v>
      </c>
    </row>
    <row r="118" spans="1:3">
      <c r="A118" s="4" t="s">
        <v>535</v>
      </c>
    </row>
    <row r="119" spans="1:3">
      <c r="A119" s="3" t="s">
        <v>497</v>
      </c>
    </row>
    <row r="120" spans="1:3">
      <c r="A120" s="4" t="s">
        <v>498</v>
      </c>
      <c r="B120" s="5" t="n">
        <v>766592</v>
      </c>
      <c r="C120" s="5" t="n">
        <v>578450</v>
      </c>
    </row>
    <row r="121" spans="1:3">
      <c r="A121" s="4" t="s">
        <v>536</v>
      </c>
    </row>
    <row r="122" spans="1:3">
      <c r="A122" s="3" t="s">
        <v>497</v>
      </c>
    </row>
    <row r="123" spans="1:3">
      <c r="A123" s="4" t="s">
        <v>498</v>
      </c>
      <c r="B123" s="5" t="n">
        <v>6001789</v>
      </c>
      <c r="C123" s="5" t="n">
        <v>4276614</v>
      </c>
    </row>
    <row r="124" spans="1:3">
      <c r="A124" s="4" t="s">
        <v>537</v>
      </c>
    </row>
    <row r="125" spans="1:3">
      <c r="A125" s="3" t="s">
        <v>497</v>
      </c>
    </row>
    <row r="126" spans="1:3">
      <c r="A126" s="4" t="s">
        <v>498</v>
      </c>
      <c r="C126" s="5" t="n">
        <v>1083</v>
      </c>
    </row>
    <row r="127" spans="1:3">
      <c r="A127" s="4" t="s">
        <v>538</v>
      </c>
    </row>
    <row r="128" spans="1:3">
      <c r="A128" s="3" t="s">
        <v>497</v>
      </c>
    </row>
    <row r="129" spans="1:3">
      <c r="A129" s="4" t="s">
        <v>498</v>
      </c>
      <c r="B129" s="5" t="n">
        <v>4952</v>
      </c>
    </row>
    <row r="130" spans="1:3">
      <c r="A130" s="4" t="s">
        <v>539</v>
      </c>
    </row>
    <row r="131" spans="1:3">
      <c r="A131" s="3" t="s">
        <v>497</v>
      </c>
    </row>
    <row r="132" spans="1:3">
      <c r="A132" s="4" t="s">
        <v>498</v>
      </c>
      <c r="B132" s="5" t="n">
        <v>1293088</v>
      </c>
      <c r="C132" s="5" t="n">
        <v>1378550</v>
      </c>
    </row>
    <row r="133" spans="1:3">
      <c r="A133" s="4" t="s">
        <v>540</v>
      </c>
    </row>
    <row r="134" spans="1:3">
      <c r="A134" s="3" t="s">
        <v>497</v>
      </c>
    </row>
    <row r="135" spans="1:3">
      <c r="A135" s="4" t="s">
        <v>498</v>
      </c>
      <c r="B135" s="5" t="n">
        <v>0</v>
      </c>
      <c r="C135" s="5" t="n">
        <v>0</v>
      </c>
    </row>
    <row r="136" spans="1:3">
      <c r="A136" s="4" t="s">
        <v>541</v>
      </c>
    </row>
    <row r="137" spans="1:3">
      <c r="A137" s="3" t="s">
        <v>497</v>
      </c>
    </row>
    <row r="138" spans="1:3">
      <c r="A138" s="4" t="s">
        <v>498</v>
      </c>
      <c r="B138" s="5" t="n">
        <v>977468</v>
      </c>
      <c r="C138" s="5" t="n">
        <v>99117</v>
      </c>
    </row>
    <row r="139" spans="1:3">
      <c r="A139" s="4" t="s">
        <v>542</v>
      </c>
    </row>
    <row r="140" spans="1:3">
      <c r="A140" s="3" t="s">
        <v>497</v>
      </c>
    </row>
    <row r="141" spans="1:3">
      <c r="A141" s="4" t="s">
        <v>498</v>
      </c>
      <c r="B141" s="5" t="n">
        <v>30266</v>
      </c>
      <c r="C141" s="5" t="n">
        <v>10659</v>
      </c>
    </row>
    <row r="142" spans="1:3">
      <c r="A142" s="4" t="s">
        <v>543</v>
      </c>
    </row>
    <row r="143" spans="1:3">
      <c r="A143" s="3" t="s">
        <v>497</v>
      </c>
    </row>
    <row r="144" spans="1:3">
      <c r="A144" s="4" t="s">
        <v>498</v>
      </c>
      <c r="B144" s="5" t="n">
        <v>176140</v>
      </c>
      <c r="C144" s="5" t="n">
        <v>90441</v>
      </c>
    </row>
    <row r="145" spans="1:3">
      <c r="A145" s="4" t="s">
        <v>544</v>
      </c>
    </row>
    <row r="146" spans="1:3">
      <c r="A146" s="3" t="s">
        <v>497</v>
      </c>
    </row>
    <row r="147" spans="1:3">
      <c r="A147" s="4" t="s">
        <v>498</v>
      </c>
      <c r="B147" s="5" t="n">
        <v>9273</v>
      </c>
      <c r="C147" s="5" t="n">
        <v>1855</v>
      </c>
    </row>
    <row r="148" spans="1:3">
      <c r="A148" s="4" t="s">
        <v>545</v>
      </c>
    </row>
    <row r="149" spans="1:3">
      <c r="A149" s="3" t="s">
        <v>497</v>
      </c>
    </row>
    <row r="150" spans="1:3">
      <c r="A150" s="4" t="s">
        <v>498</v>
      </c>
      <c r="B150" s="5" t="n">
        <v>1998</v>
      </c>
      <c r="C150" s="5" t="n">
        <v>335663</v>
      </c>
    </row>
    <row r="151" spans="1:3">
      <c r="A151" s="4" t="s">
        <v>546</v>
      </c>
    </row>
    <row r="152" spans="1:3">
      <c r="A152" s="3" t="s">
        <v>497</v>
      </c>
    </row>
    <row r="153" spans="1:3">
      <c r="A153" s="4" t="s">
        <v>498</v>
      </c>
      <c r="B153" s="5" t="n">
        <v>49160</v>
      </c>
    </row>
    <row r="154" spans="1:3">
      <c r="A154" s="4" t="s">
        <v>547</v>
      </c>
    </row>
    <row r="155" spans="1:3">
      <c r="A155" s="3" t="s">
        <v>497</v>
      </c>
    </row>
    <row r="156" spans="1:3">
      <c r="A156" s="4" t="s">
        <v>498</v>
      </c>
      <c r="B156" s="5" t="n">
        <v>977468</v>
      </c>
      <c r="C156" s="5" t="n">
        <v>99117</v>
      </c>
    </row>
    <row r="157" spans="1:3">
      <c r="A157" s="4" t="s">
        <v>548</v>
      </c>
    </row>
    <row r="158" spans="1:3">
      <c r="A158" s="3" t="s">
        <v>497</v>
      </c>
    </row>
    <row r="159" spans="1:3">
      <c r="A159" s="4" t="s">
        <v>498</v>
      </c>
      <c r="B159" s="5" t="n">
        <v>0</v>
      </c>
      <c r="C159" s="5" t="n">
        <v>0</v>
      </c>
    </row>
    <row r="160" spans="1:3">
      <c r="A160" s="4" t="s">
        <v>549</v>
      </c>
    </row>
    <row r="161" spans="1:3">
      <c r="A161" s="3" t="s">
        <v>497</v>
      </c>
    </row>
    <row r="162" spans="1:3">
      <c r="A162" s="4" t="s">
        <v>498</v>
      </c>
      <c r="B162" s="5" t="n">
        <v>0</v>
      </c>
      <c r="C162" s="5" t="n">
        <v>0</v>
      </c>
    </row>
    <row r="163" spans="1:3">
      <c r="A163" s="4" t="s">
        <v>550</v>
      </c>
    </row>
    <row r="164" spans="1:3">
      <c r="A164" s="3" t="s">
        <v>497</v>
      </c>
    </row>
    <row r="165" spans="1:3">
      <c r="A165" s="4" t="s">
        <v>498</v>
      </c>
      <c r="B165" s="5" t="n">
        <v>0</v>
      </c>
      <c r="C165" s="5" t="n">
        <v>0</v>
      </c>
    </row>
    <row r="166" spans="1:3">
      <c r="A166" s="4" t="s">
        <v>551</v>
      </c>
    </row>
    <row r="167" spans="1:3">
      <c r="A167" s="3" t="s">
        <v>497</v>
      </c>
    </row>
    <row r="168" spans="1:3">
      <c r="A168" s="4" t="s">
        <v>498</v>
      </c>
      <c r="B168" s="5" t="n">
        <v>0</v>
      </c>
      <c r="C168" s="5" t="n">
        <v>0</v>
      </c>
    </row>
    <row r="169" spans="1:3">
      <c r="A169" s="4" t="s">
        <v>552</v>
      </c>
    </row>
    <row r="170" spans="1:3">
      <c r="A170" s="3" t="s">
        <v>497</v>
      </c>
    </row>
    <row r="171" spans="1:3">
      <c r="A171" s="4" t="s">
        <v>498</v>
      </c>
      <c r="B171" s="5" t="n">
        <v>49160</v>
      </c>
    </row>
    <row r="172" spans="1:3">
      <c r="A172" s="4" t="s">
        <v>553</v>
      </c>
    </row>
    <row r="173" spans="1:3">
      <c r="A173" s="3" t="s">
        <v>497</v>
      </c>
    </row>
    <row r="174" spans="1:3">
      <c r="A174" s="4" t="s">
        <v>498</v>
      </c>
      <c r="B174" s="5" t="n">
        <v>0</v>
      </c>
      <c r="C174" s="5" t="n">
        <v>0</v>
      </c>
    </row>
    <row r="175" spans="1:3">
      <c r="A175" s="4" t="s">
        <v>554</v>
      </c>
    </row>
    <row r="176" spans="1:3">
      <c r="A176" s="3" t="s">
        <v>497</v>
      </c>
    </row>
    <row r="177" spans="1:3">
      <c r="A177" s="4" t="s">
        <v>498</v>
      </c>
      <c r="B177" s="5" t="n">
        <v>30266</v>
      </c>
      <c r="C177" s="5" t="n">
        <v>10659</v>
      </c>
    </row>
    <row r="178" spans="1:3">
      <c r="A178" s="4" t="s">
        <v>555</v>
      </c>
    </row>
    <row r="179" spans="1:3">
      <c r="A179" s="3" t="s">
        <v>497</v>
      </c>
    </row>
    <row r="180" spans="1:3">
      <c r="A180" s="4" t="s">
        <v>498</v>
      </c>
      <c r="B180" s="5" t="n">
        <v>176140</v>
      </c>
      <c r="C180" s="5" t="n">
        <v>90441</v>
      </c>
    </row>
    <row r="181" spans="1:3">
      <c r="A181" s="4" t="s">
        <v>556</v>
      </c>
    </row>
    <row r="182" spans="1:3">
      <c r="A182" s="3" t="s">
        <v>497</v>
      </c>
    </row>
    <row r="183" spans="1:3">
      <c r="A183" s="4" t="s">
        <v>498</v>
      </c>
      <c r="B183" s="5" t="n">
        <v>9273</v>
      </c>
      <c r="C183" s="5" t="n">
        <v>1855</v>
      </c>
    </row>
    <row r="184" spans="1:3">
      <c r="A184" s="4" t="s">
        <v>557</v>
      </c>
    </row>
    <row r="185" spans="1:3">
      <c r="A185" s="3" t="s">
        <v>497</v>
      </c>
    </row>
    <row r="186" spans="1:3">
      <c r="A186" s="4" t="s">
        <v>498</v>
      </c>
      <c r="B186" s="5" t="n">
        <v>1998</v>
      </c>
      <c r="C186" s="7" t="n">
        <v>335663</v>
      </c>
    </row>
    <row r="187" spans="1:3">
      <c r="A187" s="4" t="s">
        <v>558</v>
      </c>
    </row>
    <row r="188" spans="1:3">
      <c r="A188" s="3" t="s">
        <v>497</v>
      </c>
    </row>
    <row r="189" spans="1:3">
      <c r="A189" s="4" t="s">
        <v>498</v>
      </c>
      <c r="B18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0</v>
      </c>
      <c r="D2" s="2" t="s">
        <v>71</v>
      </c>
    </row>
    <row r="3" spans="1:4">
      <c r="A3" s="3" t="s">
        <v>72</v>
      </c>
    </row>
    <row r="4" spans="1:4">
      <c r="A4" s="4" t="s">
        <v>104</v>
      </c>
      <c r="B4" s="7" t="n">
        <v>249574</v>
      </c>
      <c r="C4" s="7" t="n">
        <v>247395</v>
      </c>
      <c r="D4" s="7" t="n">
        <v>1864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559</v>
      </c>
      <c r="B1" s="2" t="s">
        <v>1</v>
      </c>
    </row>
    <row r="2" spans="1:8">
      <c r="B2" s="2" t="s">
        <v>2</v>
      </c>
      <c r="C2" s="2" t="s">
        <v>30</v>
      </c>
      <c r="D2" s="2" t="s">
        <v>71</v>
      </c>
      <c r="E2" s="2" t="s">
        <v>455</v>
      </c>
      <c r="F2" s="2" t="s">
        <v>456</v>
      </c>
      <c r="G2" s="2" t="s">
        <v>457</v>
      </c>
      <c r="H2" s="2" t="s">
        <v>458</v>
      </c>
    </row>
    <row r="3" spans="1:8">
      <c r="A3" s="3" t="s">
        <v>560</v>
      </c>
    </row>
    <row r="4" spans="1:8">
      <c r="A4" s="4" t="s">
        <v>561</v>
      </c>
      <c r="B4" s="7" t="n">
        <v>-13900000</v>
      </c>
      <c r="C4" s="7" t="n">
        <v>-13800000</v>
      </c>
      <c r="D4" s="7" t="n">
        <v>-11800000</v>
      </c>
    </row>
    <row r="5" spans="1:8">
      <c r="A5" s="3" t="s">
        <v>562</v>
      </c>
    </row>
    <row r="6" spans="1:8">
      <c r="A6" s="4" t="s">
        <v>563</v>
      </c>
      <c r="B6" s="5" t="n">
        <v>0</v>
      </c>
      <c r="C6" s="5" t="n">
        <v>0</v>
      </c>
    </row>
    <row r="7" spans="1:8">
      <c r="A7" s="4" t="s">
        <v>168</v>
      </c>
      <c r="B7" s="5" t="n">
        <v>0</v>
      </c>
      <c r="C7" s="5" t="n">
        <v>453818000</v>
      </c>
      <c r="D7" s="5" t="n">
        <v>14354000</v>
      </c>
    </row>
    <row r="8" spans="1:8">
      <c r="A8" s="4" t="s">
        <v>564</v>
      </c>
      <c r="B8" s="5" t="n">
        <v>0</v>
      </c>
      <c r="C8" s="5" t="n">
        <v>448640000</v>
      </c>
      <c r="D8" s="5" t="n">
        <v>94661000</v>
      </c>
    </row>
    <row r="9" spans="1:8">
      <c r="A9" s="3" t="s">
        <v>565</v>
      </c>
    </row>
    <row r="10" spans="1:8">
      <c r="A10" s="4" t="s">
        <v>566</v>
      </c>
      <c r="B10" s="5" t="n">
        <v>1800000</v>
      </c>
    </row>
    <row r="11" spans="1:8">
      <c r="A11" s="4" t="s">
        <v>567</v>
      </c>
      <c r="B11" s="5" t="n">
        <v>1100000</v>
      </c>
    </row>
    <row r="12" spans="1:8">
      <c r="A12" s="4" t="s">
        <v>568</v>
      </c>
    </row>
    <row r="13" spans="1:8">
      <c r="A13" s="3" t="s">
        <v>560</v>
      </c>
    </row>
    <row r="14" spans="1:8">
      <c r="A14" s="4" t="s">
        <v>569</v>
      </c>
      <c r="B14" s="5" t="n">
        <v>3400000</v>
      </c>
      <c r="C14" s="5" t="n">
        <v>-6600000</v>
      </c>
      <c r="D14" s="5" t="n">
        <v>13700000</v>
      </c>
    </row>
    <row r="15" spans="1:8">
      <c r="A15" s="4" t="s">
        <v>570</v>
      </c>
      <c r="B15" s="5" t="n">
        <v>0</v>
      </c>
      <c r="C15" s="5" t="n">
        <v>0</v>
      </c>
    </row>
    <row r="16" spans="1:8">
      <c r="A16" s="4" t="s">
        <v>571</v>
      </c>
    </row>
    <row r="17" spans="1:8">
      <c r="A17" s="3" t="s">
        <v>560</v>
      </c>
    </row>
    <row r="18" spans="1:8">
      <c r="A18" s="4" t="s">
        <v>569</v>
      </c>
      <c r="B18" s="5" t="n">
        <v>-15800000</v>
      </c>
      <c r="C18" s="5" t="n">
        <v>-15300000</v>
      </c>
      <c r="D18" s="5" t="n">
        <v>-21800000</v>
      </c>
    </row>
    <row r="19" spans="1:8">
      <c r="A19" s="4" t="s">
        <v>570</v>
      </c>
      <c r="B19" s="5" t="n">
        <v>-300000</v>
      </c>
      <c r="C19" s="5" t="n">
        <v>-300000</v>
      </c>
    </row>
    <row r="20" spans="1:8">
      <c r="A20" s="4" t="s">
        <v>572</v>
      </c>
      <c r="B20" s="5" t="n">
        <v>700000</v>
      </c>
      <c r="C20" s="5" t="n">
        <v>400000</v>
      </c>
    </row>
    <row r="21" spans="1:8">
      <c r="A21" s="4" t="s">
        <v>573</v>
      </c>
      <c r="B21" s="5" t="n">
        <v>1000000</v>
      </c>
      <c r="C21" s="5" t="n">
        <v>700000</v>
      </c>
    </row>
    <row r="22" spans="1:8">
      <c r="A22" s="4" t="s">
        <v>574</v>
      </c>
    </row>
    <row r="23" spans="1:8">
      <c r="A23" s="3" t="s">
        <v>560</v>
      </c>
    </row>
    <row r="24" spans="1:8">
      <c r="A24" s="4" t="s">
        <v>575</v>
      </c>
      <c r="B24" s="5" t="n">
        <v>4500000</v>
      </c>
    </row>
    <row r="25" spans="1:8">
      <c r="A25" s="4" t="s">
        <v>576</v>
      </c>
      <c r="C25" s="5" t="n">
        <v>33900000</v>
      </c>
      <c r="D25" s="5" t="n">
        <v>8900000</v>
      </c>
    </row>
    <row r="26" spans="1:8">
      <c r="A26" s="3" t="s">
        <v>562</v>
      </c>
    </row>
    <row r="27" spans="1:8">
      <c r="A27" s="4" t="s">
        <v>168</v>
      </c>
      <c r="C27" s="5" t="n">
        <v>5200000</v>
      </c>
    </row>
    <row r="28" spans="1:8">
      <c r="A28" s="4" t="s">
        <v>564</v>
      </c>
      <c r="D28" s="7" t="n">
        <v>80300000</v>
      </c>
    </row>
    <row r="29" spans="1:8">
      <c r="A29" s="4" t="s">
        <v>476</v>
      </c>
    </row>
    <row r="30" spans="1:8">
      <c r="A30" s="3" t="s">
        <v>565</v>
      </c>
    </row>
    <row r="31" spans="1:8">
      <c r="A31" s="4" t="s">
        <v>467</v>
      </c>
      <c r="B31" s="5" t="n">
        <v>9407136000</v>
      </c>
      <c r="C31" s="5" t="n">
        <v>7474775000</v>
      </c>
    </row>
    <row r="32" spans="1:8">
      <c r="A32" s="4" t="s">
        <v>577</v>
      </c>
    </row>
    <row r="33" spans="1:8">
      <c r="A33" s="3" t="s">
        <v>565</v>
      </c>
    </row>
    <row r="34" spans="1:8">
      <c r="A34" s="4" t="s">
        <v>467</v>
      </c>
      <c r="B34" s="7" t="n">
        <v>1275000000</v>
      </c>
      <c r="C34" s="7" t="n">
        <v>1250000000</v>
      </c>
      <c r="E34" s="7" t="n">
        <v>25000000</v>
      </c>
      <c r="F34" s="7" t="n">
        <v>500000000</v>
      </c>
      <c r="G34" s="7" t="n">
        <v>250000000</v>
      </c>
      <c r="H34" s="7" t="n">
        <v>50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1</v>
      </c>
    </row>
    <row r="3" spans="1:4">
      <c r="A3" s="3" t="s">
        <v>205</v>
      </c>
    </row>
    <row r="4" spans="1:4">
      <c r="A4" s="4" t="s">
        <v>579</v>
      </c>
      <c r="B4" s="7" t="n">
        <v>15014</v>
      </c>
      <c r="C4" s="7" t="n">
        <v>14212</v>
      </c>
      <c r="D4" s="7" t="n">
        <v>14116</v>
      </c>
    </row>
    <row r="5" spans="1:4">
      <c r="A5" s="4" t="s">
        <v>580</v>
      </c>
      <c r="B5" s="5" t="n">
        <v>46241</v>
      </c>
      <c r="C5" s="5" t="n">
        <v>24324</v>
      </c>
      <c r="D5" s="5" t="n">
        <v>22990</v>
      </c>
    </row>
    <row r="6" spans="1:4">
      <c r="A6" s="4" t="s">
        <v>581</v>
      </c>
      <c r="B6" s="5" t="n">
        <v>-35233</v>
      </c>
      <c r="C6" s="5" t="n">
        <v>-22682</v>
      </c>
      <c r="D6" s="5" t="n">
        <v>-21546</v>
      </c>
    </row>
    <row r="7" spans="1:4">
      <c r="A7" s="4" t="s">
        <v>582</v>
      </c>
      <c r="B7" s="5" t="n">
        <v>-457</v>
      </c>
      <c r="C7" s="5" t="n">
        <v>-840</v>
      </c>
      <c r="D7" s="5" t="n">
        <v>-1348</v>
      </c>
    </row>
    <row r="8" spans="1:4">
      <c r="A8" s="4" t="s">
        <v>583</v>
      </c>
      <c r="B8" s="7" t="n">
        <v>25565</v>
      </c>
      <c r="C8" s="7" t="n">
        <v>15014</v>
      </c>
      <c r="D8" s="7" t="n">
        <v>142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1</v>
      </c>
    </row>
    <row r="3" spans="1:4">
      <c r="A3" s="3" t="s">
        <v>585</v>
      </c>
    </row>
    <row r="4" spans="1:4">
      <c r="A4" s="4" t="s">
        <v>100</v>
      </c>
      <c r="B4" s="5" t="n">
        <v>49491</v>
      </c>
      <c r="C4" s="5" t="n">
        <v>50940</v>
      </c>
      <c r="D4" s="5" t="n">
        <v>52301</v>
      </c>
    </row>
    <row r="5" spans="1:4">
      <c r="A5" s="4" t="s">
        <v>586</v>
      </c>
      <c r="B5" s="5" t="n">
        <v>238</v>
      </c>
      <c r="C5" s="5" t="n">
        <v>395</v>
      </c>
      <c r="D5" s="5" t="n">
        <v>340</v>
      </c>
    </row>
    <row r="6" spans="1:4">
      <c r="A6" s="4" t="s">
        <v>587</v>
      </c>
      <c r="B6" s="5" t="n">
        <v>334</v>
      </c>
      <c r="C6" s="5" t="n">
        <v>258</v>
      </c>
      <c r="D6" s="5" t="n">
        <v>382</v>
      </c>
    </row>
    <row r="7" spans="1:4">
      <c r="A7" s="4" t="s">
        <v>588</v>
      </c>
      <c r="B7" s="5" t="n">
        <v>50063</v>
      </c>
      <c r="C7" s="5" t="n">
        <v>51593</v>
      </c>
      <c r="D7" s="5" t="n">
        <v>53023</v>
      </c>
    </row>
    <row r="8" spans="1:4">
      <c r="A8" s="4" t="s">
        <v>589</v>
      </c>
    </row>
    <row r="9" spans="1:4">
      <c r="A9" s="3" t="s">
        <v>585</v>
      </c>
    </row>
    <row r="10" spans="1:4">
      <c r="A10" s="4" t="s">
        <v>590</v>
      </c>
      <c r="B10" s="5" t="n">
        <v>2443</v>
      </c>
      <c r="C10" s="5" t="n">
        <v>2563</v>
      </c>
      <c r="D10" s="5" t="n">
        <v>2574</v>
      </c>
    </row>
    <row r="11" spans="1:4">
      <c r="A11" s="4" t="s">
        <v>591</v>
      </c>
    </row>
    <row r="12" spans="1:4">
      <c r="A12" s="3" t="s">
        <v>585</v>
      </c>
    </row>
    <row r="13" spans="1:4">
      <c r="A13" s="4" t="s">
        <v>590</v>
      </c>
      <c r="B13" s="5" t="n">
        <v>2000</v>
      </c>
      <c r="C13" s="5" t="n">
        <v>2100</v>
      </c>
      <c r="D13" s="5" t="n">
        <v>2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2</v>
      </c>
      <c r="B1" s="2" t="s">
        <v>1</v>
      </c>
    </row>
    <row r="2" spans="1:4">
      <c r="B2" s="2" t="s">
        <v>2</v>
      </c>
      <c r="C2" s="2" t="s">
        <v>30</v>
      </c>
      <c r="D2" s="2" t="s">
        <v>71</v>
      </c>
    </row>
    <row r="3" spans="1:4">
      <c r="A3" s="3" t="s">
        <v>593</v>
      </c>
    </row>
    <row r="4" spans="1:4">
      <c r="A4" s="4" t="s">
        <v>594</v>
      </c>
      <c r="B4" s="7" t="n">
        <v>705987</v>
      </c>
      <c r="C4" s="7" t="n">
        <v>535132</v>
      </c>
    </row>
    <row r="5" spans="1:4">
      <c r="A5" s="4" t="s">
        <v>595</v>
      </c>
      <c r="B5" s="5" t="n">
        <v>-358970</v>
      </c>
      <c r="C5" s="5" t="n">
        <v>-260346</v>
      </c>
    </row>
    <row r="6" spans="1:4">
      <c r="A6" s="4" t="s">
        <v>37</v>
      </c>
      <c r="B6" s="5" t="n">
        <v>347017</v>
      </c>
      <c r="C6" s="5" t="n">
        <v>274786</v>
      </c>
    </row>
    <row r="7" spans="1:4">
      <c r="A7" s="4" t="s">
        <v>149</v>
      </c>
      <c r="B7" s="5" t="n">
        <v>140059</v>
      </c>
      <c r="C7" s="5" t="n">
        <v>101517</v>
      </c>
      <c r="D7" s="7" t="n">
        <v>78241</v>
      </c>
    </row>
    <row r="8" spans="1:4">
      <c r="A8" s="4" t="s">
        <v>596</v>
      </c>
    </row>
    <row r="9" spans="1:4">
      <c r="A9" s="3" t="s">
        <v>593</v>
      </c>
    </row>
    <row r="10" spans="1:4">
      <c r="A10" s="4" t="s">
        <v>594</v>
      </c>
      <c r="B10" s="7" t="n">
        <v>522675</v>
      </c>
      <c r="C10" s="5" t="n">
        <v>396961</v>
      </c>
    </row>
    <row r="11" spans="1:4">
      <c r="A11" s="4" t="s">
        <v>597</v>
      </c>
    </row>
    <row r="12" spans="1:4">
      <c r="A12" s="3" t="s">
        <v>593</v>
      </c>
    </row>
    <row r="13" spans="1:4">
      <c r="A13" s="4" t="s">
        <v>598</v>
      </c>
      <c r="B13" s="4" t="s">
        <v>462</v>
      </c>
    </row>
    <row r="14" spans="1:4">
      <c r="A14" s="4" t="s">
        <v>599</v>
      </c>
    </row>
    <row r="15" spans="1:4">
      <c r="A15" s="3" t="s">
        <v>593</v>
      </c>
    </row>
    <row r="16" spans="1:4">
      <c r="A16" s="4" t="s">
        <v>598</v>
      </c>
      <c r="B16" s="4" t="s">
        <v>485</v>
      </c>
    </row>
    <row r="17" spans="1:4">
      <c r="A17" s="4" t="s">
        <v>600</v>
      </c>
    </row>
    <row r="18" spans="1:4">
      <c r="A18" s="3" t="s">
        <v>593</v>
      </c>
    </row>
    <row r="19" spans="1:4">
      <c r="A19" s="4" t="s">
        <v>594</v>
      </c>
      <c r="B19" s="7" t="n">
        <v>143191</v>
      </c>
      <c r="C19" s="5" t="n">
        <v>109724</v>
      </c>
    </row>
    <row r="20" spans="1:4">
      <c r="A20" s="4" t="s">
        <v>601</v>
      </c>
    </row>
    <row r="21" spans="1:4">
      <c r="A21" s="3" t="s">
        <v>593</v>
      </c>
    </row>
    <row r="22" spans="1:4">
      <c r="A22" s="4" t="s">
        <v>598</v>
      </c>
      <c r="B22" s="4" t="s">
        <v>462</v>
      </c>
    </row>
    <row r="23" spans="1:4">
      <c r="A23" s="4" t="s">
        <v>602</v>
      </c>
    </row>
    <row r="24" spans="1:4">
      <c r="A24" s="3" t="s">
        <v>593</v>
      </c>
    </row>
    <row r="25" spans="1:4">
      <c r="A25" s="4" t="s">
        <v>598</v>
      </c>
      <c r="B25" s="4" t="s">
        <v>603</v>
      </c>
    </row>
    <row r="26" spans="1:4">
      <c r="A26" s="4" t="s">
        <v>604</v>
      </c>
    </row>
    <row r="27" spans="1:4">
      <c r="A27" s="3" t="s">
        <v>593</v>
      </c>
    </row>
    <row r="28" spans="1:4">
      <c r="A28" s="4" t="s">
        <v>594</v>
      </c>
      <c r="B28" s="7" t="n">
        <v>34176</v>
      </c>
      <c r="C28" s="5" t="n">
        <v>28447</v>
      </c>
    </row>
    <row r="29" spans="1:4">
      <c r="A29" s="4" t="s">
        <v>605</v>
      </c>
    </row>
    <row r="30" spans="1:4">
      <c r="A30" s="3" t="s">
        <v>593</v>
      </c>
    </row>
    <row r="31" spans="1:4">
      <c r="A31" s="4" t="s">
        <v>598</v>
      </c>
      <c r="B31" s="4" t="s">
        <v>462</v>
      </c>
    </row>
    <row r="32" spans="1:4">
      <c r="A32" s="4" t="s">
        <v>606</v>
      </c>
    </row>
    <row r="33" spans="1:4">
      <c r="A33" s="3" t="s">
        <v>593</v>
      </c>
    </row>
    <row r="34" spans="1:4">
      <c r="A34" s="4" t="s">
        <v>598</v>
      </c>
      <c r="B34" s="4" t="s">
        <v>396</v>
      </c>
    </row>
    <row r="35" spans="1:4">
      <c r="A35" s="4" t="s">
        <v>607</v>
      </c>
    </row>
    <row r="36" spans="1:4">
      <c r="A36" s="3" t="s">
        <v>593</v>
      </c>
    </row>
    <row r="37" spans="1:4">
      <c r="A37" s="4" t="s">
        <v>594</v>
      </c>
      <c r="B37" s="7" t="n">
        <v>5945</v>
      </c>
      <c r="C3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1</v>
      </c>
    </row>
    <row r="3" spans="1:4">
      <c r="A3" s="3" t="s">
        <v>609</v>
      </c>
    </row>
    <row r="4" spans="1:4">
      <c r="A4" s="4" t="s">
        <v>610</v>
      </c>
      <c r="B4" s="7" t="n">
        <v>2651667</v>
      </c>
      <c r="C4" s="7" t="n">
        <v>2673884</v>
      </c>
    </row>
    <row r="5" spans="1:4">
      <c r="A5" s="4" t="s">
        <v>611</v>
      </c>
      <c r="B5" s="5" t="n">
        <v>-657782</v>
      </c>
      <c r="C5" s="5" t="n">
        <v>-506351</v>
      </c>
    </row>
    <row r="6" spans="1:4">
      <c r="A6" s="4" t="s">
        <v>612</v>
      </c>
      <c r="B6" s="5" t="n">
        <v>1993885</v>
      </c>
      <c r="C6" s="5" t="n">
        <v>2167533</v>
      </c>
      <c r="D6" s="7" t="n">
        <v>2334761</v>
      </c>
    </row>
    <row r="7" spans="1:4">
      <c r="A7" s="4" t="s">
        <v>613</v>
      </c>
      <c r="B7" s="5" t="n">
        <v>169076</v>
      </c>
      <c r="C7" s="5" t="n">
        <v>170977</v>
      </c>
      <c r="D7" s="7" t="n">
        <v>129579</v>
      </c>
    </row>
    <row r="8" spans="1:4">
      <c r="A8" s="4" t="s">
        <v>614</v>
      </c>
    </row>
    <row r="9" spans="1:4">
      <c r="A9" s="3" t="s">
        <v>609</v>
      </c>
    </row>
    <row r="10" spans="1:4">
      <c r="A10" s="4" t="s">
        <v>610</v>
      </c>
      <c r="B10" s="5" t="n">
        <v>809287</v>
      </c>
      <c r="C10" s="5" t="n">
        <v>824932</v>
      </c>
    </row>
    <row r="11" spans="1:4">
      <c r="A11" s="4" t="s">
        <v>611</v>
      </c>
      <c r="B11" s="5" t="n">
        <v>-270813</v>
      </c>
      <c r="C11" s="5" t="n">
        <v>-227994</v>
      </c>
    </row>
    <row r="12" spans="1:4">
      <c r="A12" s="4" t="s">
        <v>612</v>
      </c>
      <c r="B12" s="7" t="n">
        <v>538474</v>
      </c>
      <c r="C12" s="5" t="n">
        <v>596938</v>
      </c>
    </row>
    <row r="13" spans="1:4">
      <c r="A13" s="4" t="s">
        <v>615</v>
      </c>
      <c r="B13" s="4" t="s">
        <v>616</v>
      </c>
    </row>
    <row r="14" spans="1:4">
      <c r="A14" s="4" t="s">
        <v>617</v>
      </c>
    </row>
    <row r="15" spans="1:4">
      <c r="A15" s="3" t="s">
        <v>609</v>
      </c>
    </row>
    <row r="16" spans="1:4">
      <c r="A16" s="4" t="s">
        <v>618</v>
      </c>
      <c r="B16" s="4" t="s">
        <v>396</v>
      </c>
    </row>
    <row r="17" spans="1:4">
      <c r="A17" s="4" t="s">
        <v>619</v>
      </c>
    </row>
    <row r="18" spans="1:4">
      <c r="A18" s="3" t="s">
        <v>609</v>
      </c>
    </row>
    <row r="19" spans="1:4">
      <c r="A19" s="4" t="s">
        <v>618</v>
      </c>
      <c r="B19" s="4" t="s">
        <v>620</v>
      </c>
    </row>
    <row r="20" spans="1:4">
      <c r="A20" s="4" t="s">
        <v>621</v>
      </c>
    </row>
    <row r="21" spans="1:4">
      <c r="A21" s="3" t="s">
        <v>609</v>
      </c>
    </row>
    <row r="22" spans="1:4">
      <c r="A22" s="4" t="s">
        <v>610</v>
      </c>
      <c r="B22" s="7" t="n">
        <v>112141</v>
      </c>
      <c r="C22" s="5" t="n">
        <v>112639</v>
      </c>
    </row>
    <row r="23" spans="1:4">
      <c r="A23" s="4" t="s">
        <v>611</v>
      </c>
      <c r="B23" s="5" t="n">
        <v>-80549</v>
      </c>
      <c r="C23" s="5" t="n">
        <v>-61404</v>
      </c>
    </row>
    <row r="24" spans="1:4">
      <c r="A24" s="4" t="s">
        <v>612</v>
      </c>
      <c r="B24" s="7" t="n">
        <v>31592</v>
      </c>
      <c r="C24" s="5" t="n">
        <v>51235</v>
      </c>
    </row>
    <row r="25" spans="1:4">
      <c r="A25" s="4" t="s">
        <v>615</v>
      </c>
      <c r="B25" s="4" t="s">
        <v>485</v>
      </c>
    </row>
    <row r="26" spans="1:4">
      <c r="A26" s="4" t="s">
        <v>622</v>
      </c>
    </row>
    <row r="27" spans="1:4">
      <c r="A27" s="3" t="s">
        <v>609</v>
      </c>
    </row>
    <row r="28" spans="1:4">
      <c r="A28" s="4" t="s">
        <v>618</v>
      </c>
      <c r="B28" s="4" t="s">
        <v>391</v>
      </c>
    </row>
    <row r="29" spans="1:4">
      <c r="A29" s="4" t="s">
        <v>623</v>
      </c>
    </row>
    <row r="30" spans="1:4">
      <c r="A30" s="3" t="s">
        <v>609</v>
      </c>
    </row>
    <row r="31" spans="1:4">
      <c r="A31" s="4" t="s">
        <v>618</v>
      </c>
      <c r="B31" s="4" t="s">
        <v>485</v>
      </c>
    </row>
    <row r="32" spans="1:4">
      <c r="A32" s="4" t="s">
        <v>624</v>
      </c>
    </row>
    <row r="33" spans="1:4">
      <c r="A33" s="3" t="s">
        <v>609</v>
      </c>
    </row>
    <row r="34" spans="1:4">
      <c r="A34" s="4" t="s">
        <v>610</v>
      </c>
      <c r="B34" s="7" t="n">
        <v>1623</v>
      </c>
      <c r="C34" s="5" t="n">
        <v>1623</v>
      </c>
    </row>
    <row r="35" spans="1:4">
      <c r="A35" s="4" t="s">
        <v>611</v>
      </c>
      <c r="B35" s="5" t="n">
        <v>-1598</v>
      </c>
      <c r="C35" s="5" t="n">
        <v>-1562</v>
      </c>
    </row>
    <row r="36" spans="1:4">
      <c r="A36" s="4" t="s">
        <v>612</v>
      </c>
      <c r="B36" s="7" t="n">
        <v>25</v>
      </c>
      <c r="C36" s="5" t="n">
        <v>61</v>
      </c>
    </row>
    <row r="37" spans="1:4">
      <c r="A37" s="4" t="s">
        <v>618</v>
      </c>
      <c r="B37" s="4" t="s">
        <v>625</v>
      </c>
    </row>
    <row r="38" spans="1:4">
      <c r="A38" s="4" t="s">
        <v>615</v>
      </c>
      <c r="B38" s="4" t="s">
        <v>625</v>
      </c>
    </row>
    <row r="39" spans="1:4">
      <c r="A39" s="4" t="s">
        <v>626</v>
      </c>
    </row>
    <row r="40" spans="1:4">
      <c r="A40" s="3" t="s">
        <v>609</v>
      </c>
    </row>
    <row r="41" spans="1:4">
      <c r="A41" s="4" t="s">
        <v>610</v>
      </c>
      <c r="B41" s="7" t="n">
        <v>39495</v>
      </c>
      <c r="C41" s="5" t="n">
        <v>40352</v>
      </c>
    </row>
    <row r="42" spans="1:4">
      <c r="A42" s="4" t="s">
        <v>611</v>
      </c>
      <c r="B42" s="5" t="n">
        <v>-25089</v>
      </c>
      <c r="C42" s="5" t="n">
        <v>-20954</v>
      </c>
    </row>
    <row r="43" spans="1:4">
      <c r="A43" s="4" t="s">
        <v>612</v>
      </c>
      <c r="B43" s="7" t="n">
        <v>14406</v>
      </c>
      <c r="C43" s="5" t="n">
        <v>19398</v>
      </c>
    </row>
    <row r="44" spans="1:4">
      <c r="A44" s="4" t="s">
        <v>615</v>
      </c>
      <c r="B44" s="4" t="s">
        <v>627</v>
      </c>
    </row>
    <row r="45" spans="1:4">
      <c r="A45" s="4" t="s">
        <v>628</v>
      </c>
    </row>
    <row r="46" spans="1:4">
      <c r="A46" s="3" t="s">
        <v>609</v>
      </c>
    </row>
    <row r="47" spans="1:4">
      <c r="A47" s="4" t="s">
        <v>618</v>
      </c>
      <c r="B47" s="4" t="s">
        <v>462</v>
      </c>
    </row>
    <row r="48" spans="1:4">
      <c r="A48" s="4" t="s">
        <v>629</v>
      </c>
    </row>
    <row r="49" spans="1:4">
      <c r="A49" s="3" t="s">
        <v>609</v>
      </c>
    </row>
    <row r="50" spans="1:4">
      <c r="A50" s="4" t="s">
        <v>618</v>
      </c>
      <c r="B50" s="4" t="s">
        <v>620</v>
      </c>
    </row>
    <row r="51" spans="1:4">
      <c r="A51" s="4" t="s">
        <v>630</v>
      </c>
    </row>
    <row r="52" spans="1:4">
      <c r="A52" s="3" t="s">
        <v>609</v>
      </c>
    </row>
    <row r="53" spans="1:4">
      <c r="A53" s="4" t="s">
        <v>610</v>
      </c>
      <c r="B53" s="7" t="n">
        <v>1667221</v>
      </c>
      <c r="C53" s="5" t="n">
        <v>1671356</v>
      </c>
    </row>
    <row r="54" spans="1:4">
      <c r="A54" s="4" t="s">
        <v>611</v>
      </c>
      <c r="B54" s="5" t="n">
        <v>-261412</v>
      </c>
      <c r="C54" s="5" t="n">
        <v>-183101</v>
      </c>
    </row>
    <row r="55" spans="1:4">
      <c r="A55" s="4" t="s">
        <v>612</v>
      </c>
      <c r="B55" s="7" t="n">
        <v>1405809</v>
      </c>
      <c r="C55" s="5" t="n">
        <v>1488255</v>
      </c>
    </row>
    <row r="56" spans="1:4">
      <c r="A56" s="4" t="s">
        <v>615</v>
      </c>
      <c r="B56" s="4" t="s">
        <v>620</v>
      </c>
    </row>
    <row r="57" spans="1:4">
      <c r="A57" s="4" t="s">
        <v>631</v>
      </c>
    </row>
    <row r="58" spans="1:4">
      <c r="A58" s="3" t="s">
        <v>609</v>
      </c>
    </row>
    <row r="59" spans="1:4">
      <c r="A59" s="4" t="s">
        <v>618</v>
      </c>
      <c r="B59" s="4" t="s">
        <v>632</v>
      </c>
    </row>
    <row r="60" spans="1:4">
      <c r="A60" s="4" t="s">
        <v>633</v>
      </c>
    </row>
    <row r="61" spans="1:4">
      <c r="A61" s="3" t="s">
        <v>609</v>
      </c>
    </row>
    <row r="62" spans="1:4">
      <c r="A62" s="4" t="s">
        <v>618</v>
      </c>
      <c r="B62" s="4" t="s">
        <v>620</v>
      </c>
    </row>
    <row r="63" spans="1:4">
      <c r="A63" s="4" t="s">
        <v>634</v>
      </c>
    </row>
    <row r="64" spans="1:4">
      <c r="A64" s="3" t="s">
        <v>609</v>
      </c>
    </row>
    <row r="65" spans="1:4">
      <c r="A65" s="4" t="s">
        <v>610</v>
      </c>
      <c r="B65" s="7" t="n">
        <v>21900</v>
      </c>
      <c r="C65" s="5" t="n">
        <v>22847</v>
      </c>
    </row>
    <row r="66" spans="1:4">
      <c r="A66" s="4" t="s">
        <v>611</v>
      </c>
      <c r="B66" s="5" t="n">
        <v>-18321</v>
      </c>
      <c r="C66" s="5" t="n">
        <v>-11201</v>
      </c>
    </row>
    <row r="67" spans="1:4">
      <c r="A67" s="4" t="s">
        <v>612</v>
      </c>
      <c r="B67" s="7" t="n">
        <v>3579</v>
      </c>
      <c r="C67" s="5" t="n">
        <v>11646</v>
      </c>
    </row>
    <row r="68" spans="1:4">
      <c r="A68" s="4" t="s">
        <v>615</v>
      </c>
      <c r="B68" s="4" t="s">
        <v>393</v>
      </c>
    </row>
    <row r="69" spans="1:4">
      <c r="A69" s="4" t="s">
        <v>635</v>
      </c>
    </row>
    <row r="70" spans="1:4">
      <c r="A70" s="3" t="s">
        <v>609</v>
      </c>
    </row>
    <row r="71" spans="1:4">
      <c r="A71" s="4" t="s">
        <v>618</v>
      </c>
      <c r="B71" s="4" t="s">
        <v>393</v>
      </c>
    </row>
    <row r="72" spans="1:4">
      <c r="A72" s="4" t="s">
        <v>636</v>
      </c>
    </row>
    <row r="73" spans="1:4">
      <c r="A73" s="3" t="s">
        <v>609</v>
      </c>
    </row>
    <row r="74" spans="1:4">
      <c r="A74" s="4" t="s">
        <v>618</v>
      </c>
      <c r="B74" s="4" t="s">
        <v>632</v>
      </c>
    </row>
    <row r="75" spans="1:4">
      <c r="A75" s="4" t="s">
        <v>160</v>
      </c>
    </row>
    <row r="76" spans="1:4">
      <c r="A76" s="3" t="s">
        <v>609</v>
      </c>
    </row>
    <row r="77" spans="1:4">
      <c r="A77" s="4" t="s">
        <v>610</v>
      </c>
      <c r="B77" s="7" t="n">
        <v>0</v>
      </c>
      <c r="C77" s="5" t="n">
        <v>135</v>
      </c>
    </row>
    <row r="78" spans="1:4">
      <c r="A78" s="4" t="s">
        <v>611</v>
      </c>
      <c r="B78" s="5" t="n">
        <v>0</v>
      </c>
      <c r="C78" s="5" t="n">
        <v>-135</v>
      </c>
    </row>
    <row r="79" spans="1:4">
      <c r="A79" s="4" t="s">
        <v>612</v>
      </c>
      <c r="B79" s="7" t="n">
        <v>0</v>
      </c>
      <c r="C79" s="7" t="n">
        <v>0</v>
      </c>
    </row>
    <row r="80" spans="1:4">
      <c r="A80" s="4" t="s">
        <v>637</v>
      </c>
    </row>
    <row r="81" spans="1:4">
      <c r="A81" s="3" t="s">
        <v>609</v>
      </c>
    </row>
    <row r="82" spans="1:4">
      <c r="A82" s="4" t="s">
        <v>618</v>
      </c>
      <c r="D82" s="4" t="s">
        <v>6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38</v>
      </c>
      <c r="B1" s="2" t="s">
        <v>354</v>
      </c>
    </row>
    <row r="2" spans="1:2">
      <c r="A2" s="3" t="s">
        <v>214</v>
      </c>
    </row>
    <row r="3" spans="1:2">
      <c r="A3" s="5" t="n">
        <v>2017</v>
      </c>
      <c r="B3" s="7" t="n">
        <v>159451</v>
      </c>
    </row>
    <row r="4" spans="1:2">
      <c r="A4" s="5" t="n">
        <v>2018</v>
      </c>
      <c r="B4" s="5" t="n">
        <v>141161</v>
      </c>
    </row>
    <row r="5" spans="1:2">
      <c r="A5" s="5" t="n">
        <v>2019</v>
      </c>
      <c r="B5" s="5" t="n">
        <v>130997</v>
      </c>
    </row>
    <row r="6" spans="1:2">
      <c r="A6" s="5" t="n">
        <v>2020</v>
      </c>
      <c r="B6" s="5" t="n">
        <v>124216</v>
      </c>
    </row>
    <row r="7" spans="1:2">
      <c r="A7" s="5" t="n">
        <v>2021</v>
      </c>
      <c r="B7" s="5" t="n">
        <v>119469</v>
      </c>
    </row>
    <row r="8" spans="1:2">
      <c r="A8" s="4" t="s">
        <v>639</v>
      </c>
      <c r="B8" s="5" t="n">
        <v>1318591</v>
      </c>
    </row>
    <row r="9" spans="1:2">
      <c r="A9" s="4" t="s">
        <v>118</v>
      </c>
      <c r="B9" s="7" t="n">
        <v>19938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32"/>
    <col customWidth="1" max="3" min="3" width="16"/>
    <col customWidth="1" max="4" min="4" width="14"/>
    <col customWidth="1" max="5" min="5" width="14"/>
    <col customWidth="1" max="6" min="6" width="14"/>
  </cols>
  <sheetData>
    <row r="1" spans="1:6">
      <c r="A1" s="1" t="s">
        <v>640</v>
      </c>
      <c r="C1" s="2" t="s">
        <v>1</v>
      </c>
    </row>
    <row r="2" spans="1:6">
      <c r="C2" s="2" t="s">
        <v>2</v>
      </c>
      <c r="D2" s="2" t="s">
        <v>30</v>
      </c>
      <c r="E2" s="2" t="s">
        <v>71</v>
      </c>
      <c r="F2" s="2" t="s">
        <v>641</v>
      </c>
    </row>
    <row r="3" spans="1:6">
      <c r="A3" s="3" t="s">
        <v>642</v>
      </c>
    </row>
    <row r="4" spans="1:6">
      <c r="A4" s="4" t="s">
        <v>579</v>
      </c>
      <c r="C4" s="7" t="n">
        <v>3375000</v>
      </c>
      <c r="D4" s="7" t="n">
        <v>3326474</v>
      </c>
    </row>
    <row r="5" spans="1:6">
      <c r="A5" s="4" t="s">
        <v>643</v>
      </c>
      <c r="C5" s="5" t="n">
        <v>0</v>
      </c>
      <c r="D5" s="5" t="n">
        <v>74584</v>
      </c>
    </row>
    <row r="6" spans="1:6">
      <c r="A6" s="4" t="s">
        <v>87</v>
      </c>
      <c r="C6" s="5" t="n">
        <v>940700</v>
      </c>
      <c r="D6" s="5" t="n">
        <v>0</v>
      </c>
      <c r="E6" s="7" t="n">
        <v>0</v>
      </c>
    </row>
    <row r="7" spans="1:6">
      <c r="A7" s="4" t="s">
        <v>582</v>
      </c>
      <c r="C7" s="5" t="n">
        <v>-37394</v>
      </c>
      <c r="D7" s="5" t="n">
        <v>-26058</v>
      </c>
    </row>
    <row r="8" spans="1:6">
      <c r="A8" s="4" t="s">
        <v>583</v>
      </c>
      <c r="C8" s="5" t="n">
        <v>2396906</v>
      </c>
      <c r="D8" s="5" t="n">
        <v>3375000</v>
      </c>
      <c r="E8" s="5" t="n">
        <v>3326474</v>
      </c>
    </row>
    <row r="9" spans="1:6">
      <c r="A9" s="4" t="s">
        <v>644</v>
      </c>
    </row>
    <row r="10" spans="1:6">
      <c r="A10" s="3" t="s">
        <v>645</v>
      </c>
    </row>
    <row r="11" spans="1:6">
      <c r="A11" s="4" t="s">
        <v>646</v>
      </c>
      <c r="F11" s="7" t="n">
        <v>580100</v>
      </c>
    </row>
    <row r="12" spans="1:6">
      <c r="A12" s="3" t="s">
        <v>642</v>
      </c>
    </row>
    <row r="13" spans="1:6">
      <c r="A13" s="4" t="s">
        <v>579</v>
      </c>
      <c r="B13" s="4" t="s">
        <v>109</v>
      </c>
      <c r="D13" s="7" t="n">
        <v>1500000</v>
      </c>
    </row>
    <row r="14" spans="1:6">
      <c r="A14" s="4" t="s">
        <v>87</v>
      </c>
      <c r="C14" s="7" t="n">
        <v>940700</v>
      </c>
    </row>
    <row r="15" spans="1:6">
      <c r="A15" s="4" t="s">
        <v>583</v>
      </c>
      <c r="B15" s="4" t="s">
        <v>109</v>
      </c>
      <c r="E15" s="7" t="n">
        <v>1500000</v>
      </c>
    </row>
    <row r="16" spans="1:6"/>
    <row r="17" spans="1:6">
      <c r="A17" s="4" t="s">
        <v>109</v>
      </c>
      <c r="B17" s="4" t="s">
        <v>647</v>
      </c>
    </row>
  </sheetData>
  <mergeCells count="4">
    <mergeCell ref="A1:B2"/>
    <mergeCell ref="C1:E1"/>
    <mergeCell ref="A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8</v>
      </c>
      <c r="B1" s="2" t="s">
        <v>649</v>
      </c>
      <c r="C1" s="2" t="s">
        <v>650</v>
      </c>
      <c r="D1" s="2" t="s">
        <v>30</v>
      </c>
      <c r="E1" s="2" t="s">
        <v>2</v>
      </c>
    </row>
    <row r="2" spans="1:5">
      <c r="A2" s="3" t="s">
        <v>651</v>
      </c>
    </row>
    <row r="3" spans="1:5">
      <c r="A3" s="4" t="s">
        <v>652</v>
      </c>
      <c r="B3" s="4" t="s">
        <v>485</v>
      </c>
      <c r="C3" s="4" t="s">
        <v>485</v>
      </c>
    </row>
    <row r="4" spans="1:5">
      <c r="A4" s="4" t="s">
        <v>653</v>
      </c>
      <c r="D4" s="7" t="n">
        <v>2500000</v>
      </c>
      <c r="E4" s="7" t="n">
        <v>3800000</v>
      </c>
    </row>
    <row r="5" spans="1:5">
      <c r="A5" s="4" t="s">
        <v>654</v>
      </c>
    </row>
    <row r="6" spans="1:5">
      <c r="A6" s="3" t="s">
        <v>651</v>
      </c>
    </row>
    <row r="7" spans="1:5">
      <c r="A7" s="4" t="s">
        <v>655</v>
      </c>
      <c r="B7" s="7" t="n">
        <v>2000000000</v>
      </c>
      <c r="C7" s="7" t="n">
        <v>1000000000</v>
      </c>
    </row>
    <row r="8" spans="1:5">
      <c r="A8" s="4" t="s">
        <v>656</v>
      </c>
      <c r="D8" s="5" t="n">
        <v>4000000</v>
      </c>
    </row>
    <row r="9" spans="1:5">
      <c r="A9" s="4" t="s">
        <v>657</v>
      </c>
      <c r="D9" s="5" t="n">
        <v>0</v>
      </c>
      <c r="E9" s="7" t="n">
        <v>0</v>
      </c>
    </row>
    <row r="10" spans="1:5">
      <c r="A10" s="4" t="s">
        <v>658</v>
      </c>
      <c r="D10" s="7" t="n">
        <v>1000000</v>
      </c>
    </row>
    <row r="11" spans="1:5">
      <c r="A11" s="4" t="s">
        <v>659</v>
      </c>
    </row>
    <row r="12" spans="1:5">
      <c r="A12" s="3" t="s">
        <v>651</v>
      </c>
    </row>
    <row r="13" spans="1:5">
      <c r="A13" s="4" t="s">
        <v>655</v>
      </c>
      <c r="B13" s="5" t="n">
        <v>70000000</v>
      </c>
    </row>
    <row r="14" spans="1:5">
      <c r="A14" s="4" t="s">
        <v>660</v>
      </c>
    </row>
    <row r="15" spans="1:5">
      <c r="A15" s="3" t="s">
        <v>651</v>
      </c>
    </row>
    <row r="16" spans="1:5">
      <c r="A16" s="4" t="s">
        <v>655</v>
      </c>
      <c r="B16" s="7" t="n">
        <v>50000000</v>
      </c>
    </row>
    <row r="17" spans="1:5">
      <c r="A17" s="4" t="s">
        <v>661</v>
      </c>
    </row>
    <row r="18" spans="1:5">
      <c r="A18" s="3" t="s">
        <v>651</v>
      </c>
    </row>
    <row r="19" spans="1:5">
      <c r="A19" s="4" t="s">
        <v>662</v>
      </c>
      <c r="B19" s="4" t="s">
        <v>663</v>
      </c>
    </row>
    <row r="20" spans="1:5">
      <c r="A20" s="4" t="s">
        <v>664</v>
      </c>
    </row>
    <row r="21" spans="1:5">
      <c r="A21" s="3" t="s">
        <v>651</v>
      </c>
    </row>
    <row r="22" spans="1:5">
      <c r="A22" s="4" t="s">
        <v>665</v>
      </c>
      <c r="B22" s="4" t="s">
        <v>666</v>
      </c>
    </row>
    <row r="23" spans="1:5">
      <c r="A23" s="4" t="s">
        <v>667</v>
      </c>
    </row>
    <row r="24" spans="1:5">
      <c r="A24" s="3" t="s">
        <v>651</v>
      </c>
    </row>
    <row r="25" spans="1:5">
      <c r="A25" s="4" t="s">
        <v>662</v>
      </c>
      <c r="B25" s="4" t="s">
        <v>668</v>
      </c>
    </row>
    <row r="26" spans="1:5">
      <c r="A26" s="4" t="s">
        <v>669</v>
      </c>
    </row>
    <row r="27" spans="1:5">
      <c r="A27" s="3" t="s">
        <v>651</v>
      </c>
    </row>
    <row r="28" spans="1:5">
      <c r="A28" s="4" t="s">
        <v>665</v>
      </c>
      <c r="B28" s="4" t="s">
        <v>670</v>
      </c>
    </row>
    <row r="29" spans="1:5">
      <c r="A29" s="4" t="s">
        <v>671</v>
      </c>
    </row>
    <row r="30" spans="1:5">
      <c r="A30" s="3" t="s">
        <v>651</v>
      </c>
    </row>
    <row r="31" spans="1:5">
      <c r="A31" s="4" t="s">
        <v>665</v>
      </c>
      <c r="B31" s="4" t="s">
        <v>672</v>
      </c>
    </row>
    <row r="32" spans="1:5">
      <c r="A32" s="4" t="s">
        <v>673</v>
      </c>
    </row>
    <row r="33" spans="1:5">
      <c r="A33" s="3" t="s">
        <v>651</v>
      </c>
    </row>
    <row r="34" spans="1:5">
      <c r="A34" s="4" t="s">
        <v>665</v>
      </c>
      <c r="B34" s="4" t="s">
        <v>674</v>
      </c>
    </row>
    <row r="35" spans="1:5">
      <c r="A35" s="4" t="s">
        <v>675</v>
      </c>
    </row>
    <row r="36" spans="1:5">
      <c r="A36" s="3" t="s">
        <v>651</v>
      </c>
    </row>
    <row r="37" spans="1:5">
      <c r="A37" s="4" t="s">
        <v>665</v>
      </c>
      <c r="B37" s="4" t="s">
        <v>670</v>
      </c>
    </row>
    <row r="38" spans="1:5">
      <c r="A38" s="4" t="s">
        <v>676</v>
      </c>
    </row>
    <row r="39" spans="1:5">
      <c r="A39" s="3" t="s">
        <v>651</v>
      </c>
    </row>
    <row r="40" spans="1:5">
      <c r="A40" s="4" t="s">
        <v>665</v>
      </c>
      <c r="B40" s="4" t="s">
        <v>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678</v>
      </c>
      <c r="B1" s="2" t="s">
        <v>358</v>
      </c>
      <c r="C1" s="2" t="s">
        <v>354</v>
      </c>
      <c r="D1" s="2" t="s">
        <v>679</v>
      </c>
      <c r="E1" s="2" t="s">
        <v>359</v>
      </c>
      <c r="F1" s="2" t="s">
        <v>355</v>
      </c>
      <c r="G1" s="2" t="s">
        <v>360</v>
      </c>
      <c r="H1" s="2" t="s">
        <v>680</v>
      </c>
      <c r="I1" s="2" t="s">
        <v>361</v>
      </c>
      <c r="J1" s="2" t="s">
        <v>362</v>
      </c>
      <c r="K1" s="2" t="s">
        <v>681</v>
      </c>
      <c r="L1" s="2" t="s">
        <v>682</v>
      </c>
      <c r="M1" s="2" t="s">
        <v>683</v>
      </c>
    </row>
    <row r="2" spans="1:13">
      <c r="A2" s="3" t="s">
        <v>684</v>
      </c>
    </row>
    <row r="3" spans="1:13">
      <c r="A3" s="4" t="s">
        <v>685</v>
      </c>
      <c r="C3" s="7" t="n">
        <v>6400563</v>
      </c>
      <c r="F3" s="7" t="n">
        <v>6489131</v>
      </c>
    </row>
    <row r="4" spans="1:13">
      <c r="A4" s="4" t="s">
        <v>686</v>
      </c>
      <c r="C4" s="5" t="n">
        <v>-230041</v>
      </c>
      <c r="F4" s="5" t="n">
        <v>-330688</v>
      </c>
    </row>
    <row r="5" spans="1:13">
      <c r="A5" s="4" t="s">
        <v>687</v>
      </c>
      <c r="C5" s="5" t="n">
        <v>6170522</v>
      </c>
      <c r="F5" s="5" t="n">
        <v>6158443</v>
      </c>
    </row>
    <row r="6" spans="1:13">
      <c r="A6" s="4" t="s">
        <v>688</v>
      </c>
      <c r="C6" s="5" t="n">
        <v>28538</v>
      </c>
      <c r="F6" s="5" t="n">
        <v>0</v>
      </c>
    </row>
    <row r="7" spans="1:13">
      <c r="A7" s="4" t="s">
        <v>689</v>
      </c>
      <c r="C7" s="7" t="n">
        <v>8400000</v>
      </c>
      <c r="F7" s="7" t="n">
        <v>7000000</v>
      </c>
    </row>
    <row r="8" spans="1:13">
      <c r="A8" s="4" t="s">
        <v>690</v>
      </c>
    </row>
    <row r="9" spans="1:13">
      <c r="A9" s="3" t="s">
        <v>684</v>
      </c>
    </row>
    <row r="10" spans="1:13">
      <c r="A10" s="4" t="s">
        <v>691</v>
      </c>
      <c r="B10" s="4" t="s">
        <v>677</v>
      </c>
      <c r="C10" s="4" t="s">
        <v>677</v>
      </c>
      <c r="E10" s="4" t="s">
        <v>677</v>
      </c>
      <c r="F10" s="4" t="s">
        <v>677</v>
      </c>
      <c r="M10" s="4" t="s">
        <v>677</v>
      </c>
    </row>
    <row r="11" spans="1:13">
      <c r="A11" s="4" t="s">
        <v>692</v>
      </c>
      <c r="M11" s="7" t="n">
        <v>1000000</v>
      </c>
    </row>
    <row r="12" spans="1:13">
      <c r="A12" s="4" t="s">
        <v>685</v>
      </c>
      <c r="C12" s="7" t="n">
        <v>1000000</v>
      </c>
    </row>
    <row r="13" spans="1:13">
      <c r="A13" s="4" t="s">
        <v>685</v>
      </c>
      <c r="F13" s="7" t="n">
        <v>1000000</v>
      </c>
    </row>
    <row r="14" spans="1:13">
      <c r="A14" s="4" t="s">
        <v>686</v>
      </c>
      <c r="C14" s="5" t="n">
        <v>-32266</v>
      </c>
      <c r="F14" s="5" t="n">
        <v>-58929</v>
      </c>
    </row>
    <row r="15" spans="1:13">
      <c r="A15" s="4" t="s">
        <v>687</v>
      </c>
      <c r="C15" s="7" t="n">
        <v>967734</v>
      </c>
    </row>
    <row r="16" spans="1:13">
      <c r="A16" s="4" t="s">
        <v>687</v>
      </c>
      <c r="F16" s="7" t="n">
        <v>941071</v>
      </c>
    </row>
    <row r="17" spans="1:13">
      <c r="A17" s="4" t="s">
        <v>693</v>
      </c>
    </row>
    <row r="18" spans="1:13">
      <c r="A18" s="3" t="s">
        <v>684</v>
      </c>
    </row>
    <row r="19" spans="1:13">
      <c r="A19" s="4" t="s">
        <v>691</v>
      </c>
      <c r="B19" s="4" t="s">
        <v>694</v>
      </c>
      <c r="C19" s="4" t="s">
        <v>694</v>
      </c>
      <c r="E19" s="4" t="s">
        <v>694</v>
      </c>
      <c r="F19" s="4" t="s">
        <v>694</v>
      </c>
      <c r="L19" s="4" t="s">
        <v>694</v>
      </c>
    </row>
    <row r="20" spans="1:13">
      <c r="A20" s="4" t="s">
        <v>692</v>
      </c>
      <c r="L20" s="7" t="n">
        <v>1000000</v>
      </c>
    </row>
    <row r="21" spans="1:13">
      <c r="A21" s="4" t="s">
        <v>685</v>
      </c>
      <c r="C21" s="7" t="n">
        <v>1000000</v>
      </c>
      <c r="F21" s="7" t="n">
        <v>1000000</v>
      </c>
    </row>
    <row r="22" spans="1:13">
      <c r="A22" s="4" t="s">
        <v>686</v>
      </c>
      <c r="C22" s="5" t="n">
        <v>-90251</v>
      </c>
      <c r="F22" s="5" t="n">
        <v>-114898</v>
      </c>
    </row>
    <row r="23" spans="1:13">
      <c r="A23" s="4" t="s">
        <v>687</v>
      </c>
      <c r="C23" s="7" t="n">
        <v>909749</v>
      </c>
      <c r="F23" s="7" t="n">
        <v>885102</v>
      </c>
    </row>
    <row r="24" spans="1:13">
      <c r="A24" s="4" t="s">
        <v>695</v>
      </c>
    </row>
    <row r="25" spans="1:13">
      <c r="A25" s="3" t="s">
        <v>684</v>
      </c>
    </row>
    <row r="26" spans="1:13">
      <c r="A26" s="4" t="s">
        <v>691</v>
      </c>
      <c r="B26" s="4" t="s">
        <v>696</v>
      </c>
      <c r="C26" s="4" t="s">
        <v>696</v>
      </c>
      <c r="E26" s="4" t="s">
        <v>696</v>
      </c>
      <c r="F26" s="4" t="s">
        <v>696</v>
      </c>
      <c r="K26" s="4" t="s">
        <v>696</v>
      </c>
    </row>
    <row r="27" spans="1:13">
      <c r="A27" s="4" t="s">
        <v>692</v>
      </c>
      <c r="K27" s="7" t="n">
        <v>1000000</v>
      </c>
    </row>
    <row r="28" spans="1:13">
      <c r="A28" s="4" t="s">
        <v>685</v>
      </c>
      <c r="C28" s="7" t="n">
        <v>1000000</v>
      </c>
      <c r="F28" s="7" t="n">
        <v>1000000</v>
      </c>
    </row>
    <row r="29" spans="1:13">
      <c r="A29" s="4" t="s">
        <v>686</v>
      </c>
      <c r="C29" s="5" t="n">
        <v>-104592</v>
      </c>
      <c r="F29" s="5" t="n">
        <v>-125258</v>
      </c>
    </row>
    <row r="30" spans="1:13">
      <c r="A30" s="4" t="s">
        <v>687</v>
      </c>
      <c r="C30" s="7" t="n">
        <v>895408</v>
      </c>
      <c r="F30" s="7" t="n">
        <v>874742</v>
      </c>
    </row>
    <row r="31" spans="1:13">
      <c r="A31" s="4" t="s">
        <v>367</v>
      </c>
    </row>
    <row r="32" spans="1:13">
      <c r="A32" s="3" t="s">
        <v>684</v>
      </c>
    </row>
    <row r="33" spans="1:13">
      <c r="A33" s="4" t="s">
        <v>691</v>
      </c>
      <c r="B33" s="4" t="s">
        <v>697</v>
      </c>
      <c r="C33" s="4" t="s">
        <v>697</v>
      </c>
      <c r="E33" s="4" t="s">
        <v>697</v>
      </c>
      <c r="F33" s="4" t="s">
        <v>697</v>
      </c>
      <c r="G33" s="4" t="s">
        <v>697</v>
      </c>
    </row>
    <row r="34" spans="1:13">
      <c r="A34" s="4" t="s">
        <v>698</v>
      </c>
      <c r="B34" s="10" t="n">
        <v>750</v>
      </c>
      <c r="E34" s="10" t="n">
        <v>750</v>
      </c>
      <c r="G34" s="10" t="n">
        <v>750</v>
      </c>
    </row>
    <row r="35" spans="1:13">
      <c r="A35" s="4" t="s">
        <v>685</v>
      </c>
      <c r="C35" s="7" t="n">
        <v>791063</v>
      </c>
      <c r="F35" s="7" t="n">
        <v>815217</v>
      </c>
    </row>
    <row r="36" spans="1:13">
      <c r="A36" s="4" t="s">
        <v>686</v>
      </c>
      <c r="C36" s="5" t="n">
        <v>-5336</v>
      </c>
      <c r="F36" s="5" t="n">
        <v>-6555</v>
      </c>
    </row>
    <row r="37" spans="1:13">
      <c r="A37" s="4" t="s">
        <v>687</v>
      </c>
      <c r="C37" s="7" t="n">
        <v>785727</v>
      </c>
      <c r="F37" s="7" t="n">
        <v>808662</v>
      </c>
    </row>
    <row r="38" spans="1:13">
      <c r="A38" s="4" t="s">
        <v>370</v>
      </c>
    </row>
    <row r="39" spans="1:13">
      <c r="A39" s="3" t="s">
        <v>684</v>
      </c>
    </row>
    <row r="40" spans="1:13">
      <c r="A40" s="4" t="s">
        <v>691</v>
      </c>
      <c r="B40" s="4" t="s">
        <v>699</v>
      </c>
      <c r="C40" s="4" t="s">
        <v>699</v>
      </c>
      <c r="E40" s="4" t="s">
        <v>699</v>
      </c>
      <c r="F40" s="4" t="s">
        <v>699</v>
      </c>
      <c r="J40" s="4" t="s">
        <v>699</v>
      </c>
    </row>
    <row r="41" spans="1:13">
      <c r="A41" s="4" t="s">
        <v>698</v>
      </c>
      <c r="B41" s="10" t="n">
        <v>1000</v>
      </c>
      <c r="E41" s="10" t="n">
        <v>1000</v>
      </c>
      <c r="J41" s="10" t="n">
        <v>1000</v>
      </c>
    </row>
    <row r="42" spans="1:13">
      <c r="A42" s="4" t="s">
        <v>685</v>
      </c>
      <c r="C42" s="7" t="n">
        <v>1054750</v>
      </c>
      <c r="F42" s="7" t="n">
        <v>1086957</v>
      </c>
    </row>
    <row r="43" spans="1:13">
      <c r="A43" s="4" t="s">
        <v>686</v>
      </c>
      <c r="C43" s="5" t="n">
        <v>-12861</v>
      </c>
      <c r="F43" s="5" t="n">
        <v>-14688</v>
      </c>
    </row>
    <row r="44" spans="1:13">
      <c r="A44" s="4" t="s">
        <v>687</v>
      </c>
      <c r="C44" s="7" t="n">
        <v>1041889</v>
      </c>
      <c r="F44" s="7" t="n">
        <v>1072269</v>
      </c>
    </row>
    <row r="45" spans="1:13">
      <c r="A45" s="4" t="s">
        <v>700</v>
      </c>
    </row>
    <row r="46" spans="1:13">
      <c r="A46" s="3" t="s">
        <v>684</v>
      </c>
    </row>
    <row r="47" spans="1:13">
      <c r="A47" s="4" t="s">
        <v>691</v>
      </c>
      <c r="B47" s="4" t="s">
        <v>701</v>
      </c>
      <c r="C47" s="4" t="s">
        <v>701</v>
      </c>
      <c r="E47" s="4" t="s">
        <v>701</v>
      </c>
      <c r="F47" s="4" t="s">
        <v>701</v>
      </c>
      <c r="H47" s="4" t="s">
        <v>701</v>
      </c>
    </row>
    <row r="48" spans="1:13">
      <c r="A48" s="4" t="s">
        <v>692</v>
      </c>
      <c r="H48" s="7" t="n">
        <v>500000</v>
      </c>
    </row>
    <row r="49" spans="1:13">
      <c r="A49" s="4" t="s">
        <v>685</v>
      </c>
      <c r="C49" s="7" t="n">
        <v>500000</v>
      </c>
      <c r="F49" s="7" t="n">
        <v>500000</v>
      </c>
    </row>
    <row r="50" spans="1:13">
      <c r="A50" s="4" t="s">
        <v>686</v>
      </c>
      <c r="C50" s="5" t="n">
        <v>-3727</v>
      </c>
      <c r="F50" s="5" t="n">
        <v>-4160</v>
      </c>
    </row>
    <row r="51" spans="1:13">
      <c r="A51" s="4" t="s">
        <v>687</v>
      </c>
      <c r="C51" s="7" t="n">
        <v>496273</v>
      </c>
      <c r="F51" s="7" t="n">
        <v>495840</v>
      </c>
    </row>
    <row r="52" spans="1:13">
      <c r="A52" s="4" t="s">
        <v>702</v>
      </c>
    </row>
    <row r="53" spans="1:13">
      <c r="A53" s="3" t="s">
        <v>684</v>
      </c>
    </row>
    <row r="54" spans="1:13">
      <c r="A54" s="4" t="s">
        <v>691</v>
      </c>
      <c r="B54" s="4" t="s">
        <v>703</v>
      </c>
      <c r="C54" s="4" t="s">
        <v>703</v>
      </c>
      <c r="D54" s="4" t="s">
        <v>703</v>
      </c>
    </row>
    <row r="55" spans="1:13">
      <c r="A55" s="4" t="s">
        <v>692</v>
      </c>
      <c r="D55" s="7" t="n">
        <v>1000000</v>
      </c>
    </row>
    <row r="56" spans="1:13">
      <c r="A56" s="4" t="s">
        <v>685</v>
      </c>
      <c r="C56" s="7" t="n">
        <v>1000000</v>
      </c>
    </row>
    <row r="57" spans="1:13">
      <c r="A57" s="4" t="s">
        <v>686</v>
      </c>
      <c r="C57" s="5" t="n">
        <v>-7619</v>
      </c>
    </row>
    <row r="58" spans="1:13">
      <c r="A58" s="4" t="s">
        <v>687</v>
      </c>
      <c r="C58" s="7" t="n">
        <v>992381</v>
      </c>
    </row>
    <row r="59" spans="1:13">
      <c r="A59" s="4" t="s">
        <v>369</v>
      </c>
    </row>
    <row r="60" spans="1:13">
      <c r="A60" s="3" t="s">
        <v>684</v>
      </c>
    </row>
    <row r="61" spans="1:13">
      <c r="A61" s="4" t="s">
        <v>691</v>
      </c>
      <c r="B61" s="4" t="s">
        <v>704</v>
      </c>
      <c r="C61" s="4" t="s">
        <v>704</v>
      </c>
      <c r="E61" s="4" t="s">
        <v>704</v>
      </c>
      <c r="F61" s="4" t="s">
        <v>704</v>
      </c>
      <c r="I61" s="4" t="s">
        <v>704</v>
      </c>
    </row>
    <row r="62" spans="1:13">
      <c r="A62" s="4" t="s">
        <v>698</v>
      </c>
      <c r="B62" s="10" t="n">
        <v>1000</v>
      </c>
      <c r="E62" s="10" t="n">
        <v>1000</v>
      </c>
      <c r="I62" s="10" t="n">
        <v>1000</v>
      </c>
    </row>
    <row r="63" spans="1:13">
      <c r="A63" s="4" t="s">
        <v>685</v>
      </c>
      <c r="C63" s="7" t="n">
        <v>1054750</v>
      </c>
      <c r="F63" s="7" t="n">
        <v>1086957</v>
      </c>
    </row>
    <row r="64" spans="1:13">
      <c r="A64" s="4" t="s">
        <v>686</v>
      </c>
      <c r="C64" s="5" t="n">
        <v>-5655</v>
      </c>
      <c r="F64" s="5" t="n">
        <v>-6200</v>
      </c>
    </row>
    <row r="65" spans="1:13">
      <c r="A65" s="4" t="s">
        <v>687</v>
      </c>
      <c r="C65" s="7" t="n">
        <v>1049095</v>
      </c>
      <c r="F65" s="7" t="n">
        <v>1080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5</v>
      </c>
      <c r="B1" s="2" t="s">
        <v>706</v>
      </c>
      <c r="C1" s="2" t="s">
        <v>707</v>
      </c>
      <c r="D1" s="2" t="s">
        <v>708</v>
      </c>
      <c r="E1" s="2" t="s">
        <v>709</v>
      </c>
      <c r="F1" s="2" t="s">
        <v>2</v>
      </c>
      <c r="G1" s="2" t="s">
        <v>30</v>
      </c>
      <c r="H1" s="2" t="s">
        <v>71</v>
      </c>
      <c r="I1" s="2" t="s">
        <v>426</v>
      </c>
      <c r="J1" s="2" t="s">
        <v>710</v>
      </c>
      <c r="K1" s="2" t="s">
        <v>711</v>
      </c>
      <c r="L1" s="2" t="s">
        <v>712</v>
      </c>
      <c r="M1" s="2" t="s">
        <v>713</v>
      </c>
    </row>
    <row r="2" spans="1:13">
      <c r="A2" s="3" t="s">
        <v>684</v>
      </c>
    </row>
    <row r="3" spans="1:13">
      <c r="A3" s="4" t="s">
        <v>155</v>
      </c>
      <c r="F3" s="7" t="n">
        <v>68974</v>
      </c>
      <c r="G3" s="7" t="n">
        <v>66687</v>
      </c>
      <c r="H3" s="7" t="n">
        <v>54731</v>
      </c>
    </row>
    <row r="4" spans="1:13">
      <c r="A4" s="4" t="s">
        <v>714</v>
      </c>
      <c r="F4" s="7" t="n">
        <v>0</v>
      </c>
      <c r="G4" s="7" t="n">
        <v>-3</v>
      </c>
      <c r="H4" s="5" t="n">
        <v>-6270</v>
      </c>
    </row>
    <row r="5" spans="1:13">
      <c r="A5" s="4" t="s">
        <v>695</v>
      </c>
    </row>
    <row r="6" spans="1:13">
      <c r="A6" s="3" t="s">
        <v>684</v>
      </c>
    </row>
    <row r="7" spans="1:13">
      <c r="A7" s="4" t="s">
        <v>692</v>
      </c>
      <c r="B7" s="7" t="n">
        <v>1000000</v>
      </c>
    </row>
    <row r="8" spans="1:13">
      <c r="A8" s="4" t="s">
        <v>691</v>
      </c>
      <c r="B8" s="4" t="s">
        <v>696</v>
      </c>
      <c r="F8" s="4" t="s">
        <v>696</v>
      </c>
      <c r="G8" s="4" t="s">
        <v>696</v>
      </c>
    </row>
    <row r="9" spans="1:13">
      <c r="A9" s="4" t="s">
        <v>656</v>
      </c>
      <c r="H9" s="5" t="n">
        <v>11000</v>
      </c>
    </row>
    <row r="10" spans="1:13">
      <c r="A10" s="4" t="s">
        <v>715</v>
      </c>
      <c r="B10" s="9" t="n">
        <v>2055.5</v>
      </c>
    </row>
    <row r="11" spans="1:13">
      <c r="A11" s="4" t="s">
        <v>716</v>
      </c>
      <c r="B11" s="4" t="s">
        <v>717</v>
      </c>
    </row>
    <row r="12" spans="1:13">
      <c r="A12" s="4" t="s">
        <v>718</v>
      </c>
      <c r="B12" s="4" t="s">
        <v>719</v>
      </c>
    </row>
    <row r="13" spans="1:13">
      <c r="A13" s="4" t="s">
        <v>720</v>
      </c>
      <c r="H13" s="5" t="n">
        <v>82500</v>
      </c>
    </row>
    <row r="14" spans="1:13">
      <c r="A14" s="4" t="s">
        <v>721</v>
      </c>
      <c r="H14" s="5" t="n">
        <v>142900</v>
      </c>
    </row>
    <row r="15" spans="1:13">
      <c r="A15" s="4" t="s">
        <v>722</v>
      </c>
      <c r="H15" s="5" t="n">
        <v>1600</v>
      </c>
    </row>
    <row r="16" spans="1:13">
      <c r="A16" s="4" t="s">
        <v>723</v>
      </c>
    </row>
    <row r="17" spans="1:13">
      <c r="A17" s="3" t="s">
        <v>684</v>
      </c>
    </row>
    <row r="18" spans="1:13">
      <c r="A18" s="4" t="s">
        <v>724</v>
      </c>
      <c r="B18" s="4" t="s">
        <v>725</v>
      </c>
    </row>
    <row r="19" spans="1:13">
      <c r="A19" s="4" t="s">
        <v>726</v>
      </c>
      <c r="B19" s="7" t="n">
        <v>0</v>
      </c>
    </row>
    <row r="20" spans="1:13">
      <c r="A20" s="4" t="s">
        <v>727</v>
      </c>
    </row>
    <row r="21" spans="1:13">
      <c r="A21" s="3" t="s">
        <v>684</v>
      </c>
    </row>
    <row r="22" spans="1:13">
      <c r="A22" s="4" t="s">
        <v>724</v>
      </c>
      <c r="B22" s="4" t="s">
        <v>728</v>
      </c>
    </row>
    <row r="23" spans="1:13">
      <c r="A23" s="4" t="s">
        <v>726</v>
      </c>
      <c r="B23" s="7" t="n">
        <v>375000</v>
      </c>
    </row>
    <row r="24" spans="1:13">
      <c r="A24" s="4" t="s">
        <v>693</v>
      </c>
    </row>
    <row r="25" spans="1:13">
      <c r="A25" s="3" t="s">
        <v>684</v>
      </c>
    </row>
    <row r="26" spans="1:13">
      <c r="A26" s="4" t="s">
        <v>692</v>
      </c>
      <c r="C26" s="7" t="n">
        <v>1000000</v>
      </c>
    </row>
    <row r="27" spans="1:13">
      <c r="A27" s="4" t="s">
        <v>691</v>
      </c>
      <c r="C27" s="4" t="s">
        <v>694</v>
      </c>
      <c r="F27" s="4" t="s">
        <v>694</v>
      </c>
      <c r="G27" s="4" t="s">
        <v>694</v>
      </c>
    </row>
    <row r="28" spans="1:13">
      <c r="A28" s="4" t="s">
        <v>729</v>
      </c>
      <c r="C28" s="7" t="n">
        <v>20000</v>
      </c>
    </row>
    <row r="29" spans="1:13">
      <c r="A29" s="4" t="s">
        <v>656</v>
      </c>
      <c r="I29" s="7" t="n">
        <v>1000</v>
      </c>
    </row>
    <row r="30" spans="1:13">
      <c r="A30" s="4" t="s">
        <v>715</v>
      </c>
      <c r="C30" s="9" t="n">
        <v>1315.1</v>
      </c>
    </row>
    <row r="31" spans="1:13">
      <c r="A31" s="4" t="s">
        <v>716</v>
      </c>
      <c r="C31" s="4" t="s">
        <v>717</v>
      </c>
    </row>
    <row r="32" spans="1:13">
      <c r="A32" s="4" t="s">
        <v>718</v>
      </c>
      <c r="C32" s="4" t="s">
        <v>730</v>
      </c>
    </row>
    <row r="33" spans="1:13">
      <c r="A33" s="4" t="s">
        <v>720</v>
      </c>
      <c r="L33" s="7" t="n">
        <v>92400</v>
      </c>
    </row>
    <row r="34" spans="1:13">
      <c r="A34" s="4" t="s">
        <v>721</v>
      </c>
      <c r="L34" s="5" t="n">
        <v>154300</v>
      </c>
    </row>
    <row r="35" spans="1:13">
      <c r="A35" s="4" t="s">
        <v>722</v>
      </c>
      <c r="L35" s="7" t="n">
        <v>100</v>
      </c>
    </row>
    <row r="36" spans="1:13">
      <c r="A36" s="4" t="s">
        <v>155</v>
      </c>
      <c r="F36" s="7" t="n">
        <v>2800</v>
      </c>
      <c r="G36" s="7" t="n">
        <v>2700</v>
      </c>
      <c r="H36" s="5" t="n">
        <v>2600</v>
      </c>
    </row>
    <row r="37" spans="1:13">
      <c r="A37" s="4" t="s">
        <v>731</v>
      </c>
    </row>
    <row r="38" spans="1:13">
      <c r="A38" s="3" t="s">
        <v>684</v>
      </c>
    </row>
    <row r="39" spans="1:13">
      <c r="A39" s="4" t="s">
        <v>724</v>
      </c>
      <c r="C39" s="4" t="s">
        <v>725</v>
      </c>
    </row>
    <row r="40" spans="1:13">
      <c r="A40" s="4" t="s">
        <v>726</v>
      </c>
      <c r="C40" s="7" t="n">
        <v>0</v>
      </c>
    </row>
    <row r="41" spans="1:13">
      <c r="A41" s="4" t="s">
        <v>732</v>
      </c>
    </row>
    <row r="42" spans="1:13">
      <c r="A42" s="3" t="s">
        <v>684</v>
      </c>
    </row>
    <row r="43" spans="1:13">
      <c r="A43" s="4" t="s">
        <v>724</v>
      </c>
      <c r="C43" s="4" t="s">
        <v>728</v>
      </c>
    </row>
    <row r="44" spans="1:13">
      <c r="A44" s="4" t="s">
        <v>726</v>
      </c>
      <c r="C44" s="7" t="n">
        <v>397000</v>
      </c>
    </row>
    <row r="45" spans="1:13">
      <c r="A45" s="4" t="s">
        <v>690</v>
      </c>
    </row>
    <row r="46" spans="1:13">
      <c r="A46" s="3" t="s">
        <v>684</v>
      </c>
    </row>
    <row r="47" spans="1:13">
      <c r="A47" s="4" t="s">
        <v>692</v>
      </c>
      <c r="D47" s="7" t="n">
        <v>1000000</v>
      </c>
    </row>
    <row r="48" spans="1:13">
      <c r="A48" s="4" t="s">
        <v>691</v>
      </c>
      <c r="D48" s="4" t="s">
        <v>677</v>
      </c>
      <c r="F48" s="4" t="s">
        <v>677</v>
      </c>
      <c r="G48" s="4" t="s">
        <v>677</v>
      </c>
    </row>
    <row r="49" spans="1:13">
      <c r="A49" s="4" t="s">
        <v>656</v>
      </c>
      <c r="J49" s="7" t="n">
        <v>20900</v>
      </c>
    </row>
    <row r="50" spans="1:13">
      <c r="A50" s="4" t="s">
        <v>715</v>
      </c>
      <c r="D50" s="9" t="n">
        <v>944.61</v>
      </c>
    </row>
    <row r="51" spans="1:13">
      <c r="A51" s="4" t="s">
        <v>716</v>
      </c>
      <c r="D51" s="4" t="s">
        <v>717</v>
      </c>
    </row>
    <row r="52" spans="1:13">
      <c r="A52" s="4" t="s">
        <v>718</v>
      </c>
      <c r="D52" s="4" t="s">
        <v>733</v>
      </c>
    </row>
    <row r="53" spans="1:13">
      <c r="A53" s="4" t="s">
        <v>720</v>
      </c>
      <c r="D53" s="7" t="n">
        <v>80900</v>
      </c>
    </row>
    <row r="54" spans="1:13">
      <c r="A54" s="4" t="s">
        <v>721</v>
      </c>
      <c r="D54" s="5" t="n">
        <v>135200</v>
      </c>
    </row>
    <row r="55" spans="1:13">
      <c r="A55" s="4" t="s">
        <v>722</v>
      </c>
      <c r="D55" s="7" t="n">
        <v>2800</v>
      </c>
    </row>
    <row r="56" spans="1:13">
      <c r="A56" s="4" t="s">
        <v>734</v>
      </c>
    </row>
    <row r="57" spans="1:13">
      <c r="A57" s="3" t="s">
        <v>684</v>
      </c>
    </row>
    <row r="58" spans="1:13">
      <c r="A58" s="4" t="s">
        <v>724</v>
      </c>
      <c r="D58" s="4" t="s">
        <v>725</v>
      </c>
    </row>
    <row r="59" spans="1:13">
      <c r="A59" s="4" t="s">
        <v>726</v>
      </c>
      <c r="D59" s="7" t="n">
        <v>0</v>
      </c>
    </row>
    <row r="60" spans="1:13">
      <c r="A60" s="4" t="s">
        <v>735</v>
      </c>
    </row>
    <row r="61" spans="1:13">
      <c r="A61" s="3" t="s">
        <v>684</v>
      </c>
    </row>
    <row r="62" spans="1:13">
      <c r="A62" s="4" t="s">
        <v>724</v>
      </c>
      <c r="D62" s="4" t="s">
        <v>728</v>
      </c>
    </row>
    <row r="63" spans="1:13">
      <c r="A63" s="4" t="s">
        <v>726</v>
      </c>
      <c r="D63" s="7" t="n">
        <v>344000</v>
      </c>
    </row>
    <row r="64" spans="1:13">
      <c r="A64" s="4" t="s">
        <v>736</v>
      </c>
    </row>
    <row r="65" spans="1:13">
      <c r="A65" s="3" t="s">
        <v>684</v>
      </c>
    </row>
    <row r="66" spans="1:13">
      <c r="A66" s="4" t="s">
        <v>692</v>
      </c>
      <c r="M66" s="7" t="n">
        <v>575000</v>
      </c>
    </row>
    <row r="67" spans="1:13">
      <c r="A67" s="4" t="s">
        <v>691</v>
      </c>
      <c r="M67" s="4" t="s">
        <v>737</v>
      </c>
    </row>
    <row r="68" spans="1:13">
      <c r="A68" s="4" t="s">
        <v>656</v>
      </c>
      <c r="K68" s="7" t="n">
        <v>13300</v>
      </c>
    </row>
    <row r="69" spans="1:13">
      <c r="A69" s="4" t="s">
        <v>715</v>
      </c>
      <c r="M69" s="9" t="n">
        <v>303.06</v>
      </c>
    </row>
    <row r="70" spans="1:13">
      <c r="A70" s="4" t="s">
        <v>738</v>
      </c>
      <c r="E70" s="7" t="n">
        <v>37500</v>
      </c>
      <c r="H70" s="7" t="n">
        <v>122900</v>
      </c>
    </row>
    <row r="71" spans="1:13">
      <c r="A71" s="4" t="s">
        <v>739</v>
      </c>
      <c r="H71" s="5" t="n">
        <v>300256</v>
      </c>
    </row>
    <row r="72" spans="1:13">
      <c r="A72" s="4" t="s">
        <v>740</v>
      </c>
      <c r="E72" s="7" t="n">
        <v>110100</v>
      </c>
      <c r="H72" s="7" t="n">
        <v>2200</v>
      </c>
    </row>
    <row r="73" spans="1:13">
      <c r="A73" s="4" t="s">
        <v>720</v>
      </c>
      <c r="M73" s="7" t="n">
        <v>69100</v>
      </c>
    </row>
    <row r="74" spans="1:13">
      <c r="A74" s="4" t="s">
        <v>721</v>
      </c>
      <c r="M74" s="5" t="n">
        <v>115200</v>
      </c>
    </row>
    <row r="75" spans="1:13">
      <c r="A75" s="4" t="s">
        <v>722</v>
      </c>
      <c r="M75" s="7" t="n">
        <v>1600</v>
      </c>
    </row>
    <row r="76" spans="1:13">
      <c r="A76" s="4" t="s">
        <v>658</v>
      </c>
      <c r="H76" s="5" t="n">
        <v>500</v>
      </c>
    </row>
    <row r="77" spans="1:13">
      <c r="A77" s="4" t="s">
        <v>714</v>
      </c>
      <c r="H77" s="5" t="n">
        <v>-6300</v>
      </c>
    </row>
    <row r="78" spans="1:13">
      <c r="A78" s="4" t="s">
        <v>741</v>
      </c>
      <c r="H78" s="5" t="n">
        <v>-3800</v>
      </c>
    </row>
    <row r="79" spans="1:13">
      <c r="A79" s="4" t="s">
        <v>742</v>
      </c>
    </row>
    <row r="80" spans="1:13">
      <c r="A80" s="3" t="s">
        <v>684</v>
      </c>
    </row>
    <row r="81" spans="1:13">
      <c r="A81" s="4" t="s">
        <v>743</v>
      </c>
      <c r="F81" s="7" t="n">
        <v>94500</v>
      </c>
      <c r="G81" s="7" t="n">
        <v>92700</v>
      </c>
      <c r="H81" s="5" t="n">
        <v>75300</v>
      </c>
    </row>
    <row r="82" spans="1:13">
      <c r="A82" s="4" t="s">
        <v>744</v>
      </c>
      <c r="F82" s="5" t="n">
        <v>22500</v>
      </c>
      <c r="G82" s="5" t="n">
        <v>22600</v>
      </c>
      <c r="H82" s="5" t="n">
        <v>17100</v>
      </c>
    </row>
    <row r="83" spans="1:13">
      <c r="A83" s="4" t="s">
        <v>155</v>
      </c>
      <c r="F83" s="5" t="n">
        <v>67500</v>
      </c>
      <c r="G83" s="5" t="n">
        <v>65600</v>
      </c>
      <c r="H83" s="5" t="n">
        <v>54400</v>
      </c>
    </row>
    <row r="84" spans="1:13">
      <c r="A84" s="4" t="s">
        <v>745</v>
      </c>
      <c r="F84" s="7" t="n">
        <v>4500</v>
      </c>
      <c r="G84" s="7" t="n">
        <v>4500</v>
      </c>
      <c r="H84" s="7" t="n">
        <v>3800</v>
      </c>
    </row>
    <row r="85" spans="1:13">
      <c r="A85" s="4" t="s">
        <v>746</v>
      </c>
      <c r="F85" s="4" t="s">
        <v>747</v>
      </c>
      <c r="G85" s="4" t="s">
        <v>747</v>
      </c>
      <c r="H85" s="4" t="s">
        <v>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5</v>
      </c>
      <c r="C1" s="2" t="s">
        <v>1</v>
      </c>
    </row>
    <row r="2" spans="1:5">
      <c r="C2" s="2" t="s">
        <v>2</v>
      </c>
      <c r="D2" s="2" t="s">
        <v>30</v>
      </c>
      <c r="E2" s="2" t="s">
        <v>71</v>
      </c>
    </row>
    <row r="3" spans="1:5">
      <c r="A3" s="3" t="s">
        <v>106</v>
      </c>
    </row>
    <row r="4" spans="1:5">
      <c r="A4" s="4" t="s">
        <v>98</v>
      </c>
      <c r="C4" s="7" t="n">
        <v>2134987</v>
      </c>
      <c r="D4" s="7" t="n">
        <v>2551360</v>
      </c>
      <c r="E4" s="7" t="n">
        <v>2421753</v>
      </c>
    </row>
    <row r="5" spans="1:5">
      <c r="A5" s="3" t="s">
        <v>107</v>
      </c>
    </row>
    <row r="6" spans="1:5">
      <c r="A6" s="4" t="s">
        <v>108</v>
      </c>
      <c r="B6" s="4" t="s">
        <v>109</v>
      </c>
      <c r="C6" s="5" t="n">
        <v>-93984</v>
      </c>
      <c r="D6" s="5" t="n">
        <v>-114505</v>
      </c>
      <c r="E6" s="5" t="n">
        <v>-187356</v>
      </c>
    </row>
    <row r="7" spans="1:5">
      <c r="A7" s="4" t="s">
        <v>110</v>
      </c>
      <c r="B7" s="4" t="s">
        <v>111</v>
      </c>
      <c r="C7" s="5" t="n">
        <v>-285552</v>
      </c>
      <c r="D7" s="5" t="n">
        <v>619259</v>
      </c>
      <c r="E7" s="5" t="n">
        <v>-157275</v>
      </c>
    </row>
    <row r="8" spans="1:5">
      <c r="A8" s="4" t="s">
        <v>112</v>
      </c>
      <c r="C8" s="5" t="n">
        <v>1755451</v>
      </c>
      <c r="D8" s="5" t="n">
        <v>3056114</v>
      </c>
      <c r="E8" s="5" t="n">
        <v>2077122</v>
      </c>
    </row>
    <row r="9" spans="1:5">
      <c r="A9" s="4" t="s">
        <v>113</v>
      </c>
      <c r="C9" s="5" t="n">
        <v>34268</v>
      </c>
      <c r="D9" s="5" t="n">
        <v>60418</v>
      </c>
      <c r="E9" s="5" t="n">
        <v>55597</v>
      </c>
    </row>
    <row r="10" spans="1:5">
      <c r="A10" s="4" t="s">
        <v>114</v>
      </c>
      <c r="C10" s="7" t="n">
        <v>15313</v>
      </c>
      <c r="D10" s="7" t="n">
        <v>1551</v>
      </c>
      <c r="E10" s="7" t="n">
        <v>-7621</v>
      </c>
    </row>
    <row r="11" spans="1:5"/>
    <row r="12" spans="1:5">
      <c r="A12" s="4" t="s">
        <v>109</v>
      </c>
      <c r="B12" s="4" t="s">
        <v>115</v>
      </c>
    </row>
    <row r="13" spans="1:5">
      <c r="A13" s="4" t="s">
        <v>111</v>
      </c>
      <c r="B13" s="4" t="s">
        <v>116</v>
      </c>
    </row>
  </sheetData>
  <mergeCells count="5">
    <mergeCell ref="A1:B2"/>
    <mergeCell ref="C1:E1"/>
    <mergeCell ref="A11:D11"/>
    <mergeCell ref="B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748</v>
      </c>
      <c r="B1" s="2" t="s">
        <v>749</v>
      </c>
      <c r="C1" s="2" t="s">
        <v>354</v>
      </c>
      <c r="D1" s="2" t="s">
        <v>355</v>
      </c>
      <c r="E1" s="2" t="s">
        <v>356</v>
      </c>
      <c r="F1" s="2" t="s">
        <v>358</v>
      </c>
      <c r="G1" s="2" t="s">
        <v>354</v>
      </c>
      <c r="H1" s="2" t="s">
        <v>679</v>
      </c>
      <c r="I1" s="2" t="s">
        <v>359</v>
      </c>
      <c r="J1" s="2" t="s">
        <v>360</v>
      </c>
      <c r="K1" s="2" t="s">
        <v>680</v>
      </c>
      <c r="L1" s="2" t="s">
        <v>361</v>
      </c>
      <c r="M1" s="2" t="s">
        <v>362</v>
      </c>
    </row>
    <row r="2" spans="1:13">
      <c r="A2" s="3" t="s">
        <v>684</v>
      </c>
    </row>
    <row r="3" spans="1:13">
      <c r="A3" s="4" t="s">
        <v>155</v>
      </c>
      <c r="C3" s="7" t="n">
        <v>68974</v>
      </c>
      <c r="D3" s="7" t="n">
        <v>66687</v>
      </c>
      <c r="E3" s="7" t="n">
        <v>54731</v>
      </c>
    </row>
    <row r="4" spans="1:13">
      <c r="A4" s="4" t="s">
        <v>702</v>
      </c>
    </row>
    <row r="5" spans="1:13">
      <c r="A5" s="3" t="s">
        <v>684</v>
      </c>
    </row>
    <row r="6" spans="1:13">
      <c r="A6" s="4" t="s">
        <v>691</v>
      </c>
      <c r="F6" s="4" t="s">
        <v>703</v>
      </c>
      <c r="G6" s="4" t="s">
        <v>703</v>
      </c>
      <c r="H6" s="4" t="s">
        <v>703</v>
      </c>
    </row>
    <row r="7" spans="1:13">
      <c r="A7" s="4" t="s">
        <v>692</v>
      </c>
      <c r="H7" s="7" t="n">
        <v>1000000</v>
      </c>
    </row>
    <row r="8" spans="1:13">
      <c r="A8" s="4" t="s">
        <v>729</v>
      </c>
      <c r="H8" s="7" t="n">
        <v>1900</v>
      </c>
    </row>
    <row r="9" spans="1:13">
      <c r="A9" s="4" t="s">
        <v>656</v>
      </c>
      <c r="C9" s="5" t="n">
        <v>6200</v>
      </c>
    </row>
    <row r="10" spans="1:13">
      <c r="A10" s="4" t="s">
        <v>718</v>
      </c>
      <c r="H10" s="4" t="s">
        <v>750</v>
      </c>
    </row>
    <row r="11" spans="1:13">
      <c r="A11" s="4" t="s">
        <v>367</v>
      </c>
    </row>
    <row r="12" spans="1:13">
      <c r="A12" s="3" t="s">
        <v>684</v>
      </c>
    </row>
    <row r="13" spans="1:13">
      <c r="A13" s="4" t="s">
        <v>691</v>
      </c>
      <c r="F13" s="4" t="s">
        <v>697</v>
      </c>
      <c r="G13" s="4" t="s">
        <v>697</v>
      </c>
      <c r="I13" s="4" t="s">
        <v>697</v>
      </c>
      <c r="J13" s="4" t="s">
        <v>697</v>
      </c>
    </row>
    <row r="14" spans="1:13">
      <c r="A14" s="4" t="s">
        <v>698</v>
      </c>
      <c r="F14" s="10" t="n">
        <v>750</v>
      </c>
      <c r="I14" s="10" t="n">
        <v>750</v>
      </c>
      <c r="J14" s="10" t="n">
        <v>750</v>
      </c>
    </row>
    <row r="15" spans="1:13">
      <c r="A15" s="4" t="s">
        <v>751</v>
      </c>
      <c r="J15" s="13" t="n">
        <v>2.2</v>
      </c>
    </row>
    <row r="16" spans="1:13">
      <c r="A16" s="4" t="s">
        <v>656</v>
      </c>
      <c r="D16" s="5" t="n">
        <v>3700</v>
      </c>
    </row>
    <row r="17" spans="1:13">
      <c r="A17" s="4" t="s">
        <v>718</v>
      </c>
      <c r="J17" s="4" t="s">
        <v>752</v>
      </c>
    </row>
    <row r="18" spans="1:13">
      <c r="A18" s="4" t="s">
        <v>700</v>
      </c>
    </row>
    <row r="19" spans="1:13">
      <c r="A19" s="3" t="s">
        <v>684</v>
      </c>
    </row>
    <row r="20" spans="1:13">
      <c r="A20" s="4" t="s">
        <v>691</v>
      </c>
      <c r="F20" s="4" t="s">
        <v>701</v>
      </c>
      <c r="G20" s="4" t="s">
        <v>701</v>
      </c>
      <c r="I20" s="4" t="s">
        <v>701</v>
      </c>
      <c r="K20" s="4" t="s">
        <v>701</v>
      </c>
    </row>
    <row r="21" spans="1:13">
      <c r="A21" s="4" t="s">
        <v>692</v>
      </c>
      <c r="K21" s="7" t="n">
        <v>500000</v>
      </c>
    </row>
    <row r="22" spans="1:13">
      <c r="A22" s="4" t="s">
        <v>729</v>
      </c>
      <c r="K22" s="7" t="n">
        <v>1300</v>
      </c>
    </row>
    <row r="23" spans="1:13">
      <c r="A23" s="4" t="s">
        <v>656</v>
      </c>
      <c r="D23" s="5" t="n">
        <v>3200</v>
      </c>
    </row>
    <row r="24" spans="1:13">
      <c r="A24" s="4" t="s">
        <v>718</v>
      </c>
      <c r="K24" s="4" t="s">
        <v>753</v>
      </c>
    </row>
    <row r="25" spans="1:13">
      <c r="A25" s="4" t="s">
        <v>369</v>
      </c>
    </row>
    <row r="26" spans="1:13">
      <c r="A26" s="3" t="s">
        <v>684</v>
      </c>
    </row>
    <row r="27" spans="1:13">
      <c r="A27" s="4" t="s">
        <v>691</v>
      </c>
      <c r="F27" s="4" t="s">
        <v>704</v>
      </c>
      <c r="G27" s="4" t="s">
        <v>704</v>
      </c>
      <c r="I27" s="4" t="s">
        <v>704</v>
      </c>
      <c r="L27" s="4" t="s">
        <v>704</v>
      </c>
    </row>
    <row r="28" spans="1:13">
      <c r="A28" s="4" t="s">
        <v>698</v>
      </c>
      <c r="F28" s="10" t="n">
        <v>1000</v>
      </c>
      <c r="I28" s="10" t="n">
        <v>1000</v>
      </c>
      <c r="L28" s="10" t="n">
        <v>1000</v>
      </c>
    </row>
    <row r="29" spans="1:13">
      <c r="A29" s="4" t="s">
        <v>751</v>
      </c>
      <c r="L29" s="13" t="n">
        <v>0.3</v>
      </c>
    </row>
    <row r="30" spans="1:13">
      <c r="A30" s="4" t="s">
        <v>656</v>
      </c>
      <c r="D30" s="5" t="n">
        <v>6300</v>
      </c>
    </row>
    <row r="31" spans="1:13">
      <c r="A31" s="4" t="s">
        <v>718</v>
      </c>
      <c r="L31" s="4" t="s">
        <v>704</v>
      </c>
    </row>
    <row r="32" spans="1:13">
      <c r="A32" s="4" t="s">
        <v>370</v>
      </c>
    </row>
    <row r="33" spans="1:13">
      <c r="A33" s="3" t="s">
        <v>684</v>
      </c>
    </row>
    <row r="34" spans="1:13">
      <c r="A34" s="4" t="s">
        <v>691</v>
      </c>
      <c r="F34" s="4" t="s">
        <v>699</v>
      </c>
      <c r="G34" s="4" t="s">
        <v>699</v>
      </c>
      <c r="I34" s="4" t="s">
        <v>699</v>
      </c>
      <c r="M34" s="4" t="s">
        <v>699</v>
      </c>
    </row>
    <row r="35" spans="1:13">
      <c r="A35" s="4" t="s">
        <v>698</v>
      </c>
      <c r="F35" s="10" t="n">
        <v>1000</v>
      </c>
      <c r="I35" s="10" t="n">
        <v>1000</v>
      </c>
      <c r="M35" s="10" t="n">
        <v>1000</v>
      </c>
    </row>
    <row r="36" spans="1:13">
      <c r="A36" s="4" t="s">
        <v>751</v>
      </c>
      <c r="M36" s="13" t="n">
        <v>9.4</v>
      </c>
    </row>
    <row r="37" spans="1:13">
      <c r="A37" s="4" t="s">
        <v>656</v>
      </c>
      <c r="E37" s="7" t="n">
        <v>6500</v>
      </c>
    </row>
    <row r="38" spans="1:13">
      <c r="A38" s="4" t="s">
        <v>718</v>
      </c>
      <c r="M38" s="4" t="s">
        <v>754</v>
      </c>
    </row>
    <row r="39" spans="1:13">
      <c r="A39" s="4" t="s">
        <v>755</v>
      </c>
    </row>
    <row r="40" spans="1:13">
      <c r="A40" s="3" t="s">
        <v>684</v>
      </c>
    </row>
    <row r="41" spans="1:13">
      <c r="A41" s="4" t="s">
        <v>743</v>
      </c>
      <c r="C41" s="5" t="n">
        <v>108000</v>
      </c>
      <c r="D41" s="5" t="n">
        <v>61500</v>
      </c>
    </row>
    <row r="42" spans="1:13">
      <c r="A42" s="4" t="s">
        <v>744</v>
      </c>
      <c r="C42" s="5" t="n">
        <v>104100</v>
      </c>
      <c r="D42" s="5" t="n">
        <v>59000</v>
      </c>
    </row>
    <row r="43" spans="1:13">
      <c r="A43" s="4" t="s">
        <v>155</v>
      </c>
      <c r="C43" s="5" t="n">
        <v>1500</v>
      </c>
      <c r="D43" s="5" t="n">
        <v>1100</v>
      </c>
    </row>
    <row r="44" spans="1:13">
      <c r="A44" s="4" t="s">
        <v>745</v>
      </c>
      <c r="C44" s="7" t="n">
        <v>2400</v>
      </c>
      <c r="D44" s="7" t="n">
        <v>1400</v>
      </c>
    </row>
    <row r="45" spans="1:13">
      <c r="A45" s="4" t="s">
        <v>756</v>
      </c>
    </row>
    <row r="46" spans="1:13">
      <c r="A46" s="3" t="s">
        <v>684</v>
      </c>
    </row>
    <row r="47" spans="1:13">
      <c r="A47" s="4" t="s">
        <v>691</v>
      </c>
      <c r="B47" s="4" t="s">
        <v>677</v>
      </c>
      <c r="F47" s="4" t="s">
        <v>677</v>
      </c>
      <c r="G47" s="4" t="s">
        <v>677</v>
      </c>
    </row>
    <row r="48" spans="1:13">
      <c r="A48" s="4" t="s">
        <v>692</v>
      </c>
      <c r="B48" s="7" t="n">
        <v>2500</v>
      </c>
      <c r="G48" s="7" t="n">
        <v>2500</v>
      </c>
    </row>
    <row r="49" spans="1:13">
      <c r="A49" s="4" t="s">
        <v>757</v>
      </c>
      <c r="B49" s="4" t="s">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758</v>
      </c>
      <c r="B1" s="2" t="s">
        <v>352</v>
      </c>
      <c r="F1" s="2" t="s">
        <v>1</v>
      </c>
    </row>
    <row r="2" spans="1:10">
      <c r="B2" s="2" t="s">
        <v>2</v>
      </c>
      <c r="C2" s="2" t="s">
        <v>709</v>
      </c>
      <c r="D2" s="2" t="s">
        <v>71</v>
      </c>
      <c r="E2" s="2" t="s">
        <v>759</v>
      </c>
      <c r="F2" s="2" t="s">
        <v>2</v>
      </c>
      <c r="G2" s="2" t="s">
        <v>30</v>
      </c>
      <c r="H2" s="2" t="s">
        <v>71</v>
      </c>
      <c r="I2" s="2" t="s">
        <v>760</v>
      </c>
      <c r="J2" s="2" t="s">
        <v>459</v>
      </c>
    </row>
    <row r="3" spans="1:10">
      <c r="A3" s="3" t="s">
        <v>761</v>
      </c>
    </row>
    <row r="4" spans="1:10">
      <c r="A4" s="4" t="s">
        <v>762</v>
      </c>
      <c r="F4" s="7" t="n">
        <v>1028524</v>
      </c>
      <c r="G4" s="7" t="n">
        <v>3089055</v>
      </c>
      <c r="H4" s="7" t="n">
        <v>750378</v>
      </c>
    </row>
    <row r="5" spans="1:10">
      <c r="A5" s="4" t="s">
        <v>763</v>
      </c>
      <c r="F5" s="5" t="n">
        <v>127107</v>
      </c>
      <c r="G5" s="5" t="n">
        <v>65849</v>
      </c>
      <c r="H5" s="5" t="n">
        <v>77761</v>
      </c>
    </row>
    <row r="6" spans="1:10">
      <c r="A6" s="4" t="s">
        <v>764</v>
      </c>
      <c r="F6" s="7" t="n">
        <v>167000</v>
      </c>
      <c r="G6" s="7" t="n">
        <v>81900</v>
      </c>
      <c r="H6" s="7" t="n">
        <v>103100</v>
      </c>
    </row>
    <row r="7" spans="1:10">
      <c r="A7" s="4" t="s">
        <v>765</v>
      </c>
      <c r="B7" s="5" t="n">
        <v>13190929</v>
      </c>
      <c r="F7" s="5" t="n">
        <v>13190929</v>
      </c>
      <c r="G7" s="5" t="n">
        <v>12427945</v>
      </c>
    </row>
    <row r="8" spans="1:10">
      <c r="A8" s="4" t="s">
        <v>766</v>
      </c>
    </row>
    <row r="9" spans="1:10">
      <c r="A9" s="3" t="s">
        <v>761</v>
      </c>
    </row>
    <row r="10" spans="1:10">
      <c r="A10" s="4" t="s">
        <v>767</v>
      </c>
      <c r="J10" s="7" t="n">
        <v>3000000</v>
      </c>
    </row>
    <row r="11" spans="1:10">
      <c r="A11" s="4" t="s">
        <v>768</v>
      </c>
      <c r="F11" s="5" t="n">
        <v>635877</v>
      </c>
    </row>
    <row r="12" spans="1:10">
      <c r="A12" s="4" t="s">
        <v>762</v>
      </c>
      <c r="F12" s="7" t="n">
        <v>861500</v>
      </c>
    </row>
    <row r="13" spans="1:10">
      <c r="A13" s="4" t="s">
        <v>769</v>
      </c>
      <c r="B13" s="5" t="n">
        <v>10215</v>
      </c>
    </row>
    <row r="14" spans="1:10">
      <c r="A14" s="4" t="s">
        <v>770</v>
      </c>
      <c r="B14" s="7" t="n">
        <v>15000</v>
      </c>
    </row>
    <row r="15" spans="1:10">
      <c r="A15" s="4" t="s">
        <v>771</v>
      </c>
      <c r="B15" s="7" t="n">
        <v>2100000</v>
      </c>
      <c r="F15" s="7" t="n">
        <v>2100000</v>
      </c>
    </row>
    <row r="16" spans="1:10">
      <c r="A16" s="4" t="s">
        <v>772</v>
      </c>
    </row>
    <row r="17" spans="1:10">
      <c r="A17" s="3" t="s">
        <v>761</v>
      </c>
    </row>
    <row r="18" spans="1:10">
      <c r="A18" s="4" t="s">
        <v>767</v>
      </c>
      <c r="I18" s="7" t="n">
        <v>2000000</v>
      </c>
    </row>
    <row r="19" spans="1:10">
      <c r="A19" s="4" t="s">
        <v>773</v>
      </c>
    </row>
    <row r="20" spans="1:10">
      <c r="A20" s="3" t="s">
        <v>761</v>
      </c>
    </row>
    <row r="21" spans="1:10">
      <c r="A21" s="4" t="s">
        <v>767</v>
      </c>
      <c r="C21" s="7" t="n">
        <v>3000000</v>
      </c>
    </row>
    <row r="22" spans="1:10">
      <c r="A22" s="4" t="s">
        <v>768</v>
      </c>
      <c r="G22" s="5" t="n">
        <v>2468259</v>
      </c>
    </row>
    <row r="23" spans="1:10">
      <c r="A23" s="4" t="s">
        <v>762</v>
      </c>
      <c r="G23" s="7" t="n">
        <v>3000000</v>
      </c>
    </row>
    <row r="24" spans="1:10">
      <c r="A24" s="4" t="s">
        <v>774</v>
      </c>
    </row>
    <row r="25" spans="1:10">
      <c r="A25" s="3" t="s">
        <v>761</v>
      </c>
    </row>
    <row r="26" spans="1:10">
      <c r="A26" s="4" t="s">
        <v>768</v>
      </c>
      <c r="C26" s="5" t="n">
        <v>5813</v>
      </c>
      <c r="D26" s="5" t="n">
        <v>438897</v>
      </c>
      <c r="E26" s="5" t="n">
        <v>114645</v>
      </c>
    </row>
    <row r="27" spans="1:10">
      <c r="A27" s="4" t="s">
        <v>762</v>
      </c>
      <c r="C27" s="7" t="n">
        <v>7200</v>
      </c>
      <c r="D27" s="7" t="n">
        <v>500000</v>
      </c>
      <c r="E27" s="7" t="n">
        <v>1473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30</v>
      </c>
      <c r="D1" s="2" t="s">
        <v>71</v>
      </c>
      <c r="E1" s="2" t="s">
        <v>426</v>
      </c>
    </row>
    <row r="2" spans="1:5">
      <c r="A2" s="3" t="s">
        <v>776</v>
      </c>
    </row>
    <row r="3" spans="1:5">
      <c r="A3" s="4" t="s">
        <v>61</v>
      </c>
      <c r="B3" s="7" t="n">
        <v>9820142</v>
      </c>
      <c r="C3" s="7" t="n">
        <v>8795469</v>
      </c>
      <c r="D3" s="7" t="n">
        <v>8566694</v>
      </c>
      <c r="E3" s="7" t="n">
        <v>6909729</v>
      </c>
    </row>
    <row r="4" spans="1:5">
      <c r="A4" s="4" t="s">
        <v>777</v>
      </c>
    </row>
    <row r="5" spans="1:5">
      <c r="A5" s="3" t="s">
        <v>776</v>
      </c>
    </row>
    <row r="6" spans="1:5">
      <c r="A6" s="4" t="s">
        <v>61</v>
      </c>
      <c r="B6" s="5" t="n">
        <v>-311247</v>
      </c>
      <c r="C6" s="5" t="n">
        <v>-217263</v>
      </c>
    </row>
    <row r="7" spans="1:5">
      <c r="A7" s="4" t="s">
        <v>778</v>
      </c>
    </row>
    <row r="8" spans="1:5">
      <c r="A8" s="3" t="s">
        <v>776</v>
      </c>
    </row>
    <row r="9" spans="1:5">
      <c r="A9" s="4" t="s">
        <v>61</v>
      </c>
      <c r="B9" s="5" t="n">
        <v>176563</v>
      </c>
      <c r="C9" s="5" t="n">
        <v>462115</v>
      </c>
    </row>
    <row r="10" spans="1:5">
      <c r="A10" s="4" t="s">
        <v>779</v>
      </c>
      <c r="B10" s="5" t="n">
        <v>185900</v>
      </c>
      <c r="C10" s="5" t="n">
        <v>456100</v>
      </c>
    </row>
    <row r="11" spans="1:5">
      <c r="A11" s="4" t="s">
        <v>780</v>
      </c>
      <c r="B11" s="5" t="n">
        <v>37400</v>
      </c>
      <c r="C11" s="5" t="n">
        <v>25200</v>
      </c>
    </row>
    <row r="12" spans="1:5">
      <c r="A12" s="4" t="s">
        <v>123</v>
      </c>
    </row>
    <row r="13" spans="1:5">
      <c r="A13" s="3" t="s">
        <v>776</v>
      </c>
    </row>
    <row r="14" spans="1:5">
      <c r="A14" s="4" t="s">
        <v>61</v>
      </c>
      <c r="B14" s="5" t="n">
        <v>-134684</v>
      </c>
      <c r="C14" s="5" t="n">
        <v>244852</v>
      </c>
      <c r="D14" s="7" t="n">
        <v>-259902</v>
      </c>
      <c r="E14" s="7" t="n">
        <v>84729</v>
      </c>
    </row>
    <row r="15" spans="1:5">
      <c r="A15" s="4" t="s">
        <v>781</v>
      </c>
    </row>
    <row r="16" spans="1:5">
      <c r="A16" s="3" t="s">
        <v>776</v>
      </c>
    </row>
    <row r="17" spans="1:5">
      <c r="A17" s="4" t="s">
        <v>61</v>
      </c>
      <c r="B17" s="5" t="n">
        <v>182600</v>
      </c>
      <c r="C17" s="5" t="n">
        <v>126800</v>
      </c>
    </row>
    <row r="18" spans="1:5">
      <c r="A18" s="4" t="s">
        <v>779</v>
      </c>
      <c r="B18" s="5" t="n">
        <v>310400</v>
      </c>
      <c r="C18" s="5" t="n">
        <v>220500</v>
      </c>
    </row>
    <row r="19" spans="1:5">
      <c r="A19" s="4" t="s">
        <v>782</v>
      </c>
    </row>
    <row r="20" spans="1:5">
      <c r="A20" s="3" t="s">
        <v>776</v>
      </c>
    </row>
    <row r="21" spans="1:5">
      <c r="A21" s="4" t="s">
        <v>61</v>
      </c>
      <c r="B21" s="5" t="n">
        <v>-35000</v>
      </c>
      <c r="C21" s="5" t="n">
        <v>-34800</v>
      </c>
    </row>
    <row r="22" spans="1:5">
      <c r="A22" s="4" t="s">
        <v>779</v>
      </c>
      <c r="B22" s="5" t="n">
        <v>-52600</v>
      </c>
      <c r="C22" s="5" t="n">
        <v>-52600</v>
      </c>
    </row>
    <row r="23" spans="1:5">
      <c r="A23" s="4" t="s">
        <v>783</v>
      </c>
    </row>
    <row r="24" spans="1:5">
      <c r="A24" s="3" t="s">
        <v>776</v>
      </c>
    </row>
    <row r="25" spans="1:5">
      <c r="A25" s="4" t="s">
        <v>784</v>
      </c>
      <c r="B25" s="7" t="n">
        <v>148500</v>
      </c>
      <c r="C25" s="7" t="n">
        <v>48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5</v>
      </c>
      <c r="B1" s="2" t="s">
        <v>1</v>
      </c>
    </row>
    <row r="2" spans="1:4">
      <c r="B2" s="2" t="s">
        <v>2</v>
      </c>
      <c r="C2" s="2" t="s">
        <v>30</v>
      </c>
      <c r="D2" s="2" t="s">
        <v>71</v>
      </c>
    </row>
    <row r="3" spans="1:4">
      <c r="A3" s="3" t="s">
        <v>226</v>
      </c>
    </row>
    <row r="4" spans="1:4">
      <c r="A4" s="4" t="s">
        <v>786</v>
      </c>
      <c r="B4" s="7" t="n">
        <v>3700000</v>
      </c>
      <c r="C4" s="7" t="n">
        <v>3100000</v>
      </c>
      <c r="D4" s="7" t="n">
        <v>2900000</v>
      </c>
    </row>
    <row r="5" spans="1:4">
      <c r="A5" s="4" t="s">
        <v>787</v>
      </c>
      <c r="B5" s="5" t="n">
        <v>-983100</v>
      </c>
      <c r="C5" s="5" t="n">
        <v>35400</v>
      </c>
      <c r="D5" s="5" t="n">
        <v>98400</v>
      </c>
    </row>
    <row r="6" spans="1:4">
      <c r="A6" s="3" t="s">
        <v>645</v>
      </c>
    </row>
    <row r="7" spans="1:4">
      <c r="A7" s="4" t="s">
        <v>87</v>
      </c>
      <c r="B7" s="5" t="n">
        <v>940700</v>
      </c>
      <c r="C7" s="7" t="n">
        <v>0</v>
      </c>
      <c r="D7" s="7" t="n">
        <v>0</v>
      </c>
    </row>
    <row r="8" spans="1:4">
      <c r="A8" s="4" t="s">
        <v>644</v>
      </c>
    </row>
    <row r="9" spans="1:4">
      <c r="A9" s="3" t="s">
        <v>645</v>
      </c>
    </row>
    <row r="10" spans="1:4">
      <c r="A10" s="4" t="s">
        <v>87</v>
      </c>
      <c r="B10" s="7" t="n">
        <v>940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8</v>
      </c>
      <c r="B1" s="2" t="s">
        <v>1</v>
      </c>
    </row>
    <row r="2" spans="1:4">
      <c r="B2" s="2" t="s">
        <v>2</v>
      </c>
      <c r="C2" s="2" t="s">
        <v>30</v>
      </c>
      <c r="D2" s="2" t="s">
        <v>71</v>
      </c>
    </row>
    <row r="3" spans="1:4">
      <c r="A3" s="3" t="s">
        <v>789</v>
      </c>
    </row>
    <row r="4" spans="1:4">
      <c r="A4" s="4" t="s">
        <v>790</v>
      </c>
      <c r="B4" s="7" t="n">
        <v>627718</v>
      </c>
      <c r="C4" s="7" t="n">
        <v>526052</v>
      </c>
      <c r="D4" s="7" t="n">
        <v>496719</v>
      </c>
    </row>
    <row r="5" spans="1:4">
      <c r="A5" s="4" t="s">
        <v>791</v>
      </c>
      <c r="B5" s="5" t="n">
        <v>63613</v>
      </c>
      <c r="C5" s="5" t="n">
        <v>88237</v>
      </c>
      <c r="D5" s="5" t="n">
        <v>10316</v>
      </c>
    </row>
    <row r="6" spans="1:4">
      <c r="A6" s="4" t="s">
        <v>792</v>
      </c>
      <c r="B6" s="5" t="n">
        <v>-1175</v>
      </c>
      <c r="C6" s="5" t="n">
        <v>24006</v>
      </c>
      <c r="D6" s="5" t="n">
        <v>28953</v>
      </c>
    </row>
    <row r="7" spans="1:4">
      <c r="A7" s="4" t="s">
        <v>118</v>
      </c>
      <c r="B7" s="5" t="n">
        <v>690156</v>
      </c>
      <c r="C7" s="5" t="n">
        <v>638295</v>
      </c>
      <c r="D7" s="5" t="n">
        <v>535988</v>
      </c>
    </row>
    <row r="8" spans="1:4">
      <c r="A8" s="3" t="s">
        <v>793</v>
      </c>
    </row>
    <row r="9" spans="1:4">
      <c r="A9" s="4" t="s">
        <v>790</v>
      </c>
      <c r="B9" s="5" t="n">
        <v>-14359</v>
      </c>
      <c r="C9" s="5" t="n">
        <v>-17789</v>
      </c>
      <c r="D9" s="5" t="n">
        <v>-10613</v>
      </c>
    </row>
    <row r="10" spans="1:4">
      <c r="A10" s="4" t="s">
        <v>791</v>
      </c>
      <c r="B10" s="5" t="n">
        <v>-32405</v>
      </c>
      <c r="C10" s="5" t="n">
        <v>-68696</v>
      </c>
      <c r="D10" s="5" t="n">
        <v>47847</v>
      </c>
    </row>
    <row r="11" spans="1:4">
      <c r="A11" s="4" t="s">
        <v>792</v>
      </c>
      <c r="B11" s="5" t="n">
        <v>-65141</v>
      </c>
      <c r="C11" s="5" t="n">
        <v>25150</v>
      </c>
      <c r="D11" s="5" t="n">
        <v>-5527</v>
      </c>
    </row>
    <row r="12" spans="1:4">
      <c r="A12" s="4" t="s">
        <v>118</v>
      </c>
      <c r="B12" s="5" t="n">
        <v>-111905</v>
      </c>
      <c r="C12" s="5" t="n">
        <v>-61335</v>
      </c>
      <c r="D12" s="5" t="n">
        <v>31707</v>
      </c>
    </row>
    <row r="13" spans="1:4">
      <c r="A13" s="3" t="s">
        <v>118</v>
      </c>
    </row>
    <row r="14" spans="1:4">
      <c r="A14" s="4" t="s">
        <v>790</v>
      </c>
      <c r="B14" s="5" t="n">
        <v>613359</v>
      </c>
      <c r="C14" s="5" t="n">
        <v>508263</v>
      </c>
      <c r="D14" s="5" t="n">
        <v>486106</v>
      </c>
    </row>
    <row r="15" spans="1:4">
      <c r="A15" s="4" t="s">
        <v>791</v>
      </c>
      <c r="B15" s="5" t="n">
        <v>31208</v>
      </c>
      <c r="C15" s="5" t="n">
        <v>19541</v>
      </c>
      <c r="D15" s="5" t="n">
        <v>58163</v>
      </c>
    </row>
    <row r="16" spans="1:4">
      <c r="A16" s="4" t="s">
        <v>792</v>
      </c>
      <c r="B16" s="5" t="n">
        <v>-66316</v>
      </c>
      <c r="C16" s="5" t="n">
        <v>49156</v>
      </c>
      <c r="D16" s="5" t="n">
        <v>23426</v>
      </c>
    </row>
    <row r="17" spans="1:4">
      <c r="A17" s="4" t="s">
        <v>97</v>
      </c>
      <c r="B17" s="7" t="n">
        <v>578251</v>
      </c>
      <c r="C17" s="7" t="n">
        <v>576960</v>
      </c>
      <c r="D17" s="7" t="n">
        <v>567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760</v>
      </c>
      <c r="D2" s="2" t="s">
        <v>30</v>
      </c>
    </row>
    <row r="3" spans="1:4">
      <c r="A3" s="3" t="s">
        <v>795</v>
      </c>
    </row>
    <row r="4" spans="1:4">
      <c r="A4" s="4" t="s">
        <v>796</v>
      </c>
      <c r="B4" s="7" t="n">
        <v>24475</v>
      </c>
      <c r="D4" s="7" t="n">
        <v>64845</v>
      </c>
    </row>
    <row r="5" spans="1:4">
      <c r="A5" s="4" t="s">
        <v>797</v>
      </c>
      <c r="B5" s="5" t="n">
        <v>40000</v>
      </c>
    </row>
    <row r="6" spans="1:4">
      <c r="A6" s="4" t="s">
        <v>798</v>
      </c>
      <c r="B6" s="5" t="n">
        <v>13000000</v>
      </c>
    </row>
    <row r="7" spans="1:4">
      <c r="A7" s="4" t="s">
        <v>799</v>
      </c>
      <c r="B7" s="5" t="n">
        <v>2300000</v>
      </c>
    </row>
    <row r="8" spans="1:4">
      <c r="A8" s="4" t="s">
        <v>800</v>
      </c>
    </row>
    <row r="9" spans="1:4">
      <c r="A9" s="3" t="s">
        <v>795</v>
      </c>
    </row>
    <row r="10" spans="1:4">
      <c r="A10" s="4" t="s">
        <v>374</v>
      </c>
      <c r="C10" s="7" t="n">
        <v>300000</v>
      </c>
    </row>
    <row r="11" spans="1:4">
      <c r="A11" s="4" t="s">
        <v>801</v>
      </c>
    </row>
    <row r="12" spans="1:4">
      <c r="A12" s="3" t="s">
        <v>795</v>
      </c>
    </row>
    <row r="13" spans="1:4">
      <c r="A13" s="4" t="s">
        <v>796</v>
      </c>
      <c r="B13" s="5" t="n">
        <v>18500</v>
      </c>
    </row>
    <row r="14" spans="1:4">
      <c r="A14" s="4" t="s">
        <v>802</v>
      </c>
    </row>
    <row r="15" spans="1:4">
      <c r="A15" s="3" t="s">
        <v>795</v>
      </c>
    </row>
    <row r="16" spans="1:4">
      <c r="A16" s="4" t="s">
        <v>803</v>
      </c>
      <c r="B16" s="5" t="n">
        <v>133500</v>
      </c>
    </row>
    <row r="17" spans="1:4">
      <c r="A17" s="4" t="s">
        <v>804</v>
      </c>
    </row>
    <row r="18" spans="1:4">
      <c r="A18" s="3" t="s">
        <v>795</v>
      </c>
    </row>
    <row r="19" spans="1:4">
      <c r="A19" s="4" t="s">
        <v>803</v>
      </c>
      <c r="B19" s="5" t="n">
        <v>66100</v>
      </c>
    </row>
    <row r="20" spans="1:4">
      <c r="A20" s="4" t="s">
        <v>805</v>
      </c>
    </row>
    <row r="21" spans="1:4">
      <c r="A21" s="3" t="s">
        <v>795</v>
      </c>
    </row>
    <row r="22" spans="1:4">
      <c r="A22" s="4" t="s">
        <v>803</v>
      </c>
      <c r="B22" s="5" t="n">
        <v>727800</v>
      </c>
    </row>
    <row r="23" spans="1:4">
      <c r="A23" s="4" t="s">
        <v>806</v>
      </c>
    </row>
    <row r="24" spans="1:4">
      <c r="A24" s="3" t="s">
        <v>795</v>
      </c>
    </row>
    <row r="25" spans="1:4">
      <c r="A25" s="4" t="s">
        <v>803</v>
      </c>
      <c r="B25" s="5" t="n">
        <v>22800</v>
      </c>
    </row>
    <row r="26" spans="1:4">
      <c r="A26" s="4" t="s">
        <v>807</v>
      </c>
    </row>
    <row r="27" spans="1:4">
      <c r="A27" s="3" t="s">
        <v>795</v>
      </c>
    </row>
    <row r="28" spans="1:4">
      <c r="A28" s="4" t="s">
        <v>803</v>
      </c>
      <c r="B28" s="5" t="n">
        <v>705000</v>
      </c>
    </row>
    <row r="29" spans="1:4">
      <c r="A29" s="4" t="s">
        <v>796</v>
      </c>
      <c r="B29" s="5" t="n">
        <v>4100</v>
      </c>
    </row>
    <row r="30" spans="1:4">
      <c r="A30" s="4" t="s">
        <v>808</v>
      </c>
    </row>
    <row r="31" spans="1:4">
      <c r="A31" s="3" t="s">
        <v>795</v>
      </c>
    </row>
    <row r="32" spans="1:4">
      <c r="A32" s="4" t="s">
        <v>809</v>
      </c>
      <c r="B32" s="5" t="n">
        <v>34300</v>
      </c>
    </row>
    <row r="33" spans="1:4">
      <c r="A33" s="4" t="s">
        <v>810</v>
      </c>
    </row>
    <row r="34" spans="1:4">
      <c r="A34" s="3" t="s">
        <v>795</v>
      </c>
    </row>
    <row r="35" spans="1:4">
      <c r="A35" s="4" t="s">
        <v>809</v>
      </c>
      <c r="B35" s="5" t="n">
        <v>26000</v>
      </c>
    </row>
    <row r="36" spans="1:4">
      <c r="A36" s="4" t="s">
        <v>811</v>
      </c>
    </row>
    <row r="37" spans="1:4">
      <c r="A37" s="3" t="s">
        <v>795</v>
      </c>
    </row>
    <row r="38" spans="1:4">
      <c r="A38" s="4" t="s">
        <v>812</v>
      </c>
      <c r="B38" s="5" t="n">
        <v>230000</v>
      </c>
    </row>
    <row r="39" spans="1:4">
      <c r="A39" s="4" t="s">
        <v>813</v>
      </c>
      <c r="B39" s="5" t="n">
        <v>20700</v>
      </c>
    </row>
    <row r="40" spans="1:4">
      <c r="A40" s="4" t="s">
        <v>814</v>
      </c>
    </row>
    <row r="41" spans="1:4">
      <c r="A41" s="3" t="s">
        <v>795</v>
      </c>
    </row>
    <row r="42" spans="1:4">
      <c r="A42" s="4" t="s">
        <v>803</v>
      </c>
      <c r="B42" s="5" t="n">
        <v>583900</v>
      </c>
    </row>
    <row r="43" spans="1:4">
      <c r="A43" s="4" t="s">
        <v>815</v>
      </c>
    </row>
    <row r="44" spans="1:4">
      <c r="A44" s="3" t="s">
        <v>795</v>
      </c>
    </row>
    <row r="45" spans="1:4">
      <c r="A45" s="4" t="s">
        <v>796</v>
      </c>
      <c r="B45" s="5" t="n">
        <v>1900</v>
      </c>
    </row>
    <row r="46" spans="1:4">
      <c r="A46" s="4" t="s">
        <v>816</v>
      </c>
    </row>
    <row r="47" spans="1:4">
      <c r="A47" s="3" t="s">
        <v>795</v>
      </c>
    </row>
    <row r="48" spans="1:4">
      <c r="A48" s="4" t="s">
        <v>803</v>
      </c>
      <c r="B48" s="7" t="n">
        <v>20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2</v>
      </c>
      <c r="D1" s="2" t="s">
        <v>30</v>
      </c>
    </row>
    <row r="2" spans="1:4">
      <c r="A2" s="3" t="s">
        <v>226</v>
      </c>
    </row>
    <row r="3" spans="1:4">
      <c r="A3" s="4" t="s">
        <v>818</v>
      </c>
      <c r="C3" s="7" t="n">
        <v>15977</v>
      </c>
      <c r="D3" s="7" t="n">
        <v>59220</v>
      </c>
    </row>
    <row r="4" spans="1:4">
      <c r="A4" s="4" t="s">
        <v>819</v>
      </c>
      <c r="C4" s="5" t="n">
        <v>18371</v>
      </c>
      <c r="D4" s="5" t="n">
        <v>18153</v>
      </c>
    </row>
    <row r="5" spans="1:4">
      <c r="A5" s="4" t="s">
        <v>820</v>
      </c>
      <c r="C5" s="5" t="n">
        <v>72631</v>
      </c>
      <c r="D5" s="5" t="n">
        <v>61703</v>
      </c>
    </row>
    <row r="6" spans="1:4">
      <c r="A6" s="4" t="s">
        <v>821</v>
      </c>
      <c r="C6" s="5" t="n">
        <v>60937</v>
      </c>
      <c r="D6" s="5" t="n">
        <v>77761</v>
      </c>
    </row>
    <row r="7" spans="1:4">
      <c r="A7" s="4" t="s">
        <v>160</v>
      </c>
      <c r="C7" s="5" t="n">
        <v>0</v>
      </c>
      <c r="D7" s="5" t="n">
        <v>8001</v>
      </c>
    </row>
    <row r="8" spans="1:4">
      <c r="A8" s="4" t="s">
        <v>822</v>
      </c>
      <c r="C8" s="5" t="n">
        <v>167916</v>
      </c>
      <c r="D8" s="5" t="n">
        <v>224838</v>
      </c>
    </row>
    <row r="9" spans="1:4">
      <c r="A9" s="4" t="s">
        <v>823</v>
      </c>
      <c r="C9" s="5" t="n">
        <v>-77845</v>
      </c>
      <c r="D9" s="5" t="n">
        <v>-112886</v>
      </c>
    </row>
    <row r="10" spans="1:4">
      <c r="A10" s="4" t="s">
        <v>824</v>
      </c>
      <c r="C10" s="5" t="n">
        <v>-740329</v>
      </c>
      <c r="D10" s="5" t="n">
        <v>-822685</v>
      </c>
    </row>
    <row r="11" spans="1:4">
      <c r="A11" s="4" t="s">
        <v>825</v>
      </c>
      <c r="C11" s="5" t="n">
        <v>-117737</v>
      </c>
      <c r="D11" s="5" t="n">
        <v>-92230</v>
      </c>
    </row>
    <row r="12" spans="1:4">
      <c r="A12" s="4" t="s">
        <v>826</v>
      </c>
      <c r="C12" s="5" t="n">
        <v>-2245</v>
      </c>
      <c r="D12" s="5" t="n">
        <v>-3658</v>
      </c>
    </row>
    <row r="13" spans="1:4">
      <c r="A13" s="4" t="s">
        <v>160</v>
      </c>
      <c r="C13" s="5" t="n">
        <v>-3958</v>
      </c>
      <c r="D13" s="5" t="n">
        <v>0</v>
      </c>
    </row>
    <row r="14" spans="1:4">
      <c r="A14" s="4" t="s">
        <v>827</v>
      </c>
      <c r="C14" s="5" t="n">
        <v>-24475</v>
      </c>
      <c r="D14" s="5" t="n">
        <v>-64845</v>
      </c>
    </row>
    <row r="15" spans="1:4">
      <c r="A15" s="4" t="s">
        <v>828</v>
      </c>
      <c r="B15" s="4" t="s">
        <v>109</v>
      </c>
      <c r="C15" s="5" t="n">
        <v>-798673</v>
      </c>
      <c r="D15" s="5" t="n">
        <v>-871466</v>
      </c>
    </row>
    <row r="16" spans="1:4">
      <c r="A16" s="4" t="s">
        <v>829</v>
      </c>
      <c r="C16" s="7" t="n">
        <v>23700</v>
      </c>
      <c r="D16" s="7" t="n">
        <v>21100</v>
      </c>
    </row>
    <row r="17" spans="1:4"/>
    <row r="18" spans="1:4">
      <c r="A18" s="4" t="s">
        <v>109</v>
      </c>
      <c r="B18" s="4" t="s">
        <v>830</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1</v>
      </c>
    </row>
    <row r="3" spans="1:4">
      <c r="A3" s="3" t="s">
        <v>832</v>
      </c>
    </row>
    <row r="4" spans="1:4">
      <c r="A4" s="4" t="s">
        <v>833</v>
      </c>
      <c r="B4" s="7" t="n">
        <v>949633</v>
      </c>
      <c r="C4" s="7" t="n">
        <v>1094912</v>
      </c>
      <c r="D4" s="7" t="n">
        <v>1046307</v>
      </c>
    </row>
    <row r="5" spans="1:4">
      <c r="A5" s="3" t="s">
        <v>834</v>
      </c>
    </row>
    <row r="6" spans="1:4">
      <c r="A6" s="4" t="s">
        <v>835</v>
      </c>
      <c r="B6" s="5" t="n">
        <v>-377542</v>
      </c>
      <c r="C6" s="5" t="n">
        <v>-316078</v>
      </c>
      <c r="D6" s="5" t="n">
        <v>-289692</v>
      </c>
    </row>
    <row r="7" spans="1:4">
      <c r="A7" s="4" t="s">
        <v>836</v>
      </c>
      <c r="B7" s="5" t="n">
        <v>-324633</v>
      </c>
      <c r="C7" s="5" t="n">
        <v>-260193</v>
      </c>
      <c r="D7" s="5" t="n">
        <v>-233545</v>
      </c>
    </row>
    <row r="8" spans="1:4">
      <c r="A8" s="4" t="s">
        <v>837</v>
      </c>
      <c r="B8" s="5" t="n">
        <v>343484</v>
      </c>
      <c r="C8" s="5" t="n">
        <v>0</v>
      </c>
      <c r="D8" s="5" t="n">
        <v>0</v>
      </c>
    </row>
    <row r="9" spans="1:4">
      <c r="A9" s="4" t="s">
        <v>160</v>
      </c>
      <c r="B9" s="5" t="n">
        <v>-12691</v>
      </c>
      <c r="C9" s="5" t="n">
        <v>58319</v>
      </c>
      <c r="D9" s="5" t="n">
        <v>44625</v>
      </c>
    </row>
    <row r="10" spans="1:4">
      <c r="A10" s="4" t="s">
        <v>97</v>
      </c>
      <c r="B10" s="5" t="n">
        <v>578251</v>
      </c>
      <c r="C10" s="5" t="n">
        <v>576960</v>
      </c>
      <c r="D10" s="5" t="n">
        <v>567695</v>
      </c>
    </row>
    <row r="11" spans="1:4">
      <c r="A11" s="3" t="s">
        <v>838</v>
      </c>
    </row>
    <row r="12" spans="1:4">
      <c r="A12" s="4" t="s">
        <v>839</v>
      </c>
      <c r="B12" s="5" t="n">
        <v>42594</v>
      </c>
      <c r="C12" s="5" t="n">
        <v>52356</v>
      </c>
      <c r="D12" s="5" t="n">
        <v>22104</v>
      </c>
    </row>
    <row r="13" spans="1:4">
      <c r="A13" s="4" t="s">
        <v>840</v>
      </c>
      <c r="B13" s="5" t="n">
        <v>2468</v>
      </c>
      <c r="C13" s="5" t="n">
        <v>3411</v>
      </c>
      <c r="D13" s="5" t="n">
        <v>9305</v>
      </c>
    </row>
    <row r="14" spans="1:4">
      <c r="A14" s="4" t="s">
        <v>841</v>
      </c>
      <c r="B14" s="5" t="n">
        <v>859</v>
      </c>
      <c r="C14" s="5" t="n">
        <v>4305</v>
      </c>
      <c r="D14" s="5" t="n">
        <v>6569</v>
      </c>
    </row>
    <row r="15" spans="1:4">
      <c r="A15" s="4" t="s">
        <v>842</v>
      </c>
      <c r="B15" s="5" t="n">
        <v>0</v>
      </c>
      <c r="C15" s="5" t="n">
        <v>0</v>
      </c>
      <c r="D15" s="5" t="n">
        <v>17767</v>
      </c>
    </row>
    <row r="16" spans="1:4">
      <c r="A16" s="4" t="s">
        <v>843</v>
      </c>
      <c r="B16" s="5" t="n">
        <v>-217</v>
      </c>
      <c r="C16" s="5" t="n">
        <v>-10365</v>
      </c>
      <c r="D16" s="5" t="n">
        <v>-2164</v>
      </c>
    </row>
    <row r="17" spans="1:4">
      <c r="A17" s="4" t="s">
        <v>844</v>
      </c>
      <c r="B17" s="5" t="n">
        <v>-9077</v>
      </c>
      <c r="C17" s="5" t="n">
        <v>-7113</v>
      </c>
      <c r="D17" s="5" t="n">
        <v>-346</v>
      </c>
    </row>
    <row r="18" spans="1:4">
      <c r="A18" s="4" t="s">
        <v>845</v>
      </c>
      <c r="B18" s="5" t="n">
        <v>-3912</v>
      </c>
      <c r="C18" s="5" t="n">
        <v>0</v>
      </c>
      <c r="D18" s="5" t="n">
        <v>-879</v>
      </c>
    </row>
    <row r="19" spans="1:4">
      <c r="A19" s="4" t="s">
        <v>846</v>
      </c>
      <c r="B19" s="7" t="n">
        <v>32715</v>
      </c>
      <c r="C19" s="7" t="n">
        <v>42594</v>
      </c>
      <c r="D19" s="7" t="n">
        <v>52356</v>
      </c>
    </row>
    <row r="20" spans="1:4">
      <c r="A20" s="4" t="s">
        <v>805</v>
      </c>
    </row>
    <row r="21" spans="1:4">
      <c r="A21" s="3" t="s">
        <v>795</v>
      </c>
    </row>
    <row r="22" spans="1:4">
      <c r="A22" s="4" t="s">
        <v>847</v>
      </c>
      <c r="B22" s="4" t="s">
        <v>848</v>
      </c>
    </row>
    <row r="23" spans="1:4">
      <c r="A23" s="4" t="s">
        <v>849</v>
      </c>
    </row>
    <row r="24" spans="1:4">
      <c r="A24" s="3" t="s">
        <v>795</v>
      </c>
    </row>
    <row r="25" spans="1:4">
      <c r="A25" s="4" t="s">
        <v>850</v>
      </c>
      <c r="B25" s="4" t="s">
        <v>851</v>
      </c>
    </row>
    <row r="26" spans="1:4">
      <c r="A26" s="4" t="s">
        <v>847</v>
      </c>
      <c r="B26" s="4" t="s">
        <v>8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33"/>
    <col customWidth="1" max="4" min="4" width="21"/>
  </cols>
  <sheetData>
    <row r="1" spans="1:4">
      <c r="A1" s="1" t="s">
        <v>853</v>
      </c>
      <c r="B1" s="2" t="s">
        <v>1</v>
      </c>
    </row>
    <row r="2" spans="1:4">
      <c r="B2" s="2" t="s">
        <v>854</v>
      </c>
      <c r="C2" s="2" t="s">
        <v>855</v>
      </c>
      <c r="D2" s="2" t="s">
        <v>355</v>
      </c>
    </row>
    <row r="3" spans="1:4">
      <c r="A3" s="3" t="s">
        <v>856</v>
      </c>
    </row>
    <row r="4" spans="1:4">
      <c r="A4" s="4" t="s">
        <v>857</v>
      </c>
      <c r="B4" s="5" t="n">
        <v>10</v>
      </c>
      <c r="C4" s="5" t="n">
        <v>10</v>
      </c>
    </row>
    <row r="5" spans="1:4">
      <c r="A5" s="3" t="s">
        <v>858</v>
      </c>
    </row>
    <row r="6" spans="1:4">
      <c r="A6" s="4" t="s">
        <v>859</v>
      </c>
      <c r="C6" s="6" t="n">
        <v>17.8</v>
      </c>
    </row>
    <row r="7" spans="1:4">
      <c r="A7" s="4" t="s">
        <v>860</v>
      </c>
      <c r="B7" s="4" t="s">
        <v>462</v>
      </c>
      <c r="C7" s="4" t="s">
        <v>462</v>
      </c>
    </row>
    <row r="8" spans="1:4">
      <c r="A8" s="4" t="s">
        <v>861</v>
      </c>
    </row>
    <row r="9" spans="1:4">
      <c r="A9" s="3" t="s">
        <v>856</v>
      </c>
    </row>
    <row r="10" spans="1:4">
      <c r="A10" s="4" t="s">
        <v>862</v>
      </c>
      <c r="C10" s="5" t="n">
        <v>30</v>
      </c>
    </row>
    <row r="11" spans="1:4">
      <c r="A11" s="4" t="s">
        <v>863</v>
      </c>
      <c r="C11" s="7" t="n">
        <v>27</v>
      </c>
      <c r="D11" s="7" t="n">
        <v>27</v>
      </c>
    </row>
    <row r="12" spans="1:4">
      <c r="A12" s="4" t="s">
        <v>864</v>
      </c>
    </row>
    <row r="13" spans="1:4">
      <c r="A13" s="3" t="s">
        <v>856</v>
      </c>
    </row>
    <row r="14" spans="1:4">
      <c r="A14" s="4" t="s">
        <v>865</v>
      </c>
      <c r="B14" s="10" t="n">
        <v>3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 customWidth="1" max="5" min="5" width="21"/>
    <col customWidth="1" max="6" min="6" width="21"/>
  </cols>
  <sheetData>
    <row r="1" spans="1:6">
      <c r="A1" s="1" t="s">
        <v>866</v>
      </c>
      <c r="B1" s="2" t="s">
        <v>352</v>
      </c>
      <c r="C1" s="2" t="s">
        <v>1</v>
      </c>
    </row>
    <row r="2" spans="1:6">
      <c r="B2" s="2" t="s">
        <v>353</v>
      </c>
      <c r="C2" s="2" t="s">
        <v>867</v>
      </c>
      <c r="D2" s="2" t="s">
        <v>355</v>
      </c>
      <c r="E2" s="2" t="s">
        <v>356</v>
      </c>
      <c r="F2" s="2" t="s">
        <v>868</v>
      </c>
    </row>
    <row r="3" spans="1:6">
      <c r="A3" s="3" t="s">
        <v>869</v>
      </c>
    </row>
    <row r="4" spans="1:6">
      <c r="A4" s="4" t="s">
        <v>167</v>
      </c>
      <c r="C4" s="7" t="n">
        <v>48494</v>
      </c>
      <c r="D4" s="7" t="n">
        <v>0</v>
      </c>
      <c r="E4" s="7" t="n">
        <v>0</v>
      </c>
    </row>
    <row r="5" spans="1:6">
      <c r="A5" s="4" t="s">
        <v>165</v>
      </c>
      <c r="C5" s="5" t="n">
        <v>219889</v>
      </c>
      <c r="D5" s="5" t="n">
        <v>173915</v>
      </c>
      <c r="E5" s="5" t="n">
        <v>131504</v>
      </c>
    </row>
    <row r="6" spans="1:6">
      <c r="A6" s="5" t="n">
        <v>2017</v>
      </c>
      <c r="C6" s="5" t="n">
        <v>103656</v>
      </c>
    </row>
    <row r="7" spans="1:6">
      <c r="A7" s="5" t="n">
        <v>2018</v>
      </c>
      <c r="C7" s="5" t="n">
        <v>103561</v>
      </c>
    </row>
    <row r="8" spans="1:6">
      <c r="A8" s="5" t="n">
        <v>2019</v>
      </c>
      <c r="C8" s="5" t="n">
        <v>92958</v>
      </c>
    </row>
    <row r="9" spans="1:6">
      <c r="A9" s="5" t="n">
        <v>2020</v>
      </c>
      <c r="C9" s="5" t="n">
        <v>79340</v>
      </c>
    </row>
    <row r="10" spans="1:6">
      <c r="A10" s="5" t="n">
        <v>2021</v>
      </c>
      <c r="C10" s="5" t="n">
        <v>57418</v>
      </c>
    </row>
    <row r="11" spans="1:6">
      <c r="A11" s="14" t="n">
        <v>2021</v>
      </c>
      <c r="C11" s="5" t="n">
        <v>150738</v>
      </c>
    </row>
    <row r="12" spans="1:6">
      <c r="A12" s="4" t="s">
        <v>118</v>
      </c>
      <c r="C12" s="5" t="n">
        <v>587671</v>
      </c>
    </row>
    <row r="13" spans="1:6">
      <c r="A13" s="4" t="s">
        <v>870</v>
      </c>
    </row>
    <row r="14" spans="1:6">
      <c r="A14" s="3" t="s">
        <v>869</v>
      </c>
    </row>
    <row r="15" spans="1:6">
      <c r="A15" s="4" t="s">
        <v>871</v>
      </c>
      <c r="C15" s="5" t="n">
        <v>77300</v>
      </c>
      <c r="D15" s="5" t="n">
        <v>64800</v>
      </c>
      <c r="E15" s="5" t="n">
        <v>57200</v>
      </c>
    </row>
    <row r="16" spans="1:6">
      <c r="A16" s="4" t="s">
        <v>872</v>
      </c>
    </row>
    <row r="17" spans="1:6">
      <c r="A17" s="3" t="s">
        <v>869</v>
      </c>
    </row>
    <row r="18" spans="1:6">
      <c r="A18" s="4" t="s">
        <v>871</v>
      </c>
      <c r="C18" s="7" t="n">
        <v>22200</v>
      </c>
      <c r="D18" s="7" t="n">
        <v>21600</v>
      </c>
      <c r="E18" s="7" t="n">
        <v>14900</v>
      </c>
    </row>
    <row r="19" spans="1:6">
      <c r="A19" s="4" t="s">
        <v>873</v>
      </c>
    </row>
    <row r="20" spans="1:6">
      <c r="A20" s="3" t="s">
        <v>869</v>
      </c>
    </row>
    <row r="21" spans="1:6">
      <c r="A21" s="4" t="s">
        <v>874</v>
      </c>
      <c r="C21" s="5" t="n">
        <v>90000</v>
      </c>
    </row>
    <row r="22" spans="1:6">
      <c r="A22" s="4" t="s">
        <v>875</v>
      </c>
    </row>
    <row r="23" spans="1:6">
      <c r="A23" s="3" t="s">
        <v>869</v>
      </c>
    </row>
    <row r="24" spans="1:6">
      <c r="A24" s="4" t="s">
        <v>874</v>
      </c>
      <c r="C24" s="5" t="n">
        <v>258000</v>
      </c>
    </row>
    <row r="25" spans="1:6">
      <c r="A25" s="4" t="s">
        <v>876</v>
      </c>
    </row>
    <row r="26" spans="1:6">
      <c r="A26" s="3" t="s">
        <v>869</v>
      </c>
    </row>
    <row r="27" spans="1:6">
      <c r="A27" s="4" t="s">
        <v>874</v>
      </c>
      <c r="C27" s="5" t="n">
        <v>18000</v>
      </c>
    </row>
    <row r="28" spans="1:6">
      <c r="A28" s="4" t="s">
        <v>877</v>
      </c>
    </row>
    <row r="29" spans="1:6">
      <c r="A29" s="3" t="s">
        <v>869</v>
      </c>
    </row>
    <row r="30" spans="1:6">
      <c r="A30" s="4" t="s">
        <v>874</v>
      </c>
      <c r="C30" s="5" t="n">
        <v>140000</v>
      </c>
    </row>
    <row r="31" spans="1:6">
      <c r="A31" s="4" t="s">
        <v>878</v>
      </c>
    </row>
    <row r="32" spans="1:6">
      <c r="A32" s="3" t="s">
        <v>869</v>
      </c>
    </row>
    <row r="33" spans="1:6">
      <c r="A33" s="4" t="s">
        <v>874</v>
      </c>
      <c r="C33" s="5" t="n">
        <v>60000</v>
      </c>
    </row>
    <row r="34" spans="1:6">
      <c r="A34" s="4" t="s">
        <v>879</v>
      </c>
    </row>
    <row r="35" spans="1:6">
      <c r="A35" s="3" t="s">
        <v>869</v>
      </c>
    </row>
    <row r="36" spans="1:6">
      <c r="A36" s="4" t="s">
        <v>874</v>
      </c>
      <c r="C36" s="5" t="n">
        <v>45000</v>
      </c>
    </row>
    <row r="37" spans="1:6">
      <c r="A37" s="4" t="s">
        <v>380</v>
      </c>
    </row>
    <row r="38" spans="1:6">
      <c r="A38" s="3" t="s">
        <v>869</v>
      </c>
    </row>
    <row r="39" spans="1:6">
      <c r="A39" s="4" t="s">
        <v>880</v>
      </c>
      <c r="B39" s="10" t="n">
        <v>270</v>
      </c>
    </row>
    <row r="40" spans="1:6">
      <c r="A40" s="4" t="s">
        <v>881</v>
      </c>
      <c r="B40" s="5" t="n">
        <v>2</v>
      </c>
    </row>
    <row r="41" spans="1:6">
      <c r="A41" s="4" t="s">
        <v>882</v>
      </c>
      <c r="B41" s="10" t="n">
        <v>48</v>
      </c>
    </row>
    <row r="42" spans="1:6">
      <c r="A42" s="4" t="s">
        <v>167</v>
      </c>
      <c r="B42" s="5" t="n">
        <v>43</v>
      </c>
      <c r="C42" s="7" t="n">
        <v>45300</v>
      </c>
    </row>
    <row r="43" spans="1:6">
      <c r="A43" s="4" t="s">
        <v>883</v>
      </c>
      <c r="B43" s="5" t="n">
        <v>5</v>
      </c>
    </row>
    <row r="44" spans="1:6">
      <c r="A44" s="4" t="s">
        <v>884</v>
      </c>
    </row>
    <row r="45" spans="1:6">
      <c r="A45" s="3" t="s">
        <v>869</v>
      </c>
    </row>
    <row r="46" spans="1:6">
      <c r="A46" s="4" t="s">
        <v>880</v>
      </c>
      <c r="B46" s="10" t="n">
        <v>60</v>
      </c>
    </row>
    <row r="47" spans="1:6">
      <c r="A47" s="4" t="s">
        <v>885</v>
      </c>
      <c r="B47" s="4" t="s">
        <v>886</v>
      </c>
    </row>
    <row r="48" spans="1:6">
      <c r="A48" s="4" t="s">
        <v>887</v>
      </c>
    </row>
    <row r="49" spans="1:6">
      <c r="A49" s="3" t="s">
        <v>869</v>
      </c>
    </row>
    <row r="50" spans="1:6">
      <c r="A50" s="4" t="s">
        <v>880</v>
      </c>
      <c r="F50" s="10" t="n">
        <v>3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46"/>
  </cols>
  <sheetData>
    <row r="1" spans="1:8">
      <c r="A1" s="1" t="s">
        <v>117</v>
      </c>
      <c r="B1" s="2" t="s">
        <v>118</v>
      </c>
      <c r="D1" s="2" t="s">
        <v>119</v>
      </c>
      <c r="E1" s="2" t="s">
        <v>120</v>
      </c>
      <c r="F1" s="2" t="s">
        <v>121</v>
      </c>
      <c r="G1" s="2" t="s">
        <v>122</v>
      </c>
      <c r="H1" s="2" t="s">
        <v>123</v>
      </c>
    </row>
    <row r="2" spans="1:8">
      <c r="A2" s="4" t="s">
        <v>124</v>
      </c>
      <c r="B2" s="7" t="n">
        <v>6909729</v>
      </c>
      <c r="D2" s="7" t="n">
        <v>476</v>
      </c>
      <c r="E2" s="7" t="n">
        <v>-1987207</v>
      </c>
      <c r="F2" s="7" t="n">
        <v>4592979</v>
      </c>
      <c r="G2" s="7" t="n">
        <v>4218752</v>
      </c>
      <c r="H2" s="7" t="n">
        <v>84729</v>
      </c>
    </row>
    <row r="3" spans="1:8">
      <c r="A3" s="4" t="s">
        <v>125</v>
      </c>
      <c r="D3" s="5" t="n">
        <v>61265</v>
      </c>
      <c r="E3" s="5" t="n">
        <v>-9257</v>
      </c>
    </row>
    <row r="4" spans="1:8">
      <c r="A4" s="3" t="s">
        <v>126</v>
      </c>
    </row>
    <row r="5" spans="1:8">
      <c r="A5" s="4" t="s">
        <v>98</v>
      </c>
      <c r="B5" s="5" t="n">
        <v>2421753</v>
      </c>
      <c r="G5" s="5" t="n">
        <v>2421753</v>
      </c>
    </row>
    <row r="6" spans="1:8">
      <c r="A6" s="4" t="s">
        <v>108</v>
      </c>
      <c r="B6" s="5" t="n">
        <v>-187356</v>
      </c>
      <c r="C6" s="4" t="s">
        <v>109</v>
      </c>
      <c r="H6" s="5" t="n">
        <v>-187356</v>
      </c>
    </row>
    <row r="7" spans="1:8">
      <c r="A7" s="4" t="s">
        <v>110</v>
      </c>
      <c r="B7" s="5" t="n">
        <v>-157275</v>
      </c>
      <c r="C7" s="4" t="s">
        <v>111</v>
      </c>
      <c r="H7" s="5" t="n">
        <v>-157275</v>
      </c>
    </row>
    <row r="8" spans="1:8">
      <c r="A8" s="4" t="s">
        <v>127</v>
      </c>
      <c r="B8" s="5" t="n">
        <v>8204</v>
      </c>
      <c r="F8" s="5" t="n">
        <v>8204</v>
      </c>
    </row>
    <row r="9" spans="1:8">
      <c r="A9" s="4" t="s">
        <v>128</v>
      </c>
      <c r="B9" s="5" t="n">
        <v>16391</v>
      </c>
      <c r="D9" s="7" t="n">
        <v>2</v>
      </c>
      <c r="F9" s="5" t="n">
        <v>16389</v>
      </c>
    </row>
    <row r="10" spans="1:8">
      <c r="A10" s="4" t="s">
        <v>129</v>
      </c>
      <c r="D10" s="5" t="n">
        <v>256</v>
      </c>
    </row>
    <row r="11" spans="1:8">
      <c r="A11" s="4" t="s">
        <v>130</v>
      </c>
      <c r="B11" s="5" t="n">
        <v>-750378</v>
      </c>
      <c r="E11" s="7" t="n">
        <v>-750378</v>
      </c>
    </row>
    <row r="12" spans="1:8">
      <c r="A12" s="4" t="s">
        <v>131</v>
      </c>
      <c r="E12" s="5" t="n">
        <v>-631</v>
      </c>
    </row>
    <row r="13" spans="1:8">
      <c r="A13" s="4" t="s">
        <v>132</v>
      </c>
      <c r="B13" s="5" t="n">
        <v>189292</v>
      </c>
      <c r="F13" s="5" t="n">
        <v>189292</v>
      </c>
    </row>
    <row r="14" spans="1:8">
      <c r="A14" s="4" t="s">
        <v>133</v>
      </c>
      <c r="B14" s="5" t="n">
        <v>-1656</v>
      </c>
      <c r="D14" s="7" t="n">
        <v>2</v>
      </c>
      <c r="F14" s="5" t="n">
        <v>-1658</v>
      </c>
    </row>
    <row r="15" spans="1:8">
      <c r="A15" s="4" t="s">
        <v>134</v>
      </c>
      <c r="D15" s="5" t="n">
        <v>300</v>
      </c>
    </row>
    <row r="16" spans="1:8">
      <c r="A16" s="4" t="s">
        <v>135</v>
      </c>
      <c r="B16" s="5" t="n">
        <v>80873</v>
      </c>
      <c r="F16" s="5" t="n">
        <v>80873</v>
      </c>
    </row>
    <row r="17" spans="1:8">
      <c r="A17" s="4" t="s">
        <v>136</v>
      </c>
      <c r="B17" s="5" t="n">
        <v>13751</v>
      </c>
      <c r="F17" s="5" t="n">
        <v>13751</v>
      </c>
    </row>
    <row r="18" spans="1:8">
      <c r="A18" s="4" t="s">
        <v>137</v>
      </c>
      <c r="B18" s="5" t="n">
        <v>23366</v>
      </c>
      <c r="F18" s="5" t="n">
        <v>23366</v>
      </c>
    </row>
    <row r="19" spans="1:8">
      <c r="A19" s="4" t="s">
        <v>138</v>
      </c>
      <c r="B19" s="5" t="n">
        <v>8566694</v>
      </c>
      <c r="D19" s="7" t="n">
        <v>480</v>
      </c>
      <c r="E19" s="7" t="n">
        <v>-2737585</v>
      </c>
      <c r="F19" s="5" t="n">
        <v>4923196</v>
      </c>
      <c r="G19" s="5" t="n">
        <v>6640505</v>
      </c>
      <c r="H19" s="5" t="n">
        <v>-259902</v>
      </c>
    </row>
    <row r="20" spans="1:8">
      <c r="A20" s="4" t="s">
        <v>139</v>
      </c>
      <c r="D20" s="5" t="n">
        <v>61821</v>
      </c>
      <c r="E20" s="5" t="n">
        <v>-9888</v>
      </c>
    </row>
    <row r="21" spans="1:8">
      <c r="A21" s="3" t="s">
        <v>126</v>
      </c>
    </row>
    <row r="22" spans="1:8">
      <c r="A22" s="4" t="s">
        <v>98</v>
      </c>
      <c r="B22" s="5" t="n">
        <v>2551360</v>
      </c>
      <c r="G22" s="5" t="n">
        <v>2551360</v>
      </c>
    </row>
    <row r="23" spans="1:8">
      <c r="A23" s="4" t="s">
        <v>108</v>
      </c>
      <c r="B23" s="5" t="n">
        <v>-114505</v>
      </c>
      <c r="C23" s="4" t="s">
        <v>109</v>
      </c>
      <c r="H23" s="5" t="n">
        <v>-114505</v>
      </c>
    </row>
    <row r="24" spans="1:8">
      <c r="A24" s="4" t="s">
        <v>110</v>
      </c>
      <c r="B24" s="5" t="n">
        <v>619259</v>
      </c>
      <c r="C24" s="4" t="s">
        <v>111</v>
      </c>
      <c r="H24" s="5" t="n">
        <v>619259</v>
      </c>
    </row>
    <row r="25" spans="1:8">
      <c r="A25" s="4" t="s">
        <v>127</v>
      </c>
      <c r="B25" s="5" t="n">
        <v>329</v>
      </c>
      <c r="F25" s="5" t="n">
        <v>329</v>
      </c>
    </row>
    <row r="26" spans="1:8">
      <c r="A26" s="4" t="s">
        <v>128</v>
      </c>
      <c r="B26" s="5" t="n">
        <v>20851</v>
      </c>
      <c r="D26" s="7" t="n">
        <v>2</v>
      </c>
      <c r="F26" s="5" t="n">
        <v>20849</v>
      </c>
    </row>
    <row r="27" spans="1:8">
      <c r="A27" s="4" t="s">
        <v>129</v>
      </c>
      <c r="D27" s="5" t="n">
        <v>219</v>
      </c>
    </row>
    <row r="28" spans="1:8">
      <c r="A28" s="4" t="s">
        <v>130</v>
      </c>
      <c r="B28" s="5" t="n">
        <v>-3089055</v>
      </c>
      <c r="E28" s="7" t="n">
        <v>-3089055</v>
      </c>
    </row>
    <row r="29" spans="1:8">
      <c r="A29" s="4" t="s">
        <v>131</v>
      </c>
      <c r="E29" s="5" t="n">
        <v>-2540</v>
      </c>
    </row>
    <row r="30" spans="1:8">
      <c r="A30" s="4" t="s">
        <v>132</v>
      </c>
      <c r="B30" s="5" t="n">
        <v>249133</v>
      </c>
      <c r="F30" s="5" t="n">
        <v>249133</v>
      </c>
    </row>
    <row r="31" spans="1:8">
      <c r="A31" s="4" t="s">
        <v>133</v>
      </c>
      <c r="B31" s="5" t="n">
        <v>-110105</v>
      </c>
      <c r="F31" s="5" t="n">
        <v>-110105</v>
      </c>
    </row>
    <row r="32" spans="1:8">
      <c r="A32" s="4" t="s">
        <v>137</v>
      </c>
      <c r="B32" s="5" t="n">
        <v>101508</v>
      </c>
      <c r="F32" s="5" t="n">
        <v>101508</v>
      </c>
    </row>
    <row r="33" spans="1:8">
      <c r="A33" s="4" t="s">
        <v>140</v>
      </c>
      <c r="B33" s="5" t="n">
        <v>8795469</v>
      </c>
      <c r="D33" s="7" t="n">
        <v>482</v>
      </c>
      <c r="E33" s="7" t="n">
        <v>-5826640</v>
      </c>
      <c r="F33" s="5" t="n">
        <v>5184910</v>
      </c>
      <c r="G33" s="5" t="n">
        <v>9191865</v>
      </c>
      <c r="H33" s="5" t="n">
        <v>244852</v>
      </c>
    </row>
    <row r="34" spans="1:8">
      <c r="A34" s="4" t="s">
        <v>141</v>
      </c>
      <c r="D34" s="5" t="n">
        <v>62040</v>
      </c>
      <c r="E34" s="5" t="n">
        <v>-12428</v>
      </c>
    </row>
    <row r="35" spans="1:8">
      <c r="A35" s="3" t="s">
        <v>126</v>
      </c>
    </row>
    <row r="36" spans="1:8">
      <c r="A36" s="4" t="s">
        <v>98</v>
      </c>
      <c r="B36" s="5" t="n">
        <v>2134987</v>
      </c>
      <c r="G36" s="5" t="n">
        <v>2134987</v>
      </c>
    </row>
    <row r="37" spans="1:8">
      <c r="A37" s="4" t="s">
        <v>108</v>
      </c>
      <c r="B37" s="5" t="n">
        <v>-93984</v>
      </c>
      <c r="C37" s="4" t="s">
        <v>109</v>
      </c>
      <c r="H37" s="5" t="n">
        <v>-93984</v>
      </c>
    </row>
    <row r="38" spans="1:8">
      <c r="A38" s="4" t="s">
        <v>110</v>
      </c>
      <c r="B38" s="5" t="n">
        <v>-285552</v>
      </c>
      <c r="C38" s="4" t="s">
        <v>111</v>
      </c>
      <c r="H38" s="5" t="n">
        <v>-285552</v>
      </c>
    </row>
    <row r="39" spans="1:8">
      <c r="A39" s="4" t="s">
        <v>127</v>
      </c>
      <c r="B39" s="5" t="n">
        <v>-28538</v>
      </c>
      <c r="F39" s="5" t="n">
        <v>-28538</v>
      </c>
    </row>
    <row r="40" spans="1:8">
      <c r="A40" s="4" t="s">
        <v>128</v>
      </c>
      <c r="B40" s="5" t="n">
        <v>15572</v>
      </c>
      <c r="D40" s="7" t="n">
        <v>3</v>
      </c>
      <c r="F40" s="5" t="n">
        <v>15569</v>
      </c>
    </row>
    <row r="41" spans="1:8">
      <c r="A41" s="4" t="s">
        <v>129</v>
      </c>
      <c r="D41" s="5" t="n">
        <v>339</v>
      </c>
    </row>
    <row r="42" spans="1:8">
      <c r="A42" s="4" t="s">
        <v>130</v>
      </c>
      <c r="B42" s="5" t="n">
        <v>-1028524</v>
      </c>
      <c r="E42" s="7" t="n">
        <v>-1028524</v>
      </c>
    </row>
    <row r="43" spans="1:8">
      <c r="A43" s="4" t="s">
        <v>131</v>
      </c>
      <c r="E43" s="5" t="n">
        <v>-763</v>
      </c>
    </row>
    <row r="44" spans="1:8">
      <c r="A44" s="4" t="s">
        <v>132</v>
      </c>
      <c r="B44" s="5" t="n">
        <v>249726</v>
      </c>
      <c r="F44" s="5" t="n">
        <v>249726</v>
      </c>
    </row>
    <row r="45" spans="1:8">
      <c r="A45" s="4" t="s">
        <v>137</v>
      </c>
      <c r="B45" s="5" t="n">
        <v>60986</v>
      </c>
      <c r="F45" s="5" t="n">
        <v>60986</v>
      </c>
    </row>
    <row r="46" spans="1:8">
      <c r="A46" s="4" t="s">
        <v>142</v>
      </c>
      <c r="B46" s="7" t="n">
        <v>9820142</v>
      </c>
      <c r="D46" s="7" t="n">
        <v>485</v>
      </c>
      <c r="E46" s="7" t="n">
        <v>-6855164</v>
      </c>
      <c r="F46" s="7" t="n">
        <v>5482653</v>
      </c>
      <c r="G46" s="7" t="n">
        <v>11326852</v>
      </c>
      <c r="H46" s="7" t="n">
        <v>-134684</v>
      </c>
    </row>
    <row r="47" spans="1:8">
      <c r="A47" s="4" t="s">
        <v>143</v>
      </c>
      <c r="D47" s="5" t="n">
        <v>62379</v>
      </c>
      <c r="E47" s="5" t="n">
        <v>-13191</v>
      </c>
    </row>
    <row r="48" spans="1:8"/>
    <row r="49" spans="1:8">
      <c r="A49" s="4" t="s">
        <v>109</v>
      </c>
      <c r="B49" s="4" t="s">
        <v>115</v>
      </c>
    </row>
    <row r="50" spans="1:8">
      <c r="A50" s="4" t="s">
        <v>111</v>
      </c>
      <c r="B50" s="4" t="s">
        <v>116</v>
      </c>
    </row>
  </sheetData>
  <mergeCells count="4">
    <mergeCell ref="B1:C1"/>
    <mergeCell ref="A48:H48"/>
    <mergeCell ref="B49:H49"/>
    <mergeCell ref="B50:H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8</v>
      </c>
      <c r="B1" s="2" t="s">
        <v>1</v>
      </c>
    </row>
    <row r="2" spans="1:4">
      <c r="B2" s="2" t="s">
        <v>2</v>
      </c>
      <c r="C2" s="2" t="s">
        <v>30</v>
      </c>
      <c r="D2" s="2" t="s">
        <v>71</v>
      </c>
    </row>
    <row r="3" spans="1:4">
      <c r="A3" s="3" t="s">
        <v>232</v>
      </c>
    </row>
    <row r="4" spans="1:4">
      <c r="A4" s="4" t="s">
        <v>889</v>
      </c>
      <c r="B4" s="6" t="n">
        <v>10.2</v>
      </c>
      <c r="C4" s="6" t="n">
        <v>8.4</v>
      </c>
      <c r="D4" s="6" t="n">
        <v>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52</v>
      </c>
      <c r="J1" s="2" t="s">
        <v>1</v>
      </c>
    </row>
    <row r="2" spans="1:12">
      <c r="B2" s="2" t="s">
        <v>2</v>
      </c>
      <c r="C2" s="2" t="s">
        <v>641</v>
      </c>
      <c r="D2" s="2" t="s">
        <v>4</v>
      </c>
      <c r="E2" s="2" t="s">
        <v>459</v>
      </c>
      <c r="F2" s="2" t="s">
        <v>30</v>
      </c>
      <c r="G2" s="2" t="s">
        <v>891</v>
      </c>
      <c r="H2" s="2" t="s">
        <v>892</v>
      </c>
      <c r="I2" s="2" t="s">
        <v>709</v>
      </c>
      <c r="J2" s="2" t="s">
        <v>2</v>
      </c>
      <c r="K2" s="2" t="s">
        <v>30</v>
      </c>
      <c r="L2" s="2" t="s">
        <v>71</v>
      </c>
    </row>
    <row r="3" spans="1:12">
      <c r="A3" s="3" t="s">
        <v>343</v>
      </c>
    </row>
    <row r="4" spans="1:12">
      <c r="A4" s="4" t="s">
        <v>893</v>
      </c>
      <c r="B4" s="7" t="n">
        <v>2348433</v>
      </c>
      <c r="C4" s="7" t="n">
        <v>3690552</v>
      </c>
      <c r="D4" s="7" t="n">
        <v>2555902</v>
      </c>
      <c r="E4" s="7" t="n">
        <v>2148119</v>
      </c>
      <c r="F4" s="7" t="n">
        <v>1999995</v>
      </c>
      <c r="G4" s="7" t="n">
        <v>3102901</v>
      </c>
      <c r="H4" s="7" t="n">
        <v>2280397</v>
      </c>
      <c r="I4" s="7" t="n">
        <v>1840694</v>
      </c>
      <c r="J4" s="7" t="n">
        <v>10743006</v>
      </c>
      <c r="K4" s="7" t="n">
        <v>9223987</v>
      </c>
      <c r="L4" s="7" t="n">
        <v>8441971</v>
      </c>
    </row>
    <row r="5" spans="1:12">
      <c r="A5" s="4" t="s">
        <v>38</v>
      </c>
      <c r="B5" s="5" t="n">
        <v>1993885</v>
      </c>
      <c r="F5" s="5" t="n">
        <v>2167533</v>
      </c>
      <c r="J5" s="5" t="n">
        <v>1993885</v>
      </c>
      <c r="K5" s="5" t="n">
        <v>2167533</v>
      </c>
      <c r="L5" s="5" t="n">
        <v>2334761</v>
      </c>
    </row>
    <row r="6" spans="1:12">
      <c r="A6" s="4" t="s">
        <v>39</v>
      </c>
      <c r="B6" s="5" t="n">
        <v>2396906</v>
      </c>
      <c r="F6" s="5" t="n">
        <v>3375000</v>
      </c>
      <c r="J6" s="5" t="n">
        <v>2396906</v>
      </c>
      <c r="K6" s="5" t="n">
        <v>3375000</v>
      </c>
      <c r="L6" s="5" t="n">
        <v>3326474</v>
      </c>
    </row>
    <row r="7" spans="1:12">
      <c r="A7" s="4" t="s">
        <v>894</v>
      </c>
      <c r="B7" s="5" t="n">
        <v>421611</v>
      </c>
      <c r="F7" s="5" t="n">
        <v>331127</v>
      </c>
      <c r="J7" s="5" t="n">
        <v>421611</v>
      </c>
      <c r="K7" s="5" t="n">
        <v>331127</v>
      </c>
      <c r="L7" s="5" t="n">
        <v>255639</v>
      </c>
    </row>
    <row r="8" spans="1:12">
      <c r="A8" s="4" t="s">
        <v>895</v>
      </c>
    </row>
    <row r="9" spans="1:12">
      <c r="A9" s="3" t="s">
        <v>343</v>
      </c>
    </row>
    <row r="10" spans="1:12">
      <c r="A10" s="4" t="s">
        <v>893</v>
      </c>
      <c r="J10" s="5" t="n">
        <v>1680446</v>
      </c>
      <c r="K10" s="5" t="n">
        <v>1817360</v>
      </c>
      <c r="L10" s="5" t="n">
        <v>1798484</v>
      </c>
    </row>
    <row r="11" spans="1:12">
      <c r="A11" s="4" t="s">
        <v>38</v>
      </c>
      <c r="B11" s="5" t="n">
        <v>1918095</v>
      </c>
      <c r="F11" s="5" t="n">
        <v>2052351</v>
      </c>
      <c r="J11" s="5" t="n">
        <v>1918095</v>
      </c>
      <c r="K11" s="5" t="n">
        <v>2052351</v>
      </c>
      <c r="L11" s="5" t="n">
        <v>2183957</v>
      </c>
    </row>
    <row r="12" spans="1:12">
      <c r="A12" s="4" t="s">
        <v>39</v>
      </c>
      <c r="B12" s="5" t="n">
        <v>1801835</v>
      </c>
      <c r="F12" s="5" t="n">
        <v>2742535</v>
      </c>
      <c r="J12" s="5" t="n">
        <v>1801835</v>
      </c>
      <c r="K12" s="5" t="n">
        <v>2742535</v>
      </c>
      <c r="L12" s="5" t="n">
        <v>2712479</v>
      </c>
    </row>
    <row r="13" spans="1:12">
      <c r="A13" s="4" t="s">
        <v>894</v>
      </c>
      <c r="B13" s="5" t="n">
        <v>102457</v>
      </c>
      <c r="F13" s="5" t="n">
        <v>89656</v>
      </c>
      <c r="J13" s="5" t="n">
        <v>102457</v>
      </c>
      <c r="K13" s="5" t="n">
        <v>89656</v>
      </c>
      <c r="L13" s="5" t="n">
        <v>80668</v>
      </c>
    </row>
    <row r="14" spans="1:12">
      <c r="A14" s="4" t="s">
        <v>896</v>
      </c>
    </row>
    <row r="15" spans="1:12">
      <c r="A15" s="3" t="s">
        <v>343</v>
      </c>
    </row>
    <row r="16" spans="1:12">
      <c r="A16" s="4" t="s">
        <v>893</v>
      </c>
      <c r="J16" s="5" t="n">
        <v>7783376</v>
      </c>
      <c r="K16" s="5" t="n">
        <v>6205116</v>
      </c>
      <c r="L16" s="5" t="n">
        <v>5519207</v>
      </c>
    </row>
    <row r="17" spans="1:12">
      <c r="A17" s="4" t="s">
        <v>38</v>
      </c>
      <c r="B17" s="5" t="n">
        <v>51317</v>
      </c>
      <c r="F17" s="5" t="n">
        <v>78027</v>
      </c>
      <c r="J17" s="5" t="n">
        <v>51317</v>
      </c>
      <c r="K17" s="5" t="n">
        <v>78027</v>
      </c>
      <c r="L17" s="5" t="n">
        <v>108650</v>
      </c>
    </row>
    <row r="18" spans="1:12">
      <c r="A18" s="4" t="s">
        <v>39</v>
      </c>
      <c r="B18" s="5" t="n">
        <v>228670</v>
      </c>
      <c r="F18" s="5" t="n">
        <v>232982</v>
      </c>
      <c r="J18" s="5" t="n">
        <v>228670</v>
      </c>
      <c r="K18" s="5" t="n">
        <v>232982</v>
      </c>
      <c r="L18" s="5" t="n">
        <v>224731</v>
      </c>
    </row>
    <row r="19" spans="1:12">
      <c r="A19" s="4" t="s">
        <v>894</v>
      </c>
      <c r="B19" s="5" t="n">
        <v>195669</v>
      </c>
      <c r="F19" s="5" t="n">
        <v>138329</v>
      </c>
      <c r="J19" s="5" t="n">
        <v>195669</v>
      </c>
      <c r="K19" s="5" t="n">
        <v>138329</v>
      </c>
      <c r="L19" s="5" t="n">
        <v>97056</v>
      </c>
    </row>
    <row r="20" spans="1:12">
      <c r="A20" s="4" t="s">
        <v>160</v>
      </c>
    </row>
    <row r="21" spans="1:12">
      <c r="A21" s="3" t="s">
        <v>343</v>
      </c>
    </row>
    <row r="22" spans="1:12">
      <c r="A22" s="4" t="s">
        <v>893</v>
      </c>
      <c r="J22" s="5" t="n">
        <v>1279184</v>
      </c>
      <c r="K22" s="5" t="n">
        <v>1201511</v>
      </c>
      <c r="L22" s="5" t="n">
        <v>1124280</v>
      </c>
    </row>
    <row r="23" spans="1:12">
      <c r="A23" s="4" t="s">
        <v>38</v>
      </c>
      <c r="B23" s="5" t="n">
        <v>24473</v>
      </c>
      <c r="F23" s="5" t="n">
        <v>37155</v>
      </c>
      <c r="J23" s="5" t="n">
        <v>24473</v>
      </c>
      <c r="K23" s="5" t="n">
        <v>37155</v>
      </c>
      <c r="L23" s="5" t="n">
        <v>42154</v>
      </c>
    </row>
    <row r="24" spans="1:12">
      <c r="A24" s="4" t="s">
        <v>39</v>
      </c>
      <c r="B24" s="5" t="n">
        <v>366401</v>
      </c>
      <c r="F24" s="5" t="n">
        <v>399483</v>
      </c>
      <c r="J24" s="5" t="n">
        <v>366401</v>
      </c>
      <c r="K24" s="5" t="n">
        <v>399483</v>
      </c>
      <c r="L24" s="5" t="n">
        <v>389264</v>
      </c>
    </row>
    <row r="25" spans="1:12">
      <c r="A25" s="4" t="s">
        <v>894</v>
      </c>
      <c r="B25" s="7" t="n">
        <v>123485</v>
      </c>
      <c r="F25" s="7" t="n">
        <v>103142</v>
      </c>
      <c r="J25" s="7" t="n">
        <v>123485</v>
      </c>
      <c r="K25" s="7" t="n">
        <v>103142</v>
      </c>
      <c r="L25" s="7" t="n">
        <v>7791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7</v>
      </c>
      <c r="B1" s="2" t="s">
        <v>352</v>
      </c>
      <c r="K1" s="2" t="s">
        <v>1</v>
      </c>
    </row>
    <row r="2" spans="1:13">
      <c r="B2" s="2" t="s">
        <v>2</v>
      </c>
      <c r="C2" s="2" t="s">
        <v>641</v>
      </c>
      <c r="E2" s="2" t="s">
        <v>4</v>
      </c>
      <c r="F2" s="2" t="s">
        <v>459</v>
      </c>
      <c r="G2" s="2" t="s">
        <v>30</v>
      </c>
      <c r="H2" s="2" t="s">
        <v>891</v>
      </c>
      <c r="I2" s="2" t="s">
        <v>892</v>
      </c>
      <c r="J2" s="2" t="s">
        <v>709</v>
      </c>
      <c r="K2" s="2" t="s">
        <v>2</v>
      </c>
      <c r="L2" s="2" t="s">
        <v>30</v>
      </c>
      <c r="M2" s="2" t="s">
        <v>71</v>
      </c>
    </row>
    <row r="3" spans="1:13">
      <c r="A3" s="3" t="s">
        <v>238</v>
      </c>
    </row>
    <row r="4" spans="1:13">
      <c r="A4" s="4" t="s">
        <v>76</v>
      </c>
      <c r="B4" s="7" t="n">
        <v>2348433</v>
      </c>
      <c r="C4" s="7" t="n">
        <v>3690552</v>
      </c>
      <c r="E4" s="7" t="n">
        <v>2555902</v>
      </c>
      <c r="F4" s="7" t="n">
        <v>2148119</v>
      </c>
      <c r="G4" s="7" t="n">
        <v>1999995</v>
      </c>
      <c r="H4" s="7" t="n">
        <v>3102901</v>
      </c>
      <c r="I4" s="7" t="n">
        <v>2280397</v>
      </c>
      <c r="J4" s="7" t="n">
        <v>1840694</v>
      </c>
      <c r="K4" s="7" t="n">
        <v>10743006</v>
      </c>
      <c r="L4" s="7" t="n">
        <v>9223987</v>
      </c>
      <c r="M4" s="7" t="n">
        <v>8441971</v>
      </c>
    </row>
    <row r="5" spans="1:13">
      <c r="A5" s="4" t="s">
        <v>78</v>
      </c>
      <c r="B5" s="5" t="n">
        <v>2276361</v>
      </c>
      <c r="C5" s="5" t="n">
        <v>3589063</v>
      </c>
      <c r="E5" s="5" t="n">
        <v>2429818</v>
      </c>
      <c r="F5" s="5" t="n">
        <v>2019450</v>
      </c>
      <c r="G5" s="5" t="n">
        <v>1879383</v>
      </c>
      <c r="H5" s="5" t="n">
        <v>2947282</v>
      </c>
      <c r="I5" s="5" t="n">
        <v>2092906</v>
      </c>
      <c r="J5" s="5" t="n">
        <v>1672236</v>
      </c>
      <c r="K5" s="5" t="n">
        <v>10314692</v>
      </c>
      <c r="L5" s="5" t="n">
        <v>8591807</v>
      </c>
      <c r="M5" s="5" t="n">
        <v>7584130</v>
      </c>
    </row>
    <row r="6" spans="1:13">
      <c r="A6" s="4" t="s">
        <v>98</v>
      </c>
      <c r="B6" s="7" t="n">
        <v>673908</v>
      </c>
      <c r="C6" s="7" t="n">
        <v>506017</v>
      </c>
      <c r="D6" s="4" t="s">
        <v>109</v>
      </c>
      <c r="E6" s="7" t="n">
        <v>580638</v>
      </c>
      <c r="F6" s="7" t="n">
        <v>374424</v>
      </c>
      <c r="G6" s="7" t="n">
        <v>504269</v>
      </c>
      <c r="H6" s="7" t="n">
        <v>1196732</v>
      </c>
      <c r="I6" s="7" t="n">
        <v>517032</v>
      </c>
      <c r="J6" s="7" t="n">
        <v>333327</v>
      </c>
      <c r="K6" s="7" t="n">
        <v>2134987</v>
      </c>
      <c r="L6" s="7" t="n">
        <v>2551360</v>
      </c>
      <c r="M6" s="7" t="n">
        <v>2421753</v>
      </c>
    </row>
    <row r="7" spans="1:13">
      <c r="A7" s="4" t="s">
        <v>99</v>
      </c>
      <c r="B7" s="9" t="n">
        <v>13.66</v>
      </c>
      <c r="C7" s="9" t="n">
        <v>10.24</v>
      </c>
      <c r="D7" s="4" t="s">
        <v>109</v>
      </c>
      <c r="E7" s="9" t="n">
        <v>11.71</v>
      </c>
      <c r="F7" s="9" t="n">
        <v>7.54</v>
      </c>
      <c r="G7" s="9" t="n">
        <v>10.14</v>
      </c>
      <c r="H7" s="9" t="n">
        <v>23.67</v>
      </c>
      <c r="I7" s="9" t="n">
        <v>10.02</v>
      </c>
      <c r="J7" s="9" t="n">
        <v>6.42</v>
      </c>
      <c r="K7" s="9" t="n">
        <v>43.14</v>
      </c>
      <c r="L7" s="9" t="n">
        <v>50.09</v>
      </c>
      <c r="M7" s="9" t="n">
        <v>46.3</v>
      </c>
    </row>
    <row r="8" spans="1:13">
      <c r="A8" s="4" t="s">
        <v>101</v>
      </c>
      <c r="B8" s="9" t="n">
        <v>13.47</v>
      </c>
      <c r="C8" s="11" t="n">
        <v>10.13</v>
      </c>
      <c r="D8" s="4" t="s">
        <v>109</v>
      </c>
      <c r="E8" s="9" t="n">
        <v>11.6</v>
      </c>
      <c r="F8" s="9" t="n">
        <v>7.47</v>
      </c>
      <c r="G8" s="7" t="n">
        <v>10</v>
      </c>
      <c r="H8" s="9" t="n">
        <v>23.41</v>
      </c>
      <c r="I8" s="9" t="n">
        <v>9.94</v>
      </c>
      <c r="J8" s="9" t="n">
        <v>6.36</v>
      </c>
      <c r="K8" s="9" t="n">
        <v>42.65</v>
      </c>
      <c r="L8" s="9" t="n">
        <v>49.45</v>
      </c>
      <c r="M8" s="9" t="n">
        <v>45.67</v>
      </c>
    </row>
    <row r="9" spans="1:13">
      <c r="A9" s="4" t="s">
        <v>87</v>
      </c>
      <c r="K9" s="7" t="n">
        <v>940700</v>
      </c>
      <c r="L9" s="7" t="n">
        <v>0</v>
      </c>
      <c r="M9" s="7" t="n">
        <v>0</v>
      </c>
    </row>
    <row r="10" spans="1:13">
      <c r="A10" s="4" t="s">
        <v>898</v>
      </c>
      <c r="C10" s="11" t="n">
        <v>19.03</v>
      </c>
    </row>
    <row r="11" spans="1:13">
      <c r="A11" s="4" t="s">
        <v>899</v>
      </c>
      <c r="C11" s="9" t="n">
        <v>18.82</v>
      </c>
    </row>
    <row r="12" spans="1:13">
      <c r="A12" s="4" t="s">
        <v>644</v>
      </c>
    </row>
    <row r="13" spans="1:13">
      <c r="A13" s="4" t="s">
        <v>87</v>
      </c>
      <c r="K13" s="7" t="n">
        <v>940700</v>
      </c>
    </row>
    <row r="14" spans="1:13"/>
    <row r="15" spans="1:13">
      <c r="A15" s="4" t="s">
        <v>109</v>
      </c>
      <c r="B15" s="4" t="s">
        <v>900</v>
      </c>
    </row>
  </sheetData>
  <mergeCells count="6">
    <mergeCell ref="A1:A2"/>
    <mergeCell ref="B1:J1"/>
    <mergeCell ref="K1:M1"/>
    <mergeCell ref="C2:D2"/>
    <mergeCell ref="A14:M14"/>
    <mergeCell ref="B15:M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5"/>
    <col customWidth="1" max="7" min="7" width="15"/>
    <col customWidth="1" max="8" min="8" width="19"/>
  </cols>
  <sheetData>
    <row r="1" spans="1:8">
      <c r="A1" s="1" t="s">
        <v>901</v>
      </c>
      <c r="C1" s="2" t="s">
        <v>902</v>
      </c>
      <c r="D1" s="2" t="s">
        <v>903</v>
      </c>
      <c r="E1" s="2" t="s">
        <v>904</v>
      </c>
      <c r="F1" s="2" t="s">
        <v>2</v>
      </c>
      <c r="G1" s="2" t="s">
        <v>30</v>
      </c>
      <c r="H1" s="2" t="s">
        <v>71</v>
      </c>
    </row>
    <row r="2" spans="1:8">
      <c r="A2" s="3" t="s">
        <v>905</v>
      </c>
    </row>
    <row r="3" spans="1:8">
      <c r="A3" s="4" t="s">
        <v>687</v>
      </c>
      <c r="F3" s="7" t="n">
        <v>6170522000</v>
      </c>
      <c r="G3" s="7" t="n">
        <v>6158443000</v>
      </c>
    </row>
    <row r="4" spans="1:8">
      <c r="A4" s="4" t="s">
        <v>87</v>
      </c>
      <c r="F4" s="5" t="n">
        <v>940700000</v>
      </c>
      <c r="G4" s="5" t="n">
        <v>0</v>
      </c>
      <c r="H4" s="7" t="n">
        <v>0</v>
      </c>
    </row>
    <row r="5" spans="1:8">
      <c r="A5" s="4" t="s">
        <v>906</v>
      </c>
      <c r="H5" s="5" t="n">
        <v>6900000</v>
      </c>
    </row>
    <row r="6" spans="1:8">
      <c r="A6" s="4" t="s">
        <v>907</v>
      </c>
    </row>
    <row r="7" spans="1:8">
      <c r="A7" s="3" t="s">
        <v>905</v>
      </c>
    </row>
    <row r="8" spans="1:8">
      <c r="A8" s="4" t="s">
        <v>908</v>
      </c>
      <c r="D8" s="7" t="n">
        <v>98000000</v>
      </c>
      <c r="G8" s="5" t="n">
        <v>75000000</v>
      </c>
    </row>
    <row r="9" spans="1:8">
      <c r="A9" s="4" t="s">
        <v>909</v>
      </c>
      <c r="F9" s="5" t="n">
        <v>9000000</v>
      </c>
      <c r="H9" s="5" t="n">
        <v>10700000</v>
      </c>
    </row>
    <row r="10" spans="1:8">
      <c r="A10" s="4" t="s">
        <v>910</v>
      </c>
      <c r="F10" s="5" t="n">
        <v>0</v>
      </c>
    </row>
    <row r="11" spans="1:8">
      <c r="A11" s="4" t="s">
        <v>911</v>
      </c>
      <c r="F11" s="5" t="n">
        <v>90000000</v>
      </c>
    </row>
    <row r="12" spans="1:8">
      <c r="A12" s="4" t="s">
        <v>912</v>
      </c>
      <c r="G12" s="5" t="n">
        <v>18400000</v>
      </c>
    </row>
    <row r="13" spans="1:8">
      <c r="A13" s="4" t="s">
        <v>913</v>
      </c>
      <c r="G13" s="5" t="n">
        <v>10700000</v>
      </c>
    </row>
    <row r="14" spans="1:8">
      <c r="A14" s="4" t="s">
        <v>914</v>
      </c>
      <c r="G14" s="7" t="n">
        <v>7700000</v>
      </c>
    </row>
    <row r="15" spans="1:8">
      <c r="A15" s="4" t="s">
        <v>644</v>
      </c>
    </row>
    <row r="16" spans="1:8">
      <c r="A16" s="3" t="s">
        <v>905</v>
      </c>
    </row>
    <row r="17" spans="1:8">
      <c r="A17" s="4" t="s">
        <v>915</v>
      </c>
      <c r="C17" s="7" t="n">
        <v>2500000000</v>
      </c>
      <c r="H17" s="5" t="n">
        <v>2529000000</v>
      </c>
    </row>
    <row r="18" spans="1:8">
      <c r="A18" s="4" t="s">
        <v>916</v>
      </c>
      <c r="C18" s="7" t="n">
        <v>2400000000</v>
      </c>
    </row>
    <row r="19" spans="1:8">
      <c r="A19" s="4" t="s">
        <v>917</v>
      </c>
      <c r="C19" s="7" t="n">
        <v>103</v>
      </c>
    </row>
    <row r="20" spans="1:8">
      <c r="A20" s="4" t="s">
        <v>918</v>
      </c>
      <c r="C20" s="7" t="n">
        <v>95000000</v>
      </c>
    </row>
    <row r="21" spans="1:8">
      <c r="A21" s="4" t="s">
        <v>87</v>
      </c>
      <c r="F21" s="7" t="n">
        <v>940700000</v>
      </c>
    </row>
    <row r="22" spans="1:8">
      <c r="A22" s="4" t="s">
        <v>919</v>
      </c>
      <c r="B22" s="4" t="s">
        <v>109</v>
      </c>
      <c r="H22" s="5" t="n">
        <v>1435000000</v>
      </c>
    </row>
    <row r="23" spans="1:8">
      <c r="A23" s="4" t="s">
        <v>920</v>
      </c>
      <c r="H23" s="7" t="n">
        <v>126000000</v>
      </c>
    </row>
    <row r="24" spans="1:8">
      <c r="A24" s="4" t="s">
        <v>921</v>
      </c>
      <c r="H24" s="4" t="s">
        <v>922</v>
      </c>
    </row>
    <row r="25" spans="1:8">
      <c r="A25" s="4" t="s">
        <v>923</v>
      </c>
      <c r="H25" s="7" t="n">
        <v>543000000</v>
      </c>
    </row>
    <row r="26" spans="1:8">
      <c r="A26" s="4" t="s">
        <v>924</v>
      </c>
    </row>
    <row r="27" spans="1:8">
      <c r="A27" s="3" t="s">
        <v>905</v>
      </c>
    </row>
    <row r="28" spans="1:8">
      <c r="A28" s="4" t="s">
        <v>919</v>
      </c>
      <c r="H28" s="7" t="n">
        <v>1100000000</v>
      </c>
    </row>
    <row r="29" spans="1:8">
      <c r="A29" s="4" t="s">
        <v>618</v>
      </c>
      <c r="H29" s="4" t="s">
        <v>620</v>
      </c>
    </row>
    <row r="30" spans="1:8">
      <c r="A30" s="4" t="s">
        <v>925</v>
      </c>
    </row>
    <row r="31" spans="1:8">
      <c r="A31" s="3" t="s">
        <v>905</v>
      </c>
    </row>
    <row r="32" spans="1:8">
      <c r="A32" s="4" t="s">
        <v>919</v>
      </c>
      <c r="H32" s="7" t="n">
        <v>290000000</v>
      </c>
    </row>
    <row r="33" spans="1:8">
      <c r="A33" s="4" t="s">
        <v>618</v>
      </c>
      <c r="H33" s="4" t="s">
        <v>625</v>
      </c>
    </row>
    <row r="34" spans="1:8">
      <c r="A34" s="4" t="s">
        <v>926</v>
      </c>
    </row>
    <row r="35" spans="1:8">
      <c r="A35" s="3" t="s">
        <v>905</v>
      </c>
    </row>
    <row r="36" spans="1:8">
      <c r="A36" s="4" t="s">
        <v>919</v>
      </c>
      <c r="H36" s="7" t="n">
        <v>15000000</v>
      </c>
    </row>
    <row r="37" spans="1:8">
      <c r="A37" s="4" t="s">
        <v>618</v>
      </c>
      <c r="H37" s="4" t="s">
        <v>485</v>
      </c>
    </row>
    <row r="38" spans="1:8">
      <c r="A38" s="4" t="s">
        <v>927</v>
      </c>
    </row>
    <row r="39" spans="1:8">
      <c r="A39" s="3" t="s">
        <v>905</v>
      </c>
    </row>
    <row r="40" spans="1:8">
      <c r="A40" s="4" t="s">
        <v>687</v>
      </c>
      <c r="C40" s="7" t="n">
        <v>995000000</v>
      </c>
    </row>
    <row r="41" spans="1:8">
      <c r="A41" s="4" t="s">
        <v>928</v>
      </c>
    </row>
    <row r="42" spans="1:8">
      <c r="A42" s="3" t="s">
        <v>905</v>
      </c>
    </row>
    <row r="43" spans="1:8">
      <c r="A43" s="4" t="s">
        <v>929</v>
      </c>
      <c r="E43" s="7" t="n">
        <v>550000000</v>
      </c>
    </row>
    <row r="44" spans="1:8"/>
    <row r="45" spans="1:8">
      <c r="A45" s="4" t="s">
        <v>109</v>
      </c>
      <c r="B45" s="4" t="s">
        <v>930</v>
      </c>
    </row>
  </sheetData>
  <mergeCells count="3">
    <mergeCell ref="A1:B1"/>
    <mergeCell ref="A44:G44"/>
    <mergeCell ref="B45:G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1</v>
      </c>
      <c r="C1" s="2" t="s">
        <v>2</v>
      </c>
      <c r="D1" s="2" t="s">
        <v>30</v>
      </c>
      <c r="E1" s="2" t="s">
        <v>71</v>
      </c>
      <c r="F1" s="2" t="s">
        <v>902</v>
      </c>
    </row>
    <row r="2" spans="1:6">
      <c r="A2" s="3" t="s">
        <v>905</v>
      </c>
    </row>
    <row r="3" spans="1:6">
      <c r="A3" s="4" t="s">
        <v>39</v>
      </c>
      <c r="C3" s="7" t="n">
        <v>2396906</v>
      </c>
      <c r="D3" s="7" t="n">
        <v>3375000</v>
      </c>
      <c r="E3" s="7" t="n">
        <v>3326474</v>
      </c>
    </row>
    <row r="4" spans="1:6">
      <c r="A4" s="4" t="s">
        <v>644</v>
      </c>
    </row>
    <row r="5" spans="1:6">
      <c r="A5" s="3" t="s">
        <v>905</v>
      </c>
    </row>
    <row r="6" spans="1:6">
      <c r="A6" s="4" t="s">
        <v>932</v>
      </c>
      <c r="B6" s="4" t="s">
        <v>109</v>
      </c>
      <c r="E6" s="5" t="n">
        <v>203000</v>
      </c>
    </row>
    <row r="7" spans="1:6">
      <c r="A7" s="4" t="s">
        <v>919</v>
      </c>
      <c r="B7" s="4" t="s">
        <v>111</v>
      </c>
      <c r="E7" s="5" t="n">
        <v>1435000</v>
      </c>
    </row>
    <row r="8" spans="1:6">
      <c r="A8" s="4" t="s">
        <v>39</v>
      </c>
      <c r="B8" s="4" t="s">
        <v>933</v>
      </c>
      <c r="E8" s="5" t="n">
        <v>1500000</v>
      </c>
    </row>
    <row r="9" spans="1:6">
      <c r="A9" s="4" t="s">
        <v>934</v>
      </c>
      <c r="E9" s="5" t="n">
        <v>38000</v>
      </c>
    </row>
    <row r="10" spans="1:6">
      <c r="A10" s="4" t="s">
        <v>52</v>
      </c>
      <c r="B10" s="4" t="s">
        <v>935</v>
      </c>
      <c r="E10" s="5" t="n">
        <v>-647000</v>
      </c>
    </row>
    <row r="11" spans="1:6">
      <c r="A11" s="4" t="s">
        <v>915</v>
      </c>
      <c r="E11" s="7" t="n">
        <v>2529000</v>
      </c>
      <c r="F11" s="7" t="n">
        <v>2500000</v>
      </c>
    </row>
    <row r="12" spans="1:6"/>
    <row r="13" spans="1:6">
      <c r="A13" s="4" t="s">
        <v>109</v>
      </c>
      <c r="B13" s="4" t="s">
        <v>936</v>
      </c>
    </row>
    <row r="14" spans="1:6">
      <c r="A14" s="4" t="s">
        <v>111</v>
      </c>
      <c r="B14" s="4" t="s">
        <v>930</v>
      </c>
    </row>
    <row r="15" spans="1:6">
      <c r="A15" s="4" t="s">
        <v>933</v>
      </c>
      <c r="B15" s="4" t="s">
        <v>647</v>
      </c>
    </row>
    <row r="16" spans="1:6">
      <c r="A16" s="4" t="s">
        <v>935</v>
      </c>
      <c r="B16" s="4" t="s">
        <v>937</v>
      </c>
    </row>
  </sheetData>
  <mergeCells count="6">
    <mergeCell ref="A1:B1"/>
    <mergeCell ref="A12:E12"/>
    <mergeCell ref="B13:E13"/>
    <mergeCell ref="B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1</v>
      </c>
    </row>
    <row r="3" spans="1:4">
      <c r="A3" s="3" t="s">
        <v>145</v>
      </c>
    </row>
    <row r="4" spans="1:4">
      <c r="A4" s="4" t="s">
        <v>114</v>
      </c>
      <c r="B4" s="7" t="n">
        <v>15313</v>
      </c>
      <c r="C4" s="7" t="n">
        <v>1551</v>
      </c>
      <c r="D4" s="7" t="n">
        <v>-7621</v>
      </c>
    </row>
    <row r="5" spans="1:4">
      <c r="A5" s="4" t="s">
        <v>113</v>
      </c>
      <c r="B5" s="7" t="n">
        <v>34268</v>
      </c>
      <c r="C5" s="7" t="n">
        <v>60418</v>
      </c>
      <c r="D5" s="7" t="n">
        <v>55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1</v>
      </c>
    </row>
    <row r="3" spans="1:4">
      <c r="A3" s="3" t="s">
        <v>147</v>
      </c>
    </row>
    <row r="4" spans="1:4">
      <c r="A4" s="4" t="s">
        <v>98</v>
      </c>
      <c r="B4" s="7" t="n">
        <v>2134987</v>
      </c>
      <c r="C4" s="7" t="n">
        <v>2551360</v>
      </c>
      <c r="D4" s="7" t="n">
        <v>2421753</v>
      </c>
    </row>
    <row r="5" spans="1:4">
      <c r="A5" s="3" t="s">
        <v>148</v>
      </c>
    </row>
    <row r="6" spans="1:4">
      <c r="A6" s="4" t="s">
        <v>149</v>
      </c>
      <c r="B6" s="5" t="n">
        <v>140059</v>
      </c>
      <c r="C6" s="5" t="n">
        <v>101517</v>
      </c>
      <c r="D6" s="5" t="n">
        <v>78241</v>
      </c>
    </row>
    <row r="7" spans="1:4">
      <c r="A7" s="4" t="s">
        <v>150</v>
      </c>
      <c r="B7" s="5" t="n">
        <v>169076</v>
      </c>
      <c r="C7" s="5" t="n">
        <v>170977</v>
      </c>
      <c r="D7" s="5" t="n">
        <v>129579</v>
      </c>
    </row>
    <row r="8" spans="1:4">
      <c r="A8" s="4" t="s">
        <v>151</v>
      </c>
      <c r="B8" s="5" t="n">
        <v>46241</v>
      </c>
      <c r="C8" s="5" t="n">
        <v>24324</v>
      </c>
      <c r="D8" s="5" t="n">
        <v>22990</v>
      </c>
    </row>
    <row r="9" spans="1:4">
      <c r="A9" s="4" t="s">
        <v>152</v>
      </c>
      <c r="B9" s="5" t="n">
        <v>-111905</v>
      </c>
      <c r="C9" s="5" t="n">
        <v>-61335</v>
      </c>
      <c r="D9" s="5" t="n">
        <v>31707</v>
      </c>
    </row>
    <row r="10" spans="1:4">
      <c r="A10" s="4" t="s">
        <v>153</v>
      </c>
      <c r="B10" s="5" t="n">
        <v>249726</v>
      </c>
      <c r="C10" s="5" t="n">
        <v>249133</v>
      </c>
      <c r="D10" s="5" t="n">
        <v>189292</v>
      </c>
    </row>
    <row r="11" spans="1:4">
      <c r="A11" s="4" t="s">
        <v>154</v>
      </c>
      <c r="B11" s="5" t="n">
        <v>7758</v>
      </c>
      <c r="C11" s="5" t="n">
        <v>7578</v>
      </c>
      <c r="D11" s="5" t="n">
        <v>5229</v>
      </c>
    </row>
    <row r="12" spans="1:4">
      <c r="A12" s="4" t="s">
        <v>155</v>
      </c>
      <c r="B12" s="5" t="n">
        <v>68974</v>
      </c>
      <c r="C12" s="5" t="n">
        <v>66687</v>
      </c>
      <c r="D12" s="5" t="n">
        <v>54731</v>
      </c>
    </row>
    <row r="13" spans="1:4">
      <c r="A13" s="4" t="s">
        <v>156</v>
      </c>
      <c r="B13" s="5" t="n">
        <v>0</v>
      </c>
      <c r="C13" s="5" t="n">
        <v>3</v>
      </c>
      <c r="D13" s="5" t="n">
        <v>6270</v>
      </c>
    </row>
    <row r="14" spans="1:4">
      <c r="A14" s="4" t="s">
        <v>87</v>
      </c>
      <c r="B14" s="5" t="n">
        <v>940700</v>
      </c>
      <c r="C14" s="5" t="n">
        <v>0</v>
      </c>
      <c r="D14" s="5" t="n">
        <v>0</v>
      </c>
    </row>
    <row r="15" spans="1:4">
      <c r="A15" s="4" t="s">
        <v>94</v>
      </c>
      <c r="B15" s="5" t="n">
        <v>63208</v>
      </c>
      <c r="C15" s="5" t="n">
        <v>0</v>
      </c>
      <c r="D15" s="5" t="n">
        <v>0</v>
      </c>
    </row>
    <row r="16" spans="1:4">
      <c r="A16" s="3" t="s">
        <v>157</v>
      </c>
    </row>
    <row r="17" spans="1:4">
      <c r="A17" s="4" t="s">
        <v>158</v>
      </c>
      <c r="B17" s="5" t="n">
        <v>-284221</v>
      </c>
      <c r="C17" s="5" t="n">
        <v>-68694</v>
      </c>
      <c r="D17" s="5" t="n">
        <v>-182209</v>
      </c>
    </row>
    <row r="18" spans="1:4">
      <c r="A18" s="4" t="s">
        <v>35</v>
      </c>
      <c r="B18" s="5" t="n">
        <v>5495</v>
      </c>
      <c r="C18" s="5" t="n">
        <v>-81611</v>
      </c>
      <c r="D18" s="5" t="n">
        <v>-48932</v>
      </c>
    </row>
    <row r="19" spans="1:4">
      <c r="A19" s="4" t="s">
        <v>159</v>
      </c>
      <c r="B19" s="5" t="n">
        <v>516356</v>
      </c>
      <c r="C19" s="5" t="n">
        <v>166201</v>
      </c>
      <c r="D19" s="5" t="n">
        <v>203870</v>
      </c>
    </row>
    <row r="20" spans="1:4">
      <c r="A20" s="4" t="s">
        <v>160</v>
      </c>
      <c r="B20" s="5" t="n">
        <v>-21757</v>
      </c>
      <c r="C20" s="5" t="n">
        <v>-23909</v>
      </c>
      <c r="D20" s="5" t="n">
        <v>1876</v>
      </c>
    </row>
    <row r="21" spans="1:4">
      <c r="A21" s="4" t="s">
        <v>161</v>
      </c>
      <c r="B21" s="5" t="n">
        <v>3924697</v>
      </c>
      <c r="C21" s="5" t="n">
        <v>3102231</v>
      </c>
      <c r="D21" s="5" t="n">
        <v>2914397</v>
      </c>
    </row>
    <row r="22" spans="1:4">
      <c r="A22" s="3" t="s">
        <v>162</v>
      </c>
    </row>
    <row r="23" spans="1:4">
      <c r="A23" s="4" t="s">
        <v>163</v>
      </c>
      <c r="B23" s="5" t="n">
        <v>-6741202</v>
      </c>
      <c r="C23" s="5" t="n">
        <v>-8669690</v>
      </c>
      <c r="D23" s="5" t="n">
        <v>-10552214</v>
      </c>
    </row>
    <row r="24" spans="1:4">
      <c r="A24" s="4" t="s">
        <v>164</v>
      </c>
      <c r="B24" s="5" t="n">
        <v>3684103</v>
      </c>
      <c r="C24" s="5" t="n">
        <v>5084238</v>
      </c>
      <c r="D24" s="5" t="n">
        <v>10902500</v>
      </c>
    </row>
    <row r="25" spans="1:4">
      <c r="A25" s="4" t="s">
        <v>165</v>
      </c>
      <c r="B25" s="5" t="n">
        <v>-219889</v>
      </c>
      <c r="C25" s="5" t="n">
        <v>-173915</v>
      </c>
      <c r="D25" s="5" t="n">
        <v>-131504</v>
      </c>
    </row>
    <row r="26" spans="1:4">
      <c r="A26" s="4" t="s">
        <v>166</v>
      </c>
      <c r="B26" s="5" t="n">
        <v>-7813</v>
      </c>
      <c r="C26" s="5" t="n">
        <v>-140338</v>
      </c>
      <c r="D26" s="5" t="n">
        <v>-2496366</v>
      </c>
    </row>
    <row r="27" spans="1:4">
      <c r="A27" s="4" t="s">
        <v>167</v>
      </c>
      <c r="B27" s="5" t="n">
        <v>-48494</v>
      </c>
      <c r="C27" s="5" t="n">
        <v>0</v>
      </c>
      <c r="D27" s="5" t="n">
        <v>0</v>
      </c>
    </row>
    <row r="28" spans="1:4">
      <c r="A28" s="4" t="s">
        <v>168</v>
      </c>
      <c r="B28" s="5" t="n">
        <v>0</v>
      </c>
      <c r="C28" s="5" t="n">
        <v>453818</v>
      </c>
      <c r="D28" s="5" t="n">
        <v>14354</v>
      </c>
    </row>
    <row r="29" spans="1:4">
      <c r="A29" s="4" t="s">
        <v>169</v>
      </c>
      <c r="B29" s="5" t="n">
        <v>0</v>
      </c>
      <c r="C29" s="5" t="n">
        <v>-448640</v>
      </c>
      <c r="D29" s="5" t="n">
        <v>-94661</v>
      </c>
    </row>
    <row r="30" spans="1:4">
      <c r="A30" s="4" t="s">
        <v>170</v>
      </c>
      <c r="B30" s="5" t="n">
        <v>-3333295</v>
      </c>
      <c r="C30" s="5" t="n">
        <v>-3894527</v>
      </c>
      <c r="D30" s="5" t="n">
        <v>-2357891</v>
      </c>
    </row>
    <row r="31" spans="1:4">
      <c r="A31" s="3" t="s">
        <v>171</v>
      </c>
    </row>
    <row r="32" spans="1:4">
      <c r="A32" s="4" t="s">
        <v>172</v>
      </c>
      <c r="B32" s="5" t="n">
        <v>0</v>
      </c>
      <c r="C32" s="5" t="n">
        <v>225000</v>
      </c>
      <c r="D32" s="5" t="n">
        <v>995000</v>
      </c>
    </row>
    <row r="33" spans="1:4">
      <c r="A33" s="4" t="s">
        <v>173</v>
      </c>
      <c r="B33" s="5" t="n">
        <v>0</v>
      </c>
      <c r="C33" s="5" t="n">
        <v>-225000</v>
      </c>
      <c r="D33" s="5" t="n">
        <v>-995000</v>
      </c>
    </row>
    <row r="34" spans="1:4">
      <c r="A34" s="4" t="s">
        <v>174</v>
      </c>
      <c r="B34" s="5" t="n">
        <v>994705</v>
      </c>
      <c r="C34" s="5" t="n">
        <v>2399034</v>
      </c>
      <c r="D34" s="5" t="n">
        <v>2264753</v>
      </c>
    </row>
    <row r="35" spans="1:4">
      <c r="A35" s="4" t="s">
        <v>175</v>
      </c>
      <c r="B35" s="5" t="n">
        <v>0</v>
      </c>
      <c r="C35" s="5" t="n">
        <v>-4005</v>
      </c>
      <c r="D35" s="5" t="n">
        <v>0</v>
      </c>
    </row>
    <row r="36" spans="1:4">
      <c r="A36" s="4" t="s">
        <v>176</v>
      </c>
      <c r="B36" s="5" t="n">
        <v>0</v>
      </c>
      <c r="C36" s="5" t="n">
        <v>-147629</v>
      </c>
      <c r="D36" s="5" t="n">
        <v>-125136</v>
      </c>
    </row>
    <row r="37" spans="1:4">
      <c r="A37" s="4" t="s">
        <v>130</v>
      </c>
      <c r="B37" s="5" t="n">
        <v>-1013526</v>
      </c>
      <c r="C37" s="5" t="n">
        <v>-3089055</v>
      </c>
      <c r="D37" s="5" t="n">
        <v>-750378</v>
      </c>
    </row>
    <row r="38" spans="1:4">
      <c r="A38" s="4" t="s">
        <v>177</v>
      </c>
      <c r="B38" s="5" t="n">
        <v>0</v>
      </c>
      <c r="C38" s="5" t="n">
        <v>-10700</v>
      </c>
      <c r="D38" s="5" t="n">
        <v>0</v>
      </c>
    </row>
    <row r="39" spans="1:4">
      <c r="A39" s="4" t="s">
        <v>178</v>
      </c>
      <c r="B39" s="5" t="n">
        <v>15572</v>
      </c>
      <c r="C39" s="5" t="n">
        <v>20851</v>
      </c>
      <c r="D39" s="5" t="n">
        <v>16389</v>
      </c>
    </row>
    <row r="40" spans="1:4">
      <c r="A40" s="4" t="s">
        <v>137</v>
      </c>
      <c r="B40" s="5" t="n">
        <v>60986</v>
      </c>
      <c r="C40" s="5" t="n">
        <v>101508</v>
      </c>
      <c r="D40" s="5" t="n">
        <v>23366</v>
      </c>
    </row>
    <row r="41" spans="1:4">
      <c r="A41" s="4" t="s">
        <v>179</v>
      </c>
      <c r="B41" s="5" t="n">
        <v>57737</v>
      </c>
      <c r="C41" s="5" t="n">
        <v>-729996</v>
      </c>
      <c r="D41" s="5" t="n">
        <v>1428994</v>
      </c>
    </row>
    <row r="42" spans="1:4">
      <c r="A42" s="4" t="s">
        <v>180</v>
      </c>
      <c r="B42" s="5" t="n">
        <v>-45203</v>
      </c>
      <c r="C42" s="5" t="n">
        <v>-149131</v>
      </c>
      <c r="D42" s="5" t="n">
        <v>-136476</v>
      </c>
    </row>
    <row r="43" spans="1:4">
      <c r="A43" s="4" t="s">
        <v>181</v>
      </c>
      <c r="B43" s="5" t="n">
        <v>603936</v>
      </c>
      <c r="C43" s="5" t="n">
        <v>-1671423</v>
      </c>
      <c r="D43" s="5" t="n">
        <v>1849024</v>
      </c>
    </row>
    <row r="44" spans="1:4">
      <c r="A44" s="4" t="s">
        <v>182</v>
      </c>
      <c r="B44" s="5" t="n">
        <v>1478071</v>
      </c>
      <c r="C44" s="5" t="n">
        <v>3149494</v>
      </c>
      <c r="D44" s="5" t="n">
        <v>1300470</v>
      </c>
    </row>
    <row r="45" spans="1:4">
      <c r="A45" s="4" t="s">
        <v>183</v>
      </c>
      <c r="B45" s="5" t="n">
        <v>2082007</v>
      </c>
      <c r="C45" s="5" t="n">
        <v>1478071</v>
      </c>
      <c r="D45" s="5" t="n">
        <v>3149494</v>
      </c>
    </row>
    <row r="46" spans="1:4">
      <c r="A46" s="3" t="s">
        <v>184</v>
      </c>
    </row>
    <row r="47" spans="1:4">
      <c r="A47" s="4" t="s">
        <v>185</v>
      </c>
      <c r="B47" s="5" t="n">
        <v>636550</v>
      </c>
      <c r="C47" s="5" t="n">
        <v>534105</v>
      </c>
      <c r="D47" s="5" t="n">
        <v>491530</v>
      </c>
    </row>
    <row r="48" spans="1:4">
      <c r="A48" s="4" t="s">
        <v>186</v>
      </c>
      <c r="B48" s="5" t="n">
        <v>125912</v>
      </c>
      <c r="C48" s="5" t="n">
        <v>54299</v>
      </c>
      <c r="D48" s="5" t="n">
        <v>16950</v>
      </c>
    </row>
    <row r="49" spans="1:4">
      <c r="A49" s="4" t="s">
        <v>187</v>
      </c>
      <c r="B49" s="5" t="n">
        <v>0</v>
      </c>
      <c r="C49" s="5" t="n">
        <v>9170</v>
      </c>
      <c r="D49" s="5" t="n">
        <v>10700</v>
      </c>
    </row>
    <row r="50" spans="1:4">
      <c r="A50" s="4" t="s">
        <v>188</v>
      </c>
      <c r="B50" s="7" t="n">
        <v>0</v>
      </c>
      <c r="C50" s="7" t="n">
        <v>0</v>
      </c>
      <c r="D50" s="7" t="n">
        <v>137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8:25Z</dcterms:created>
  <dcterms:modified xmlns:dcterms="http://purl.org/dc/terms/" xmlns:xsi="http://www.w3.org/2001/XMLSchema-instance" xsi:type="dcterms:W3CDTF">2017-02-27T17:18:25Z</dcterms:modified>
</cp:coreProperties>
</file>